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ACQUISITIONS" sheetId="7" state="visible" r:id="rId7"/>
    <sheet xmlns:r="http://schemas.openxmlformats.org/officeDocument/2006/relationships" name="PROPERTY, PLANT AND EQUIPMENT, " sheetId="8" state="visible" r:id="rId8"/>
    <sheet xmlns:r="http://schemas.openxmlformats.org/officeDocument/2006/relationships" name="DEBT" sheetId="9" state="visible" r:id="rId9"/>
    <sheet xmlns:r="http://schemas.openxmlformats.org/officeDocument/2006/relationships" name="Affiliate Note Payable (Notes)" sheetId="10" state="visible" r:id="rId10"/>
    <sheet xmlns:r="http://schemas.openxmlformats.org/officeDocument/2006/relationships" name="EQUITY" sheetId="11" state="visible" r:id="rId11"/>
    <sheet xmlns:r="http://schemas.openxmlformats.org/officeDocument/2006/relationships" name="UNIT-BASED COMPENSATION" sheetId="12" state="visible" r:id="rId12"/>
    <sheet xmlns:r="http://schemas.openxmlformats.org/officeDocument/2006/relationships" name="NET INCOME PER UN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CONDENSED CONSOLIDATING FINANCI" sheetId="18" state="visible" r:id="rId18"/>
    <sheet xmlns:r="http://schemas.openxmlformats.org/officeDocument/2006/relationships" name="DESCRIPTION OF THE BUSINESS A19" sheetId="19" state="visible" r:id="rId19"/>
    <sheet xmlns:r="http://schemas.openxmlformats.org/officeDocument/2006/relationships" name="ACQUISITIONS (Tables)" sheetId="20" state="visible" r:id="rId20"/>
    <sheet xmlns:r="http://schemas.openxmlformats.org/officeDocument/2006/relationships" name="PROPERTY, PLANT AND EQUIPMENT21"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NET INCOME PER UNIT (Tables)" sheetId="24" state="visible" r:id="rId24"/>
    <sheet xmlns:r="http://schemas.openxmlformats.org/officeDocument/2006/relationships" name="RELATED PARTY TRANSACTIONS SUMM" sheetId="25" state="visible" r:id="rId25"/>
    <sheet xmlns:r="http://schemas.openxmlformats.org/officeDocument/2006/relationships" name="SEGMENT INFORMATION (Tables)" sheetId="26" state="visible" r:id="rId26"/>
    <sheet xmlns:r="http://schemas.openxmlformats.org/officeDocument/2006/relationships" name="CONDENSED CONSOLIDATING FINAN27" sheetId="27" state="visible" r:id="rId27"/>
    <sheet xmlns:r="http://schemas.openxmlformats.org/officeDocument/2006/relationships" name="DESCRIPTION OF THE BUSINESS A28" sheetId="28" state="visible" r:id="rId28"/>
    <sheet xmlns:r="http://schemas.openxmlformats.org/officeDocument/2006/relationships" name="ACQUISITIONS (Details)" sheetId="29" state="visible" r:id="rId29"/>
    <sheet xmlns:r="http://schemas.openxmlformats.org/officeDocument/2006/relationships" name="ACQUISITIONS - Consideration (D" sheetId="30" state="visible" r:id="rId30"/>
    <sheet xmlns:r="http://schemas.openxmlformats.org/officeDocument/2006/relationships" name="ACQUISITIONS - Assets Acquired " sheetId="31" state="visible" r:id="rId31"/>
    <sheet xmlns:r="http://schemas.openxmlformats.org/officeDocument/2006/relationships" name="ACQUISITIONS BALANCE SHEET 12-3" sheetId="32" state="visible" r:id="rId32"/>
    <sheet xmlns:r="http://schemas.openxmlformats.org/officeDocument/2006/relationships" name="ACQUISITIONS INCOME STATEMENT- " sheetId="33" state="visible" r:id="rId33"/>
    <sheet xmlns:r="http://schemas.openxmlformats.org/officeDocument/2006/relationships" name="ACQUISITIONS INCOME STATEMENT34" sheetId="34" state="visible" r:id="rId34"/>
    <sheet xmlns:r="http://schemas.openxmlformats.org/officeDocument/2006/relationships" name="ACQUISITIONS INCOME STATEMENT35" sheetId="35" state="visible" r:id="rId35"/>
    <sheet xmlns:r="http://schemas.openxmlformats.org/officeDocument/2006/relationships" name="PROPERTY, PLANT AND EQUIPMENT36" sheetId="36" state="visible" r:id="rId36"/>
    <sheet xmlns:r="http://schemas.openxmlformats.org/officeDocument/2006/relationships" name="DEBT - Outstanding amounts (Det" sheetId="37" state="visible" r:id="rId37"/>
    <sheet xmlns:r="http://schemas.openxmlformats.org/officeDocument/2006/relationships" name="DEBT (Details)" sheetId="38" state="visible" r:id="rId38"/>
    <sheet xmlns:r="http://schemas.openxmlformats.org/officeDocument/2006/relationships" name="Affiliate Note Payable (Details" sheetId="39" state="visible" r:id="rId39"/>
    <sheet xmlns:r="http://schemas.openxmlformats.org/officeDocument/2006/relationships" name="EQUITY (Details)" sheetId="40" state="visible" r:id="rId40"/>
    <sheet xmlns:r="http://schemas.openxmlformats.org/officeDocument/2006/relationships" name="EQUITY CASH DISTRIBUTIONS (Deta" sheetId="41" state="visible" r:id="rId41"/>
    <sheet xmlns:r="http://schemas.openxmlformats.org/officeDocument/2006/relationships" name="UNIT-BASED COMPENSATION (Detail" sheetId="42" state="visible" r:id="rId42"/>
    <sheet xmlns:r="http://schemas.openxmlformats.org/officeDocument/2006/relationships" name="NET INCOME PER UNIT (Details)" sheetId="43" state="visible" r:id="rId43"/>
    <sheet xmlns:r="http://schemas.openxmlformats.org/officeDocument/2006/relationships" name="COMMITMENTS AND CONTINGENCIES (" sheetId="44" state="visible" r:id="rId44"/>
    <sheet xmlns:r="http://schemas.openxmlformats.org/officeDocument/2006/relationships" name="RELATED PARTY TRANSACTIONS COMM" sheetId="45" state="visible" r:id="rId45"/>
    <sheet xmlns:r="http://schemas.openxmlformats.org/officeDocument/2006/relationships" name="RELATED PARTY TRANSACTIONS OMNI" sheetId="46" state="visible" r:id="rId46"/>
    <sheet xmlns:r="http://schemas.openxmlformats.org/officeDocument/2006/relationships" name="RELATED PARTY TRANSACTIONS OPER" sheetId="47" state="visible" r:id="rId47"/>
    <sheet xmlns:r="http://schemas.openxmlformats.org/officeDocument/2006/relationships" name="RELATED PARTY TRANSACTIONS SU48" sheetId="48" state="visible" r:id="rId48"/>
    <sheet xmlns:r="http://schemas.openxmlformats.org/officeDocument/2006/relationships" name="SEGMENT INFORMATION (Details)" sheetId="49" state="visible" r:id="rId49"/>
    <sheet xmlns:r="http://schemas.openxmlformats.org/officeDocument/2006/relationships" name="SUBSEQUENT EVENTS Subsequent ev"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Uncategorized Items - pbf-20170" sheetId="54" state="visible" r:id="rId54"/>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7</t>
  </si>
  <si>
    <t>Oct. 31, 2017</t>
  </si>
  <si>
    <t>Entity Information [Line Items]</t>
  </si>
  <si>
    <t>Entity Registrant Name</t>
  </si>
  <si>
    <t>PBF LOGISTICS LP</t>
  </si>
  <si>
    <t>Entity Central Index Key</t>
  </si>
  <si>
    <t>Document Type</t>
  </si>
  <si>
    <t>10-Q</t>
  </si>
  <si>
    <t>Amendment Flag</t>
  </si>
  <si>
    <t>false</t>
  </si>
  <si>
    <t>Document Period End Date</t>
  </si>
  <si>
    <t>Sep. 30,
		2017</t>
  </si>
  <si>
    <t>Document Fiscal Period Focus</t>
  </si>
  <si>
    <t>Q3</t>
  </si>
  <si>
    <t>Document Fiscal Year Focus</t>
  </si>
  <si>
    <t>Current Fiscal Year End Date</t>
  </si>
  <si>
    <t>--12-31</t>
  </si>
  <si>
    <t>Entity Filer Category</t>
  </si>
  <si>
    <t>Accelerated Filer</t>
  </si>
  <si>
    <t>Entity Current Reporting Status</t>
  </si>
  <si>
    <t>Yes</t>
  </si>
  <si>
    <t>Common Units [Member]</t>
  </si>
  <si>
    <t>Entity Common Units, Units Outstanding (in shares)</t>
  </si>
  <si>
    <t>CONDENSED CONSOLIDATED BALANCE SHEETS - USD ($) $ in Thousands</t>
  </si>
  <si>
    <t>Dec. 31, 2016</t>
  </si>
  <si>
    <t>Current assets:</t>
  </si>
  <si>
    <t>Cash and cash equivalents</t>
  </si>
  <si>
    <t>Marketable securities - current</t>
  </si>
  <si>
    <t>Accounts receivable - affiliates</t>
  </si>
  <si>
    <t>Accounts receivable</t>
  </si>
  <si>
    <t>Prepaid expenses and other current assets</t>
  </si>
  <si>
    <t>Total current assets</t>
  </si>
  <si>
    <t>Property, plant and equipment, net</t>
  </si>
  <si>
    <t>Other non-current assets</t>
  </si>
  <si>
    <t>Total assets</t>
  </si>
  <si>
    <t>Current liabilities:</t>
  </si>
  <si>
    <t>Accounts payable - affiliates</t>
  </si>
  <si>
    <t>Accounts payable and accrued liabilities</t>
  </si>
  <si>
    <t>Current portion of long-term debt</t>
  </si>
  <si>
    <t>Affiliate note payable</t>
  </si>
  <si>
    <t>Deferred revenue</t>
  </si>
  <si>
    <t>Total current liabilities</t>
  </si>
  <si>
    <t>Long-term debt</t>
  </si>
  <si>
    <t>Other long-term liabilities</t>
  </si>
  <si>
    <t>Total liabilities</t>
  </si>
  <si>
    <t>Commitments and contingencies (Note 9)</t>
  </si>
  <si>
    <t xml:space="preserve"> </t>
  </si>
  <si>
    <t>Net Investment - Predecessor</t>
  </si>
  <si>
    <t>Equity:</t>
  </si>
  <si>
    <t>Total PBF Logistics LP equity</t>
  </si>
  <si>
    <t>Noncontrolling interest</t>
  </si>
  <si>
    <t>Total equity</t>
  </si>
  <si>
    <t>Total liabilities and equity</t>
  </si>
  <si>
    <t>Subordinated Units [Member]</t>
  </si>
  <si>
    <t>Subordinated Units [Member] | PBF LLC [Member]</t>
  </si>
  <si>
    <t>Subordinated Units [Member] | Limited Partner, Affiliate [Member] | PBF LLC [Member]</t>
  </si>
  <si>
    <t>Incentive Distribution Rights [Member]</t>
  </si>
  <si>
    <t>Incentive Distribution Rights [Member] | PBF LLC [Member]</t>
  </si>
  <si>
    <t>Predecessor [Member]</t>
  </si>
  <si>
    <t>CONDENSED CONSOLIDATED BALANCE SHEETS (Parenthetical) - shares</t>
  </si>
  <si>
    <t>Common units issued</t>
  </si>
  <si>
    <t>Common units outstanding</t>
  </si>
  <si>
    <t>CONDENSED CONSOLIDATED STATEMENTS OF OPERATIONS - USD ($) $ in Thousands</t>
  </si>
  <si>
    <t>3 Months Ended</t>
  </si>
  <si>
    <t>Sep. 30, 2016</t>
  </si>
  <si>
    <t>Revenue:</t>
  </si>
  <si>
    <t>Affiliate</t>
  </si>
  <si>
    <t>Third-party</t>
  </si>
  <si>
    <t>Total revenue</t>
  </si>
  <si>
    <t>Costs and expenses:</t>
  </si>
  <si>
    <t>Operating and maintenance expenses</t>
  </si>
  <si>
    <t>General and administrative expenses</t>
  </si>
  <si>
    <t>Depreciation and amortization</t>
  </si>
  <si>
    <t>Total costs and expenses</t>
  </si>
  <si>
    <t>Income from operations</t>
  </si>
  <si>
    <t>Other expense:</t>
  </si>
  <si>
    <t>Interest expense, net</t>
  </si>
  <si>
    <t>Amortization of loan fees</t>
  </si>
  <si>
    <t>Net income</t>
  </si>
  <si>
    <t>Less: Net loss attributable to Predecessor</t>
  </si>
  <si>
    <t>Less: Net income attributable to noncontrolling interest</t>
  </si>
  <si>
    <t>Net income attributable to the partners</t>
  </si>
  <si>
    <t>Less: Net income attributable to the IDR holder</t>
  </si>
  <si>
    <t>Net income attributable to PBF Logistics LP unitholders</t>
  </si>
  <si>
    <t>Weighted average limited partner units outstanding(1):</t>
  </si>
  <si>
    <t>Cash distributions paid per unit (in dollars per share)</t>
  </si>
  <si>
    <t>Net income per limited partner unit(1):</t>
  </si>
  <si>
    <t>Common - basic (in dollars per share)</t>
  </si>
  <si>
    <t>Common - diluted (in dollars per share)</t>
  </si>
  <si>
    <t>Common - basic (in shares)</t>
  </si>
  <si>
    <t>Common - diluted (in shares)</t>
  </si>
  <si>
    <t>Subordinated - basic and diluted (In dollars per share)</t>
  </si>
  <si>
    <t>Subordinated - basic and diluted (in shares)</t>
  </si>
  <si>
    <t>CONDENSED CONSOLIDATED STATEMENTS OF CASH FLOWS - USD ($) $ in Thousands</t>
  </si>
  <si>
    <t>Cash flows from operating activities:</t>
  </si>
  <si>
    <t>Adjustments to reconcile net income to net cash provided by operating activities:</t>
  </si>
  <si>
    <t>Amortization of deferred financing fees</t>
  </si>
  <si>
    <t>Unit-based compensation expense</t>
  </si>
  <si>
    <t>Changes in operating assets and liabilities:</t>
  </si>
  <si>
    <t>Other assets and liabilities</t>
  </si>
  <si>
    <t>Net cash provided by operations</t>
  </si>
  <si>
    <t>Cash flows from investing activities:</t>
  </si>
  <si>
    <t>Payments to Acquire Businesses, Gross</t>
  </si>
  <si>
    <t>Expenditures for property, plant and equipment</t>
  </si>
  <si>
    <t>Purchase of marketable securities</t>
  </si>
  <si>
    <t>Maturities of marketable securities</t>
  </si>
  <si>
    <t>Net cash (used in) provided by investing activities</t>
  </si>
  <si>
    <t>Cash flows from financing activities:</t>
  </si>
  <si>
    <t>Proceeds from issuance of common units, net of underwriters’ discount and commissions</t>
  </si>
  <si>
    <t>Distributions</t>
  </si>
  <si>
    <t>Distributions to unitholders</t>
  </si>
  <si>
    <t>Contribution from Parent</t>
  </si>
  <si>
    <t>Proceeds from revolving credit facility</t>
  </si>
  <si>
    <t>Repayment of revolving credit facility</t>
  </si>
  <si>
    <t>Repayment of term loan</t>
  </si>
  <si>
    <t>Deferred financing costs</t>
  </si>
  <si>
    <t>Net cash used in financing activities</t>
  </si>
  <si>
    <t>Net change in cash and cash equivalents</t>
  </si>
  <si>
    <t>Cash and cash equivalents at beginning of year</t>
  </si>
  <si>
    <t>Cash and cash equivalents at end of period</t>
  </si>
  <si>
    <t>Supplemental disclosure of non-cash investing and financing activities:</t>
  </si>
  <si>
    <t>Contribution of net assets from PBF LLC</t>
  </si>
  <si>
    <t>Accrued capital expenditures</t>
  </si>
  <si>
    <t>Issuance of Affiliate Note Payable - non-cash</t>
  </si>
  <si>
    <t>Toledo Terminal [Member]</t>
  </si>
  <si>
    <t>Plains Asset Purchase [Member]</t>
  </si>
  <si>
    <t>PBF Logistics LP [Member]</t>
  </si>
  <si>
    <t>PBF LLC [Member]</t>
  </si>
  <si>
    <t>Non-Guarantor Subsidiaries [Member]</t>
  </si>
  <si>
    <t>Operating Segments [Member] | Non-Guarantor Subsidiaries [Member]</t>
  </si>
  <si>
    <t>Operating Segments [Member] | Non-Guarantor Subsidiaries [Member] | Toledo Terminal [Member]</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September 30, 2017 , owned 96.6% of the total economic interest in PBF LLC. In addition, PBF LLC is the sole managing member of PBF Holding Company LLC (“PBF Holding”), a Delaware limited liability company and affiliate of PBFX. PBF LLC owns 18,459,497 of PBFX’s common units constituting an aggregate 44.1% limited partner interest in PBFX and owns all of PBFX’s incentive distribution rights (“IDRs”), with the remaining 55.9% limited partner interest owned by public unitholders as of September 30, 2017 . PBFX engages in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On February 28, 2017, the Partnership’s wholly-owned subsidiary, PBFX Operating Company LP (“PBFX Op Co”), acquired from PBF LLC all the issued and outstanding limited liability company interests of Paulsboro Natural Gas Pipeline Company LLC (“PNGPC”) for an aggregate purchase price of $11,600 (the “PNGPC Acquisition”). PNGPC owns and operates an existing interstate natural gas pipeline which serves PBF Holding’s Paulsboro Refinery (the “Paulsboro Natural Gas Pipeline”) and is subject to regulation by the Federal Energy Regulatory Commission (“FERC”). In connection with the PNGPC Acquisition, the Partnership constructed a new pipeline (the “New Pipeline”) to replace the existing pipeline, which commenced services in August 2017. This acquisition was accounted for as a transfer of assets between entities under common control under U.S. generally accepted accounting principles (“GAAP”). Refer to Note 2 “Acquisitions” of the Notes to Condensed Consolidated Financial Statements for further discussion regarding the PNGPC Acquisition. Effective February 2017, PBFX Op Co assumed construction of a crude oil storage tank at PBF Holding’s Chalmette Refinery (the “Chalmette Storage Tank”), which is expected to be in service and operational during the fourth quarter of 2017. PBFX Op Co and Chalmette Refining, L.L.C. (“Chalmette Refining”), a wholly-owned subsidiary of PBF Holding, have entered into a twenty -year lease for the premises upon which the tank will be located and the Project Management Agreement (as defined in Note 10 “Related Party Transactions” of the Notes to Condensed Consolidated Financial Statements) pursuant to which Chalmette Refining has managed the construction of the tank. On April 17, 2017, the Partnership’s wholly-owned subsidiary, PBF Logistics Products Terminals LLC (“PLPT”), acquired the Toledo, Ohio refined products terminal assets (the “Toledo Terminal”) from Sunoco Logistics Partners L.P. (the “Seller”) for an aggregate purchase price of $10,000 , plus working capital (the “Toledo Terminal Acquisition”). The Toledo Terminal is directly connected to, and currently supplied by, PBF Holding’s Toledo Refinery. This acquisition was accounted for as a business combination under GAAP. Refer to Note 2 “Acquisitions” of the Notes to Condensed Consolidated Financial Statements for further discussion regarding the Toledo Terminal Acquisition. Subsequent to the Partnership’s initial public offering (the “Offering”), the Acquisitions from PBF (as defined below), the purchase of the four refined product terminals located in and around Philadelphia (the “East Coast Terminals”) and the Toledo Terminal Acquisition, the Partnership continues to generate a substantial majority of its revenue from transactions with PBF Holding. Principles of Combination and Consolidation and Basis of Presentation In connection with the Offering, PBF LLC contributed the assets, liabilities and results of operations of certain crude oil terminaling assets to the Partnership. The assets consisted of a double loop track with ancillary pumping and unloading equipment (the “DCR Rail Terminal”) and a crude truck unloading terminal consisting of lease automatic custody transfer (“LACT”) units (the “Toledo Truck Terminal”). Subsequent to the Offering, the Partnership acquired from PBF LLC a heavy crude oil rail unloading facility at the Delaware City Refinery (the “DCR West Rack”), a tank farm and related facilities, which included a propane storage and loading facility (the “Toledo Storage Facility”), an interstate petroleum products pipeline (the “Delaware City Products Pipeline”) and truck loading rack (the “Delaware City Truck Rack”), which are collectively referred to as the “Delaware City Products Pipeline and Truck Rack,” the San Joaquin Valley pipeline system, which consists of the M55, M1 and M70 crude pipeline systems including pipeline stations with storage capacity and truck unloading capacity (the “Torrance Valley Pipeline”), and the Paulsboro Natural Gas Pipeline. These transactions are collectively referred to as the “Acquisitions from PBF.” Subsequent to the Acquisitions from PBF, the DCR Rail Terminal, the Toledo Truck Terminal, the DCR West Rack, the Toledo Storage Facility, the Delaware City Products Pipeline and Truck Rack, the Torrance Valley Pipeline and the Paulsboro Natural Gas Pipeline are collectively referred to as the “Contributed Assets.” The assets, liabilities and results of operations of the Contributed Assets prior to their acquisition by PBFX are collectively referred to as the “Predecessor.” The transactions through which PBFX acquired the Contributed Assets were transfers of assets between entities under common control. Accordingly, the accompanying condensed consolidated financial statements and related notes present the results of operations and cash flow of our Predecessor for all periods presented prior to the effective date of each transaction. The financial statements of our Predecessor have been prepared from the separate records maintained by PBF Energy and may not necessarily be indicative of the conditions that would have existed or the results of operations if the Predecessor had been operated as an unaffiliated entity. See (i) the Annual Report on Form 10-K for the year ended December 31, 2016 (the “2016 Form 10-K”) and Form 8-K issued May 11, 2017, which retrospectively adjusted items 6, 7 and 8 of the 2016 Form 10-K to give effect to the acquisition of PNGPC for additional information regarding the Acquisitions from PBF and the commercial agreements and amendments to other agreements with related parties executed in connection with these acquisitions, and (ii) Note 2 “Acquisitions” of the Notes to Condensed Consolidated Financial Statements for further discussion regarding the PNGPC Acquisi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PBFX has included all adjustments (consisting of normal recurring accruals) considered necessary for a fair presentation of the financial position and the results of operations and cash flows of PBFX for the periods presented. The results of operations for the three and nine months ended September 30, 2017 are not necessarily indicative of the results that may be expected for the full year. The Predecessor did not historically operate its respective assets for the purpose of generating revenues independent of other PBF Energy businesses prior to the Offering or for assets acquired in the Acquisitions from PBF, with the exception of the Delaware City Products Pipeline, prior to the effective dates of each transaction. All intercompany accounts and transactions have been eliminated. Recent Accounting Pronouncements In August 2015, the Financial Accounting Standards Board (“FASB”) issued Accounting Standards Update (“ASU”) No. 2015-14, “Revenue from Contracts with Customers (Topic 606): Deferral of the Effective Date” (“ASU 2015-14”), which defers the effective date of ASU No. 2014-09, “Revenue from Contracts with Customers” (“ASU 2014-09”) for all entities by one year. Additional ASUs have been issued in 2016 and 2017 that provide certain implementation guidance related to ASU 2014-09 (collectively, the Partnership refers to ASU 2014-09 and these additional ASUs as the “Updated Revenue Recognition Guidance”). 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modified retrospective transition method. Under ASU 2015-14, early adoption is permitted only as of annual reporting periods beginning after December 15, 2016, including interim reporting periods within that reporting period. The Partnership has established a working group to assess the Updated Revenue Recognition Guidance, including its impact on the Partnership’s business processes, accounting systems, controls and financial statement disclosures. The Partnership will adopt this new standard effective January 1, 2018, using the modified retrospective application. Under that method, the cumulative effect of initially applying the standard is recognized as an adjustment to the opening balance of retained earnings, and revenues reported in the periods prior to the date of adoption are not changed. The working group is progressing through its implementation plan and continues to evaluate the impact of this new standard on the Partnership’s consolidated financial statements and related disclosures. Additionally, the Partnership has begun training the relevant staff at its corporate headquarters and at PBF Holding's refineries on the Updated Revenue Recognition Guidance, including potential impacts on internal reporting and disclosure requirements. Although the Partnership’s analysis of the new standard is still in process and interpretative and industry specific guidance is still developing, based on the results to date, we have reached tentative conclusions for most contract types and do not believe revenue recognition patterns will change materially. However, it is expected that the new standard will have some impact on presentation and disclosures in its financial statements and internal control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Partnership has established a working group to study the new guidance in ASU 2016-02. This working group was formed during 2016 and has begun the process of compiling a central repository for all leases the Partnership and its subsidiaries entered into for further analysis as the implementation project progresses. It is not anticipated that the Partnership will early adopt this new guidance. The working group continues to evaluate the impact of this new standard on the Partnership’s Consolidated Financial Statements and related disclosures. At this time, the Partnership has identified that the most significant impacts of this new guidance will be to bring nearly all leases on its balance sheet with “right of use assets” and “lease obligation liabilities” as well as accelerating the interest expense component of financing leases. The working group is in the early stages of its implementation plan and continues to evaluate the impact of this new standard, including certain industry specific issues on the Partnership’s consolidated financial statements and related disclosure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ASU 2017-01 should be applied prospectively on or after the effective date. Early adoption is permitted, and the Partnership early adopted the new standard in its consolidated financial statements and related disclosures effective January 1, 2017. In May 2017, the FASB issued ASU No. 2017-09, “Compensation—Stock Compensation (Topic 718): Scope of Modification Accounting” (“ASU 2017-09”), which provides guidance to provide clarity and reduce both diversity in practice and cost and complexity when applying the guidance in Topic 718, Compensation—Stock Compensation, to a change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Partnership will apply the guidance prospectively for any modifications to its stock compensation plans occurring after the effective date of the new standard.</t>
  </si>
  <si>
    <t>ACQUISITIONS</t>
  </si>
  <si>
    <t>Business Combinations [Abstract]</t>
  </si>
  <si>
    <t>ACQUISITIONS PNGPC Acquisition On February 28, 2017, the Partnership closed the PNGPC Acquisition, which had been contemplated by a contribution agreement dated as of February 15, 2017 between the Partnership and PBF LLC (the “PNGPC Contribution Agreement”). Pursuant to the PNGPC Contribution Agreement, the Partnership, through its wholly-owned subsidiary, PBFX Op Co, acquired from PBF LLC all of the issued and outstanding limited liability company interests of PNGPC, which owns and operates the Paulsboro Natural Gas Pipeline, an existing interstate natural gas pipeline which serves PBF Holding’s Paulsboro Refinery and is subject to regulation by the FERC. In connection with the PNGPC Acquisition, the Partnership constructed the New Pipeline to replace the existing pipeline, which commenced services in August 2017. In consideration for the PNGPC limited liability company interests, the Partnership delivered to PBF LLC (i) an $11,600 intercompany promissory note in favor of Paulsboro Refining Company LLC (“PRC”), a wholly-owned subsidiary of PBF Holding (the “Affiliate Note Payable”), (ii) an expansion rights and right of first refusal agreement in favor of PBF LLC with respect to the New Pipeline and (iii) an assignment and assumption agreement with respect to certain outstanding litigation involving PNGPC and the existing pipeline. As the PNGPC Acquisition was considered a transfer of assets between entities under common control, the PNGPC assets and liabilities were transferred at their historical carrying value, whose net value was $11,538 as of February 28, 2017. The financial information contained herein of PBFX has been retrospectively adjusted to include the historical results of PNGPC as if it was owned by the Partnership for all periods presented. Net loss attributable to the PNGPC Acquisition prior to the effective date was allocated entirely to PBF GP as if only PBF GP had rights to that net loss; therefore, there is no retrospective adjustment to net income per unit. The following tables present the Partnership’s statement of financial position and results of operations giving retrospective effect to the PNGPC Acquisition. For the nine months ended September 30, 2017, and the three and nine months ended September 30, 2016, respectively, the results of PNGPC prior to the PNGPC Acquisition are included under “PNGPC.” Results of PNGPC subsequent to the acquisition are included in “PBF Logistics LP.” December 31, 2016 PBF Logistics LP PNGPC Consolidated ASSETS Current assets: Cash and cash equivalents $ 64,221 $ — $ 64,221 Marketable securities - current 40,024 — 40,024 Accounts receivable - affiliates 37,863 — 37,863 Accounts receivable 4,294 — 4,294 Prepaid expenses and other current assets 1,657 — 1,657 Total current assets 148,059 — 148,059 Property, plant and equipment, net 600,071 8,731 608,802 Total assets $ 748,130 $ 8,731 $ 756,861 LIABILITIES AND EQUITY Current liabilities: Accounts payable - affiliates $ 7,631 $ — $ 7,631 Accounts payable and accrued liabilities 18,371 2,500 20,871 Current portion of long-term debt 39,664 — 39,664 Deferred revenue 952 — 952 Total current liabilities 66,618 2,500 69,118 Long-term debt 532,011 — 532,011 Other long-term liabilities 3,161 — 3,161 Total liabilities 601,790 2,500 604,290 Commitments and contingencies Equity: Net investment - Predecessor — 6,231 6,231 Common unitholders (1) 241,275 — 241,275 Subordinated unitholder - PBF LLC (276,083 ) — (276,083 ) IDR holder - PBF LLC 1,266 — 1,266 Total PBF Logistics LP equity (33,542 ) 6,231 (27,311 ) Noncontrolling interest 179,882 — 179,882 Total equity 146,340 6,231 152,571 Total liabilities and equity $ 748,130 $ 8,731 $ 756,861 (1) Subsequent to the conversion of the PBFX subordinated units held by PBF LLC, common units held by the public and PBF LLC are shown in total. Refer to Notes 6 “Equity” and 8 “Net Income per Unit” in the Notes to Condensed Consolidated Financial Statements for further discussion regarding the subordinated units’ conversion. Nine Months Ended September 30, 2017 PBF Logistics LP PNGPC Consolidated Results Revenue: Affiliate $ 176,916 $ — $ 176,916 Third-party 11,384 — 11,384 Total revenue 188,300 — 188,300 Costs and expenses: Operating and maintenance expenses 47,163 40 47,203 General and administrative expenses 12,947 — 12,947 Depreciation and amortization 16,562 110 16,672 Total costs and expenses 76,672 150 76,822 Income (loss) from operations 111,628 (150 ) 111,478 Other expense: Interest expense, net (22,493 ) — (22,493 ) Amortization of loan fees (1,125 ) — (1,125 ) Net income (loss) 88,010 (150 ) 87,860 Less: Net loss attributable to Predecessor — (150 ) (150 ) Less: Net income attributable to noncontrolling interest 11,218 — 11,218 Net income attributable to the partners 76,792 — 76,792 Less: Net income attributable to the IDR holder 6,319 — 6,319 Net income attributable to PBF Logistics LP unitholders $ 70,473 $ — $ 70,473 Three Months Ended September 30, 2016 PBF Logistics LP PNGPC Consolidated Results Revenue: Affiliate $ 43,842 $ — $ 43,842 Third-party 4,591 — 4,591 Total revenue 48,433 — 48,433 Costs and expenses: Operating and maintenance expenses 12,814 89 12,903 General and administrative expenses 4,419 1 4,420 Depreciation and amortization 5,140 207 5,347 Total costs and expenses 22,373 297 22,670 Income (loss) from operations 26,060 (297 ) 25,763 Other expense: Interest expense, net (7,280 ) — (7,280 ) Amortization of loan fees (416 ) — (416 ) Net income (loss) 18,364 (297 ) 18,067 Less: Net loss attributable to Predecessor (4,131 ) (297 ) (4,428 ) Less: Net income attributable to noncontrolling interest 1,621 — 1,621 Net income attributable to the partners 20,874 — 20,874 Less: Net income attributable to the IDR holder 1,125 — 1,125 Net income attributable to PBF Logistics LP unitholders $ 19,749 $ — $ 19,749 Nine Months Ended September 30, 2016 PBF Logistics LP PNGPC Consolidated Results Revenue: Affiliate $ 118,356 $ — $ 118,356 Third-party 7,285 — 7,285 Total revenue 125,641 — 125,641 Costs and expenses: Operating and maintenance expenses 26,555 330 26,885 General and administrative expenses 13,893 3 13,896 Depreciation and amortization 8,922 621 9,543 Total costs and expenses 49,370 954 50,324 Income (loss) from operations 76,271 (954 ) 75,317 Other expense: Interest expense, net (21,298 ) — (21,298 ) Amortization of loan fees (1,261 ) — (1,261 ) Net income (loss) 53,712 (954 ) 52,758 Less: Net loss attributable to Predecessor (4,131 ) (954 ) (5,085 ) Less: Net income attributable to noncontrolling interest 1,621 — 1,621 Net income attributable to the partners 56,222 — 56,222 Less: Net income attributable to the IDR holder 2,765 — 2,765 Net income attributable to PBF Logistics LP unitholders $ 53,457 $ — $ 53,457 Toledo Terminal Acquisition On April 17, 2017, the Partnership’s wholly-owned subsidiary, PLPT, completed the Toledo Terminal Acquisition. The Toledo Terminal is directly connected to, and currently supplied by, PBF Holding’s Toledo Refinery. The aggregate purchase price for the Toledo Terminal Acquisition was $10,000 , plus working capital. The consideration was funded in full with cash on hand. PBFX accounted for the Toledo Terminal Acquisition as a business combination under GAAP whereby the Partnership recognizes assets acquired and liabilities assumed at their estimated fair values as of the date of acquisition. The entire purchase consideration of $10,000 was allocated to Property, plant and equipment. Acquisition Expenses PBFX incurred acquisition related costs of $28 and $533 for the three and nine months ended September 30, 2017, respectively, and $1,310 and $3,888 for the three and nine months ended September 30, 2016, respectively. These costs consisted primarily of consulting and legal expenses related to the acquisitions of the East Coast Terminals, the Torrance Valley Pipeline, PNGPC and the Toledo Terminal, as well as other pending and non-consummated acquisitions. These costs are included in General and administrative expenses.</t>
  </si>
  <si>
    <t>PROPERTY, PLANT AND EQUIPMENT, NET</t>
  </si>
  <si>
    <t>Property, Plant and Equipment [Abstract]</t>
  </si>
  <si>
    <t>PROPERTY, PLANT AND EQUIPMENT, NET Property, plant and equipment, net consisted of the following: September 30, December 31, Land $ 99,707 $ 99,497 Pipelines 338,512 288,867 Terminals and equipment 194,632 165,234 Storage facilities 59,275 62,238 Construction in progress 33,821 26,448 725,947 642,284 Accumulated depreciation (50,154 ) (33,482 ) Property, plant and equipment, net $ 675,793 $ 608,802</t>
  </si>
  <si>
    <t>DEBT</t>
  </si>
  <si>
    <t>Debt Disclosure [Abstract]</t>
  </si>
  <si>
    <t>DEBT Total debt was comprised of the following: September 30, December 31, 6.875% Senior Notes due 2023 (a) $ 350,000 $ 350,000 Term Loan — 39,664 Revolving Credit Facility (b) 189,200 189,200 Total debt outstanding 539,200 578,864 Unamortized debt issuance costs (6,064 ) (7,189 ) Net carrying value of debt 533,136 571,675 Less: Current maturities (c) — 39,664 Long-term debt $ 533,136 $ 532,011 ____________________ (a) On October 6, 2017, PBFX issued $175,000 in aggregate principal amount of 6.875% Senior Notes due 2023 (the “new 2023 Notes”). The new 2023 Notes were issued under the indenture governing the 6.875% Senior Notes due 2023 issued on May 12, 2015 (the “initial 2023 Notes,” together with the new 2023 Notes, the “2023 Notes”). (b) PBFX had $3,610 outstanding letters of credit and $167,190 available under our five -year $360,000 revolving credit facility (the “Revolving Credit Facility”) as of September 30, 2017 . PBFX used the net proceeds from the new 2023 Notes offering to pay down the Revolving Credit Facility. (c) PBFX’s three -year $300,000 term loan facility with Wells Fargo Bank, National Association, as administrative agent, and a syndicate of lenders (the “Term Loan”) matured in May 2017. During March 2017, PBFX repaid in full the remaining outstanding balance of the Term Loan. The Term Loan was classified as current on the balance sheet as of December 31, 2016 . Additionally, marketable securities were also classified as current on the balance sheet as of December 31, 2016 as such securities collateralized the Term Loan. As of September 30, 2017 , PBFX has liquidated the remaining marketable securitie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The terms of the marketable securities range from one to three months and are classified on the balance sheet as current assets. The gross unrecognized holding gains and losses as of September 30, 2017 and December 31, 2016 were not material. As of September 30, 2017 , PBFX has liquidated the remaining marketable securities. The estimated fair values of the Revolving Credit Facility and Term Loan approximate their carrying values, categorized as a Level 2 measurement, as these borrowings bear interest based upon short-term floating market interest rates. The estimated fair value of the Partnership’s initial 2023 Notes, categorized as a Level 2 measurement, was calculated based on the present value of future expected payments utilizing implied current market interest rates based on quoted prices of the initial 2023 Notes and was approximately $362,148 and $346,135 at September 30, 2017 and December 31, 2016 , respectively. The carrying value and fair value of PBFX’s debt, exclusive of unamortized debt issuance costs, was approximately $539,200 and $551,348 as of September 30, 2017 and $578,864 and $574,999 as of December 31, 2016 , respectively.</t>
  </si>
  <si>
    <t>Affiliate Note Payable (Notes)</t>
  </si>
  <si>
    <t>Affiliate Note Payable [Abstract]</t>
  </si>
  <si>
    <t>Affiliate Note Payable [Text Block]</t>
  </si>
  <si>
    <t>AFFILIATE NOTE PAYABLE PNGPC Acquisition In connection with the PNGPC Acquisition, on February 28, 2017, the Partnership, through its newly acquired subsidiary, PNGPC, entered into the $11,600 Affiliate Note Payable in favor of PRC, a wholly-owned subsidiary of PBF Holding, as consideration for the PNGPC Acquisition. The Affiliate Note Payable, including accrued interest, is payable on the later of October 1, 2017 or the date upon which the New Pipeline project is completed, which is currently expected to be in the fourth quarter of 2017. The outstanding principal shall bear interest at a rate equal to the lesser of (i) the per annum rate charged on the Partnership’s Revolving Credit Facility and (ii) 8% per annum.</t>
  </si>
  <si>
    <t>EQUITY</t>
  </si>
  <si>
    <t>Equity [Abstract]</t>
  </si>
  <si>
    <t>EQUITY PBFX had 23,435,349 common units held by the public outstanding as of September 30, 2017 . PBF LLC owns 18,459,497 of PBFX’s common units constituting an aggregate 44.1% limited partner interest in PBFX as of September 30, 2017 . On June 1, 2017, the requirements under PBFX’s partnership agreement for the conversion of all subordinated units into common units were satisfied and the subordination period ended. As a result, each of the Partnership’s 15,886,553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Issuance of Additional Interests The partnership agreement authorizes PBFX to issue an unlimited number of additional partnership interests for the consideration and on the terms and conditions determined by PBFX’s general partner without the approval of the unitholders. It is possible that PBFX will fund future acquisitions through the issuance of additional common units, subordinated units or other partnership interests. Additionally, 211,309 and 115,224 of the Partnership’s phantom units issued under the PBFX 2014 Long-Term Incentive Plan (“LTIP”) vested and were converted into common units held by certain directors, officers and current and former employees of our general partner or its affiliates during the nine months ended September 30, 2017 and 2016, respectively. Holders of any additional common units PBFX issues will be entitled to share equally with the then-existing common unitholders in PBFX’s distributions of available cash. Noncontrolling Interest PBFX’s subsidiary, PBFX Op Co, holds a 50% controlling interest in Torrance Valley Pipeline Company LLC (“TVPC”), with the other 50% interest in TVPC held by TVP Holding Company LLC (“TVP Holding”), a subsidiary of PBF Holding. PBFX Op Co is the sole managing member of TVPC. PBFX, through its ownership of PBFX Op Co, consolidates the financial results of TVPC, and records a noncontrolling interest for the economic interest in TVPC held by TVP Holding. Noncontrolling interest on the Condensed Consolidated Statements of Operations includes the portion of net income or loss attributable to the economic interest in TVPC held by TVP Holding. Noncontrolling interest on the condensed consolidated balance sheets includes the portion of net assets of TVPC attributable to TVP Holding. Equity Activity The summarized changes in the carrying amount of our equity during the nine months ended September 30, 2017 are as follows: Net Investment Common Units Subordinated Units - PBF IDR Noncontrolling Interest Total Balance at $ 6,231 $ 241,275 $ (276,083 ) $ 1,266 $ 179,882 $ 152,571 Net loss attributable to PNGPC (150 ) — — — — (150 ) Contributions to PNGPC 5,457 — — — — 5,457 Allocation of PNGPC assets acquired to unitholders (11,538 ) 11,592 (54 ) — — — Distributions to PBF LLC related to the PNGPC Acquisition — (11,600 ) — — — (11,600 ) Quarterly distributions to unitholders (including IDRs) — (44,108 ) (14,457 ) (5,058 ) — (63,623 ) Distribution to TVPC members — — — — (17,348 ) (17,348 ) Net income attributable to the partners — 56,310 14,163 6,319 11,218 88,010 Unit-based compensation expense — 4,515 — — — 4,515 Subordinated units conversion to common units — (276,433 ) 276,433 — — — Other — (4 ) (2 ) (1 ) (1,000 ) (1,007 ) Balance at September 30, 2017 $ — $ (18,453 ) $ — $ 2,526 $ 172,752 $ 156,825 Allocations of Net Income PBFX’s partnership agreement contains provisions for the allocation of net income and loss to the unitholders. For purposes of maintaining partner capital accounts, PBFX’s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Cash Distributions PBFX’s partnership agreement, as amended, sets forth the calculation to be used to determine the amount and priority of cash distributions that the common and subordinated unitholders and general partner will receive. During the nine months ended September 30, 2017, PBFX made distribution payments as follows: Related Earnings Period: Q4 2016 Q1 2017 Q2 2017 Distribution date March 13, 2017 May 31, 2017 August 31, 2017 Record date February 27, 2017 May 16, 2017 August 15, 2017 Per unit $ 0.45 $ 0.46 $ 0.47 Public $ 10,487 $ 10,760 $ 11,014 PBF LLC 9,572 10,178 10,783 Total distribution $ 20,059 $ 20,938 $ 21,797 The allocation of total quarterly distributions to general and limited partners for the three and nine months ended September 30, 2017 and 2016 , respectively, is shown in the table below. The Partnership’s distributions are declared subsequent to quarter end (distributions of $0.48 and $0.44 per unit declared for the three months ended September 30, 2017 and 2016, respectively, $0.47 and $0.43 per unit declared for the three months ended June 30, 2017 and 2016, respectively and $0.46 and $0.42 per unit declared for the three months ended March 31, 2017 and 2016, respectively); therefore, the table represents total distributions applicable to the period in which the distributions are earned: Three Months Ended September 30, Nine Months Ended September 30, 2017 2016 2017 2016 IDR - PBF LLC $ 2,526 $ 1,125 $ 6,319 $ 2,765 Limited partners’ distributions: Common 20,417 11,621 52,687 30,348 Subordinated - PBF LLC — 6,990 7,308 20,493 Total distributions 22,943 19,736 66,314 53,606 Total cash distributions (a) $ 22,636 $ 19,486 $ 65,371 $ 52,849 ____________________ (a) Excludes phantom unit distributions which are accrued and paid upon vesting.</t>
  </si>
  <si>
    <t>UNIT-BASED COMPENSATION</t>
  </si>
  <si>
    <t>Disclosure of Compensation Related Costs, Share-based Payments [Abstract]</t>
  </si>
  <si>
    <t>UNIT-BASED COMPENSATION PBF GP’s board of directors adopted the LTIP in connection with the completion of the Offering. The LTIP is for the benefit of employees, consultants, service providers and non-employee directors of the general partner and its affiliates. Under the LTIP, PBFX issues phantom unit awards to certain directors, officers, and seconded employees of our general partner or its affiliates and its employees as compensation. The fair value of each phantom unit on the grant date is equal to the market price of PBFX’s common units on that date. The estimated fair value of PBFX’s phantom units is generally amortized over the vesting period of four years , using the straight-line method. Unit-based compensation expense related to the Partnership that was included in general and administrative expense in the Partnership’s condensed consolidated statements of operations was $807 and $4,515 for the three and nine months ended September 30, 2017 , respectively, and $963 and $3,673 for the three and nine months ended September 30, 2016 , respectively.</t>
  </si>
  <si>
    <t>NET INCOME PER UNIT</t>
  </si>
  <si>
    <t>Earnings Per Share [Abstract]</t>
  </si>
  <si>
    <t xml:space="preserve">NET INCOME PER UNIT Earnings in excess of distributions are allocated to the limited partners based on their respective percentage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There were 13,375 and 84,750 anti-dilutive phantom units for the three and nine months ended September 30, 2017 , respectively, and 257,104 and 521,130 anti-dilutive phantom units for the three and nine months ended September 30, 2016 , respectively. Basic and diluted net income per unit applicable to subordinated limited partners are the same because there are no potentially dilutive subordinated units outstanding. In addition to the common and subordinated units, PBFX has also identified the general partner interest and IDRs as participating securities and uses the two-class method when calculating the net income per unit applicable to limited partners that is based on the weighted-average number of common units outstanding during the period. On June 1, 2017, following the May 31, 2017 payment of the cash distribution attributable to the second quarter of 2017, the requirements under the partnership agreement for the conversion of all subordinated units into common units were satisfied and the subordination period for such subordinated units ended. As a result, in the second quarter of 2017, each of the Partnership’s 15,886,553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general partner, the limited partners, including the holders of the subordinated units through May 31, 2017 and IDR holders, in accordance with the partnership agreement. 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distributions: Three Months Ended September 30, 2017 Limited Partner Common Units Limited Partner Subordinated Units - PBF LLC IDRs - PBF LLC Total Net income attributable to the partners: Distributions declared $ 20,417 $ — $ 2,526 $ 22,943 Earnings less distributions 5,930 — — 5,930 Net income attributable to the partners $ 26,347 $ — $ 2,526 $ 28,873 Weighted-average units outstanding - basic (1) 42,127,288 — Weighted-average units outstanding - diluted (1) 42,161,008 — Net income per limited partner unit - basic (2) $ 0.63 $ — Net income per limited partner unit - diluted (2) $ 0.63 $ — (1) On June 1, 2017, each of the Partnership’s 15,886,553 outstanding subordinated units converted into common units and began participating pro rata with the other common units in distributions of available cash. Distributions and the Partnership’s net income were allocated to the subordinated units through May 31, 2017. (2) PBFX bases the calculation of net income per unit on the weighted-average number of common and subordinated limited partner units outstanding during the period. The weighted-average number of common and subordinated units reflects the conversion of the subordinated units to common units on June 1, 2017. Three Months Ended September 30, 2016 Limited Partner Common Units Limited Partner Subordinated Units - PBF LLC IDRs - PBF LLC Total Net income attributable to the partners: Distributions declared $ 11,621 $ 6,990 $ 1,125 $ 19,736 Earnings less distributions 202 936 — 1,138 Net income attributable to the partners $ 11,823 $ 7,926 $ 1,125 $ 20,874 Weighted-average units outstanding - basic 23,492,796 15,886,553 Weighted-average units outstanding - diluted 23,571,691 15,886,553 Net income per limited partner unit - basic $ 0.50 $ 0.50 Net income per limited partner unit - diluted $ 0.50 $ 0.50 Nine Months Ended September 30, 2017 Limited Partner Common Units Limited Partner Subordinated Units - PBF LLC IDRs - PBF LLC Total Net income attributable to the partners: Distributions $ 52,687 $ 7,308 $ 6,319 $ 66,314 Earnings less distributions 3,623 6,855 — 10,478 Net income attributable to the partners $ 56,310 $ 14,163 $ 6,319 $ 76,792 Weighted-average units outstanding - basic (1) 33,280,957 8,787,068 Weighted-average units outstanding - diluted (1) 33,309,555 8,787,068 Net income per limited partner unit - basic (2) $ 1.69 $ 1.61 Net income per limited partner unit - diluted (2) $ 1.69 $ 1.61 (1) On June 1, 2017, each of the Partnership’s 15,886,553 outstanding subordinated units converted into common units and began participating pro rata with the other common units in distributions of available cash. Distributions and the Partnership’s net income were allocated to the subordinated units through May 31, 2017. (2) PBFX bases the calculation of net income per unit on the weighted-average number of common and subordinated limited partner units outstanding during the period. The weighted average number of common and subordinated units reflects the conversion of the subordinated units to common units on June 1, 2017. Nine Months Ended September 30, 2016 Limited Partner Common Units Limited Partner Subordinated Units – PBF LLC IDRs - PBF LLC Total Net income attributable to the partners: Distributions declared $ 30,348 $ 20,493 $ 2,765 $ 53,606 Earnings less distributions 125 2,491 — 2,616 Net income attributable to the partners $ 30,473 $ 22,984 $ 2,765 $ 56,222 Weighted-average units outstanding - basic 21,094,154 15,886,553 Weighted-average units outstanding - diluted 21,103,919 15,886,553 Net income per limited partner unit - basic $ 1.44 $ 1.45 Net income per limited partner unit - diluted $ 1.44 $ 1.45 </t>
  </si>
  <si>
    <t>COMMITMENTS AND CONTINGENCIES</t>
  </si>
  <si>
    <t>Commitments and Contingencies Disclosure [Abstract]</t>
  </si>
  <si>
    <t>COMMITMENTS AND CONTINGENCIES The DCR Rail Terminal and the DCR West Rack are collocated with the Delaware City Refinery, and are located in Delaware’s coastal zone where certain activities are regulated under the Delaware Coastal Zone Act. In 2013, Delaware City Refinery obtained a permit to allow loading of crude oil onto barges. The issuance of the permit was appealed by environmental interest groups and the Delaware Department of Natural Resources and Environmental Control’s (“DNREC”) issuance was ultimately upheld. On December 23, 2016, Delaware City Refinery received a Notice of Violation (“NOV”) from DNREC concerning a potential violation of the DNREC order authorizing the shipment of crude oil by barge from the Delaware City Refinery. The NOV alleges that Delaware City Refinery made shipments to locations other than the Paulsboro Refinery in violation of the order and requests certain additional information. On February 7, 2017, the Delaware City Refinery responded to the NOV. On March 10, 2017, DNREC issued a $150 fine in a Notice of Penalty Assessment and Secretary’s Order to the Delaware City Refinery for violating the 2013 Secretary’s Order. DNREC’s investigation found that PBF Energy violated the 2013 Secretary’s Order throughout 2014, when it made 17 barge shipments of crude oil over 15 days to locations other than the Paulsboro Refinery. DNREC determined that the Delaware City Refinery had violated the order by failing to make timely and full disclosure to DNREC about the nature and extent of those shipments, and had misrepresented the number of shipments that went to other facilities. The penalty assessment and Secretary’s Order conclude that the 2013 Secretary’s Order was violated by the Paulsboro Refinery by shipping crude oil from the Delaware City terminal to three locations other than the Paulsboro Refinery, on 15 days in 2014, making a total of 17 separate barge shipments containing approximately 35,700,000 gallons of crude oil in total. On April 28, 2017, DCR appealed the Notice of Penalty Assessment and Secretary’s Order. The hearing of the appeal is scheduled for February 2018. To the extent that the penalty and Secretary’s Order are upheld, there will not be a material adverse effect on the Partnership’s financial position, results of operations or cash flows. On December 28, 2016, DNREC issued a Coastal Zone Act permit (the “Ethanol Permit”) to Delaware City Refinery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held a public hearing and dismissed the appeal, determining that the appellants did not have standing. The appellants filed an appeal of the Board’s decision with the Delaware Superior Court on March 30, 2017. The filing of briefs has been scheduled for October and November 2017. On October 19, 2017, the Delaware City Refinery received approval from DNREC for the construction and operation of the ethanol marketing project to allow for a combined total loading of up to 10,000 bpd, on an annual average basis, of ethanol on to marine vessels at the marine piers and the terminal truck loading rack, subject to certain operational and emissions limitations as well as other conditions. On the same date, Delaware City Logistics Company LLC (“DCLC”) received DNREC approval for the construction of (i) four additional loading arms for each of lanes 4, 10 and 11 for purposes of loading ethanol at its truck loading rack and (ii) a vapor vacuum control system for loading lanes connected to the existing vapor recovery unit located at its terminal in Delaware City. This approval is also subject to certain operational and emission limitations as well as other condition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elaware City Refining Company LLC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PBF Holding’s Toledo Refinery acquisition, Sunoco Inc. (R&amp;M) remains responsible for environmental remediation for conditions that existed on the closing date for twenty years from March 1, 2011, subject to certain limitations. In connection with its purchase of the East Coast Terminals, the Partnership is responsible for the environmental remediation costs for conditions that existed on the closing date up to a maximum of $250 per year for ten years, with Plains All American Pipeline, L.P. remaining responsible for any and all additional costs above such amounts during such period. The environmental liability of $2,049 recorded as of September 30, 2017 ( $2,173 as of December 31, 2016 ) represents the present value of expected future costs discounted at a rate of 1.83% . At September 30, 2017 , the undiscounted liability is $2,224 and the Partnership expects to make aggregate payments for this liability of $1,250 over the next five years. The current portion of the environmental liability is recorded in “Accounts payable and accrued liabilities” and the non-current portion is recorded in “Other long-term liabilities.” In connection with PBF Holding’s acquisition of the Torrance Refinery and related logistics assets, PBF Holding is responsible for all known and unknown environmental liabilities at each site acquired in connection with the acquisition. The total estimated liability of known environmental obligations associated with the Torrance Valley Pipeline was approximately $50 as of September 30, 2017 ( $1,402 as of December 31, 2016 ). In accordance with the contribution agreement associated with the Partnership’s acquisition of a 50% equity interest in TVPC from PBF LLC (the “TVPC Acquisition”), PBF Holding has indemnified the Partnership for any and all costs associated with environmental remediation for obligations that existed on or before August 31, 2016, including all known or unknown events, which includes the recorded liability of approximately $50 . At September 30, 2017 , the Partnership expects to make the full aggregate payment for this liability within the next five years. PBFX has recorded a receivable from PBF Holding in “Accounts receivable - affiliates” for such anticipated payments related to the known pre-existing Torrance Valley Pipeline environmental obligations for which PBFX is indemnified. In connection with the Partnership’s purchase of the Toledo Terminal, the Partnership did not assume and is currently not aware of any pre-existing environmental obligations. If pre-acquisition environmental obligations are identified, the Seller is responsible for any liabilities up to $2,000 identified to have occurred since 2002. For liabilities arising prior to 2002, the Seller is indemnified by the prior owner under an agreement between the Seller and the prior owner, and the Partnership is entitled to be reimbursed for all amounts paid related to such liabilities on a full pass-through basis.</t>
  </si>
  <si>
    <t>RELATED PARTY TRANSACTIONS</t>
  </si>
  <si>
    <t>Related Party Transactions [Abstract]</t>
  </si>
  <si>
    <t>RELATED PARTY TRANSACTIONS Commercial Agreements PBFX currently derives the majority of its revenue from long-term, fee-based, minimum volume commitment (“MVC”) agreements with PBF Holding, supported by contractual fee escalations for inflation adjustments and certain increases in operating costs. PBFX believes the terms and conditions under these agreements, as well as the Omnibus Agreement (as defined below) and the Services Agreement (as defined below) each with PBF Holding, are generally no less favorable to either party than those that could have been negotiated with unaffiliated parties with respect to similar services. These commercial agreements (as defined in the table below) with PBF Holding include: Agreements Initiation Date Initial Term Renewals (a) MVC Force Majeure Transportation and Terminaling Delaware City Rail Terminaling Services Agreement 5/8/2014 7 years, 8 months 2 x 5 85,000 barrels per day (“bpd”) PBFX or PBF Holding can declare Toledo Truck Unloading &amp; Terminaling Services Agreement 5/8/2014 7 years, 8 months 2 x 5 5,500 bpd Delaware West Ladder Rack Terminaling Services Agreement 10/1/2014 7 years, 3 months 2 x 5 40,000 bpd Toledo Storage Facility Storage and Terminaling Services Agreement- Terminaling Facility 12/12/2014 10 years 2 x 5 4,400 bpd Delaware Pipeline Services Agreement 5/15/2015 10 years, 8 months 2 x 5 50,000 bpd Delaware Pipeline Services Agreement- Magellan Connection 11/1/2016 2 years, 5 months N/A 14,500 bpd Delaware City Truck Loading Services Agreement- Gasoline 5/15/2015 10 years, 8 months 2 x 5 30,000 bpd Delaware City Truck Loading Services Agreement- LPGs 5/15/2015 10 years, 8 months 2 x 5 5,000 bpd East Coast Terminals Terminaling Services Agreements 5/1/2016 Various (f) Evergreen 15,000 bpd (e) East Coast Terminals Tank Lease Agreements 5/1/2016 Various (f) Evergreen 350,000 barrels (c) Torrance Valley Pipeline Transportation Services Agreement- North Pipeline 8/31/2016 10 years 2 x 5 50,000 bpd Torrance Valley Pipeline Transportation Services Agreement- South Pipeline 8/31/2016 10 years 2 x 5 70,000 bpd Torrance Valley Pipeline Transportation Services Agreement- Midway Storage Tank 8/31/2016 10 years 2 x 5 55,000 barrels (c) Agreements Initiation Date Initial Term Renewals (a) MVC Force Majeure Transportation and Terminaling (continued) Torrance Valley Pipeline Transportation Services Agreement- Emidio Storage Tank 8/31/2016 10 years 2 x 5 900,000 barrels per month PBFX or PBF Holding can declare Torrance Valley Pipeline Transportation Services Agreement- Belridge Storage Tank 8/31/2016 10 years 2 x 5 770,000 barrels per month Paulsboro Natural Gas Pipeline Services Agreement (b) 8/4/2017 15 years Evergreen 60,000 dekatherms per day Toledo Terminal Services Agreement (g) 5/1/2016 1 year Evergreen N/A Storage Toledo Storage Facility Storage and Terminaling Services Agreement- Storage Facility 12/12/2014 10 years 2 x 5 3,849,271 barrels (c) PBFX or PBF Holding can declare Chalmette Storage Agreement (d) See note (d) 10 years 2 x 5 625,000 barrels ___________________ (a) PBF Holding has the option to extend the agreements for up to two additional five -year terms, as applicable. (b) In August 2017, the New Pipeline commenced service. Concurrent with the commencement of operations, a new service agreement was entered into between PNGPC and PRC regarding the New Pipeline. (c) Reflects the overall capacity as stipulated by the storage agreement. The storage MVC is subject to effective operating capacity of each tank which can be impacted by routine tank maintenance and other factors. (d) The Chalmette Storage Agreement was entered into on February 15, 2017 and commences at the earlier of November 1, 2017 or the completion of the Chalmette Storage Tank, which is currently expected to be completed in November 2017. (e) The East Coast Terminals Terminaling Service Agreements have no MVCs and are billed based on actual volumes throughput, other than a terminaling services agreement between the East Coast Terminals’ Paulsboro, New Jersey location and PBF Holding with a 15,000 bpd MVC. (f) The East Coast Terminal related party agreements include varying term lengths, ranging from one to five years. (g) Subsequent to the Toledo Terminal Acquisition, the Toledo Terminal was added to the East Coast Terminals Terminaling Service Agreements. Other Agreements In addition to the commercial agreements described above, at the closing of the Offering, PBFX entered into an omnibus agreement with PBF GP, PBF LLC and PBF Holding, which has been amended and restated in connection with certain of the Acquisitions from PBF (as amended, the “Omnibus Agreement”). The Omnibus Agreement addresses the payment of an annual fee for the provision of various general and administrative services and reimbursement of salary and benefit costs for certain PBF Energy employees. The annual fee was increased to $6,900 per year effective as of January 1, 2017. In connection with the Offering, PBFX also entered into an operation and management services and secondment agreement with PBF Holding and certain of its subsidiaries,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On February 28, 2017, the Partnership entered into the Fifth Amended and Restated Operation and Management Services and Secondment Agreement (as amended, the “Services Agreement”) in connection with the PNGPC Acquisition resulting in an increase to the annual fee to $6,696 . The Services Agreement will terminate upon the termination of the Omnibus Agreement, provided that the Partnership may terminate any service on 30 days’ notice. In connection with the Chalmette Storage Agreement, PBFX Op Co and Chalmette Refining have entered into a twenty -year lease for the premises upon which the tank will be located (the “Lease”) and a project management agreement (the “Project Management Agreement”) pursuant to which Chalmette Refining has managed the construction of the tank. The Lease can be extended by PBFX Op Co for two additional ten -year periods. Summary of Transactions A summary of revenue and expense transactions with the Partnership’s affiliates, including expenses directly charged and allocated to the Partnership, is as follows: Three Months Ended September 30, Nine Months Ended September 30, 2017 2016 2017 2016 Revenues $ 62,359 $ 43,842 $ 176,916 $ 118,356 Operating and maintenance expenses 1,639 1,280 4,918 3,523 General and administrative expenses 1,890 1,201 5,174 3,460</t>
  </si>
  <si>
    <t>SEGMENT INFORMATION</t>
  </si>
  <si>
    <t>Segment Reporting [Abstract]</t>
  </si>
  <si>
    <t>SEGMENT INFORMATION The Partnership’s operations are organized into two reportable segments, Transportation and Terminaling and Storage. Operations that are not included in either the Transportation and Terminaling or the Storage segments are included in Corporate. Our Transportation and Terminaling segment consists of the following assets: • the DCR Rail Terminal, which serves PBF Holding’s Delaware City and Paulsboro refineries, consisting of a double loop track with ancillary pumping and unloading equipment; • the DCR West Rack, which serves PBF Holding’s Delaware City Refinery, consisting of a heavy crude oil rail unloading facility; • the Toledo Truck Terminal, which serves PBF Holding’s Toledo Refinery, comprised of crude unloading LACT units; • a propane truck loading facility, located within the Toledo Storage Facility, located at PBF Holding’s Toledo Refinery; • the Delaware City Products Pipeline, which consists of an interstate petroleum products pipeline supporting PBF Holding’s Delaware City Refinery; • the Delaware City Truck Rack, which consists of a truck loading rack utilized to distribute gasoline, distillates and liquefied petroleum gases (“LPGs”) located at PBF Holding’s Delaware City Refinery; • the East Coast Terminals, which consist of product tanks, pipeline connections to the Colonial Pipeline Company, Buckeye Partners, Sunoco Logistics Partners and other proprietary pipeline systems, truck loading lanes and marine facilities capable of handling barges and ships; • the Torrance Valley Pipeline, which consists of the M55, M1 and M70 crude pipelines and pipeline stations supporting PBF Holding’s Torrance Refinery; • the Paulsboro Natural Gas Pipeline, which consists of an interstate natural gas pipeline which serves PBF Holding’s Paulsboro Refinery; and • the Toledo Terminal, which is located adjacent to PBF Holding’s Toledo Refinery and is comprised of a ten-bay truck rack and chemicals, clean product and additive storage capacity. Our Storage segment consists of the following assets: • the Toledo Storage Facility, excluding the propane truck loading facility, which services PBF Holding’s Toledo Refinery and consists of tanks for storing crude oil, refined products and intermediates; and • the Chalmette Storage Tank, a crude oil storage tank currently under construction located at PBF Holding’s Chalmette Refinery. Revenues are generated from third-party transactions as well as commercial agreements entered into with PBF Holding under which the Partnership receives fees for transportation, terminaling and storage of crude oil, refined products and natural gas. The commercial agreements with PBF Holding are described in Note 10 “Related Party Transactions” of the Notes to Condensed Consolidated Financial Statements. The Partnership does not have any foreign operations. The operating segments adhere to the accounting polices used for the consolidated financial statements, as described in Note 2 “Summary of Accounting Policies” of the Notes to Consolidated Financial Statements in the 2016 Form 10-K. The Partnership’s operating segments are strategic business units that offer different services in different geographical locations. PBFX has evaluated the performance of each operating segment based on its respective operating income. Certain general and administrative expenses and interest and financing costs are included in Corporate as they are not directly attributable to a specific operating segment. Identifiable assets are those used by the operating segment, whereas assets included in Corporate are principally cash, deposits and other assets that are not associated with a specific operating segment. Three Months Ended September 30, 2017 Transportation and Terminaling Storage Corporate Consolidated Total Total revenue $ 59,907 $ 5,587 $ — $ 65,494 Depreciation and amortization expense 4,989 621 — 5,610 Income (loss) from operations 41,056 2,898 (3,534 ) 40,420 Interest expense, net and amortization of loan fees — — 7,748 7,748 Capital expenditures 8,763 6,293 — 15,056 Three Months Ended September 30, 2016* Transportation and Terminaling Storage Corporate Consolidated Total Total revenue $ 42,951 $ 5,482 $ — $ 48,433 Depreciation and amortization expense 4,752 595 — 5,347 Income (loss) from operations 27,848 2,335 (4,420 ) 25,763 Interest expense, net and amortization of loan fees — — 7,696 7,696 Capital expenditures 4,511 92 — 4,603 * Prior-period financial information has been retrospectively adjusted for the PNGPC Acquisition. Nine Months Ended September 30, 2017 Transportation and Terminaling Storage Corporate Consolidated Total Total revenue $ 171,449 $ 16,851 $ — $ 188,300 Depreciation and amortization expense 14,830 1,842 — 16,672 Income (loss) from operations 114,950 9,475 (12,947 ) 111,478 Interest expense, net and amortization of loan fees — — 23,618 23,618 Capital expenditures, including the Toledo Terminal Acquisition 56,596 14,845 — 71,441 Nine Months Ended September 30, 2016* Transportation and Terminaling Storage Corporate Consolidated Total Total revenue $ 109,315 $ 16,326 $ — $ 125,641 Depreciation and amortization expense 7,713 1,830 — 9,543 Income (loss) from operations 81,463 7,750 (13,896 ) 75,317 Interest expense, net and amortization of loan fees — — 22,559 22,559 Capital expenditures, including the Plains Asset Purchase 105,124 1,292 — 106,416 * Prior-period financial information has been retrospectively adjusted for the PNGPC Acquisition. Balance at September 30, 2017 Transportation and Terminaling Storage Corporate Consolidated Total Total assets $ 664,251 $ 70,306 $ 19,920 $ 754,477 Balance at December 31, 2016 Transportation and Terminaling Storage Corporate Consolidated Total Total assets $ 606,898 $ 57,375 $ 92,588 $ 756,861</t>
  </si>
  <si>
    <t>SUBSEQUENT EVENTS</t>
  </si>
  <si>
    <t>Subsequent Events [Abstract]</t>
  </si>
  <si>
    <t>SUBSEQUENT EVENTS Senior Notes Offering On October 6, 2017, PBFX issued $175,000 in aggregate principal amount of 6.875% Senior Notes due 2023. The new 2023 Notes were issued under the indenture governing the initial 2023 Notes issued on May 12, 2015. The new 2023 Notes are expected to be treated as a single series with the initial 2023 Notes and will have the same terms as those initial notes except that (i) the new 2023 Notes will be subject to a separate registration rights agreement and (ii) the new 2023 Notes will be issued initially under CUSIP numbers different from the initial 2023 Notes. PBFX used the net proceeds of the new 2023 Notes to repay a portion of its existing Revolving Credit Facility and for general partnership purposes. Cash distribution On November 2, 2017, PBF GP’s board of directors announced a cash distribution, based on the results of the third quarter of 2017, of $0.48 per unit. The distribution is payable on November 29, 2017 to PBFX unitholders of record at the close of business on November 13, 2017.</t>
  </si>
  <si>
    <t>CONDENSED CONSOLIDATING FINANCIAL STATEMENTS</t>
  </si>
  <si>
    <t>CONDENSED CONSOLIDATED FINANCIAL STATEMENTS [Abstract]</t>
  </si>
  <si>
    <t>CONDENSED CONSOLIDATING FINANCIAL STATEMENTS OF PBF LOGISTICS</t>
  </si>
  <si>
    <t>CONDENSED CONSOLIDATING FINANCIAL STATEMENTS OF PBF LOGISTICS DCLC, Delaware Pipeline Company LLC, Delaware City Terminaling Company LLC, Toledo Terminaling Company LLC, PLPT, PBFX Op Co, TVPC and PNGPC serve as guarantors of the obligations under the initial 2023 Notes. These guarantees are full and unconditional and joint and several. For purposes of the following footnote, the Partnership is referred to as “Issuer.” The indenture dated May 12, 2015, among the Partnership, PBF Logistics Finance Corporation (“PBF Logistics Finance”), the guarantors party thereto and Deutsche Bank Trust Company Americas, as Trustee, governs subsidiaries designated as “Guarantor Subsidiaries.” The initial 2023 Notes were co-issued by PBF Logistics Finance. For purposes of the following footnote, PBF Logistics Finance is referred to as “Co-Issuer.” The Co-Issuer has no independent assets or operations. The following supplemental combining and condense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13. CONDENSED CONSOLIDATING FINANCIAL STATEMENTS OF PBF LOGISTICS CONDENSED CONSOLIDATING BALANCE SHEET September 30, 2017 Issuer Guarantor Subsidiaries Non-Guarantor Subsidiaries Combining and Consolidating Adjustments Total ASSETS Current assets: Cash and cash equivalents $ 19,014 $ 20,406 $ — $ — $ 39,420 Accounts receivable - affiliates 1 36,044 — — 36,045 Accounts receivable — 1,106 — — 1,106 Prepaid expenses and other current assets 905 1,178 — — 2,083 Due from related parties 33,328 339,093 — (372,421 ) — Total current assets 53,248 397,827 — (372,421 ) 78,654 Property, plant and equipment, net — 675,793 — — 675,793 Other non-current assets — 30 — — 30 Investment in subsidiaries 818,481 — — (818,481 ) — Total assets $ 871,729 $ 1,073,650 $ — $ (1,190,902 ) $ 754,477 LIABILITIES AND EQUITY Current liabilities: Accounts payable - affiliates $ 3,062 $ 16,876 $ — $ — $ 19,938 Accounts payable and accrued liabilities 12,365 17,552 — — 29,917 Affiliate note payable — 11,600 — — 11,600 Deferred revenue — 991 — — 991 Due to related parties 339,093 33,328 — (372,421 ) — Total current liabilities 354,520 80,347 — (372,421 ) 62,446 Long-term debt 533,136 — — — 533,136 Other long-term liabilities — 2,070 — — 2,070 Total liabilities 887,656 82,417 — (372,421 ) 597,652 Commitments and contingencies Equity: Net Investment - Predecessor — 818,481 — (818,481 ) — Common unitholders (1) (18,453 ) — — — (18,453 ) IDR holder - PBF LLC 2,526 — — — 2,526 Total PBF Logistics LP equity (15,927 ) 818,481 — (818,481 ) (15,927 ) Noncontrolling interest — 172,752 — — 172,752 Total equity (15,927 ) 991,233 — (818,481 ) 156,825 Total liabilities and equity $ 871,729 $ 1,073,650 $ — $ (1,190,902 ) $ 754,477 (1) Subsequent to the conversion of the PBFX subordinated units held by PBF LLC, common units held by the public and PBF LLC are shown in total. Refer to Notes 6 “Equity” and 8 “Net Income per Unit” of the Notes to Condensed Consolidated Financial Statements for further discussion regarding the subordinated units’ conversion. 13. CONDENSED CONSOLIDATING FINANCIAL STATEMENTS OF PBF LOGISTICS CONDENSED CONSOLIDATING BALANCE SHEET December 31, 2016 Issuer Guarantor Subsidiaries Non-Guarantor Subsidiaries Combining and Consolidating Adjustments Total ASSETS Current assets: Cash and cash equivalents $ 52,133 $ 12,088 $ — $ — $ 64,221 Marketable securities - current 40,024 — — — 40,024 Accounts receivable - affiliates 125 37,738 — — 37,863 Accounts receivable — 4,294 — — 4,294 Prepaid expenses and other current assets 306 1,351 — — 1,657 Due from related parties 5,168 246,870 — (252,038 ) — Total current assets 97,756 302,341 — (252,038 ) 148,059 Property, plant and equipment, net — 608,802 — — 608,802 Investment in subsidiaries 694,636 — — (694,636 ) — Total assets $ 792,392 $ 911,143 $ — $ (946,674 ) $ 756,861 LIABILITIES AND EQUITY Current liabilities: Accounts payable - affiliates $ 1,670 $ 5,961 $ — $ — $ 7,631 Accounts payable and accrued liabilities 5,719 15,152 — — 20,871 Current portion of long-term debt 39,664 — — — 39,664 Deferred revenue — 952 — — 952 Due to related parties 246,870 5,168 — (252,038 ) — Total current liabilities 293,923 27,233 — (252,038 ) 69,118 Long-term debt 532,011 — — — 532,011 Other long-term liabilities — 3,161 — — 3,161 Total liabilities 825,934 30,394 — (252,038 ) 604,290 Commitments and contingencies Equity: Net Investment - Predecessor — 700,867 — (694,636 ) 6,231 Common unitholders 241,275 — — — 241,275 Subordinated unitholder - PBF LLC (276,083 ) — — — (276,083 ) IDR holder - PBF LLC 1,266 — — — 1,266 Total PBF Logistics LP equity (33,542 ) 700,867 — (694,636 ) (27,311 ) Noncontrolling interest — 179,882 — — 179,882 Total equity (33,542 ) 880,749 — (694,636 ) 152,571 Total liabilities and equity $ 792,392 $ 911,143 $ — $ (946,674 ) $ 756,861 13. CONDENSED CONSOLIDATING FINANCIAL STATEMENTS OF PBF LOGISTICS CONDENSED CONSOLIDATING STATEMENT OF OPERATIONS Three Months Ended September 30, 2017 Issuer Guarantor Subsidiaries Non-Guarantor Subsidiaries Combining and Consolidating Adjustments Total Revenue: Affiliate $ — $ 62,359 $ — $ — $ 62,359 Third-party — 3,135 — — 3,135 Total revenue — 65,494 — — 65,494 Costs and expenses: Operating and maintenance expenses — 15,930 — — 15,930 General and administrative expenses 3,534 — — — 3,534 Depreciation and amortization — 5,610 — — 5,610 Total costs and expenses 3,534 21,540 — — 25,074 (Loss) income from operations (3,534 ) 43,954 — — 40,420 Other income (expenses) Equity in earnings of subsidiaries 43,954 — — (43,954 ) — Interest expense, net (7,416 ) — — — (7,416 ) Amortization of loan fees (332 ) — — — (332 ) Net income 32,672 43,954 — (43,954 ) 32,672 Less: Net income attributable to noncontrolling interest — 3,799 — — 3,799 Net income attributable to the partners 32,672 40,155 — (43,954 ) 28,873 Less: Net income attributable to the IDR holder 2,526 — — — 2,526 Net income attributable to PBF Logistics LP unitholders $ 30,146 $ 40,155 $ — $ (43,954 ) $ 26,347 13. CONDENSED CONSOLIDATING FINANCIAL STATEMENTS OF PBF LOGISTICS CONDENSED CONSOLIDATING STATEMENT OF OPERATIONS Three Months Ended September 30, 2016* Issuer Guarantor Subsidiaries Non-Guarantor Subsidiaries Combining and Consolidating Adjustments Total Revenue: Affiliate $ — $ 38,112 $ 5,730 $ — $ 43,842 Third-party — 4,591 — — 4,591 Total revenue — 42,703 5,730 — 48,433 Costs and expenses: Operating and maintenance expenses — 9,311 3,592 — 12,903 General and administrative expenses 4,066 1 353 — 4,420 Depreciation and amortization — 2,674 2,673 — 5,347 Total costs and expenses 4,066 11,986 6,618 — 22,670 (Loss) income from operations (4,066 ) 30,717 (888 ) — 25,763 Other income (expenses) Equity in earnings of subsidiaries 29,829 — — (29,829 ) — Interest expense, net (7,280 ) — — — (7,280 ) Amortization of loan fees (416 ) — — — (416 ) Net income (loss) 18,067 30,717 (888 ) (29,829 ) 18,067 Less: Net loss attributable to Predecessor — (297 ) (4,131 ) — (4,428 ) Less: Net income attributable to noncontrolling interest — — 1,621 — 1,621 Net income attributable to the partners 18,067 31,014 1,622 (29,829 ) 20,874 Less: Net income attributable to the IDR holder 1,125 — — — 1,125 Net income attributable to PBF Logistics LP unitholders $ 16,942 $ 31,014 $ 1,622 $ (29,829 ) $ 19,749 * Prior-period financial information has been retrospectively adjusted for the PNGPC Acquisition. 13. CONDENSED CONSOLIDATING FINANCIAL STATEMENTS OF PBF LOGISTICS CONDENSED CONSOLIDATING STATEMENT OF OPERATIONS Nine Months Ended September 30, 2017 Issuer Guarantor Subsidiaries Non-Guarantor Subsidiaries Combining and Consolidating Adjustments Total Revenue: Affiliate $ — $ 176,916 $ — $ — $ 176,916 Third-party — 11,384 — — 11,384 Total revenue — 188,300 — — 188,300 Costs and expenses: Operating and maintenance expenses — 47,203 — — 47,203 General and administrative expenses 12,947 — — — 12,947 Depreciation and amortization — 16,672 — — 16,672 Total costs and expenses 12,947 63,875 — — 76,822 (Loss) income from operations (12,947 ) 124,425 — — 111,478 Other income (expenses) Equity in earnings of subsidiaries 124,425 — — (124,425 ) — Interest expense, net (22,493 ) — — — (22,493 ) Amortization of loan fees (1,125 ) — — — (1,125 ) Net income 87,860 124,425 — (124,425 ) 87,860 Less: Net loss attributable to Predecessor — (150 ) — — (150 ) Less: Net income attributable to noncontrolling interest — 11,218 — — 11,218 Net income attributable to the partners 87,860 113,357 — (124,425 ) 76,792 Less: Net income attributable to the IDR holder 6,319 — — — 6,319 Net income attributable to PBF Logistics LP unitholders $ 81,541 $ 113,357 $ — $ (124,425 ) $ 70,473 13. CONDENSED CONSOLIDATING FINANCIAL STATEMENTS OF PBF LOGISTICS CONDENSED CONSOLIDATING STATEMENT OF OPERATIONS Nine Months Ended September 30, 2016* Issuer Guarantor Subsidiaries Non-Guarantor Subsidiaries Combining and Consolidating Adjustments Total Revenue: Affiliate $ — $ 112,626 $ 5,730 $ — $ 118,356 Third-party — 7,285 — — 7,285 Total revenue — 119,911 5,730 — 125,641 Costs and expenses: Operating and maintenance expenses — 23,293 3,592 — 26,885 General and administrative expenses 13,540 3 353 — 13,896 Depreciation and amortization — 6,870 2,673 — 9,543 Total costs and expenses 13,540 30,166 6,618 — 50,324 (Loss) income from operations (13,540 ) 89,745 (888 ) — 75,317 Other income (expenses) Equity in earnings of subsidiaries 88,857 — — (88,857 ) — Interest expense, net (21,298 ) — — — (21,298 ) Amortization of loan fees (1,261 ) — — — (1,261 ) Net income (loss) 52,758 89,745 (888 ) (88,857 ) 52,758 Less: Net loss attributable to Predecessor — (954 ) (4,131 ) — (5,085 ) Less: Net income attributable to noncontrolling interest — — 1,621 — 1,621 Net income attributable to the partners 52,758 90,699 1,622 (88,857 ) 56,222 Less: Net income attributable to the IDR holder 2,765 — — — 2,765 Net income attributable to PBF Logistics LP unitholders $ 49,993 $ 90,699 $ 1,622 $ (88,857 ) $ 53,457 * Prior-period financial information has been retrospectively adjusted for the PNGPC Acquisition. 13. CONDENSED CONSOLIDATING FINANCIAL STATEMENTS OF PBF LOGISTICS CONDENSED CONSOLIDATING STATEMENT OF CASH FLOWS Nine Months Ended September 30, 2017 Issuer Guarantor Subsidiaries Non-Guarantor Subsidiaries Combining and Consolidating Adjustments Total Cash flows from operating activities: Net income $ 87,860 $ 124,425 $ — $ (124,425 ) $ 87,860 Adjustments to reconcile net income to net cash provided by operating activities: Depreciation and amortization — 16,672 — — 16,672 Amortization of deferred financing fees 1,125 — — — 1,125 Unit-based compensation expense 4,515 — — — 4,515 Equity in earnings of subsidiaries (124,425 ) — — 124,425 — Changes in operating assets and liabilities: Accounts receivable - affiliates 124 694 — — 818 Accounts receivable — 3,188 — — 3,188 Prepaid expenses and other current assets (599 ) 270 — — (329 ) Accounts payable - affiliates 1,392 (892 ) — — 500 Accounts payable and accrued liabilities 5,817 1,888 — — 7,705 Amounts due to (from) related parties 64,063 (64,063 ) — — — Deferred revenue — 39 — — 39 Other assets and liabilities (7 ) (1,121 ) — — (1,128 ) Net cash provided by operating activities 39,865 81,100 — — 120,965 Cash flows from investing activities: Toledo Terminal Acquisition — (10,097 ) — — (10,097 ) Expenditures for property, plant and equipment — (61,344 ) — — (61,344 ) Purchase of marketable securities (75,036 ) — — — (75,036 ) Maturities of marketable securities 115,060 — — — 115,060 Investment in subsidiaries (10,550 ) — — 10,550 — Net cash provided by (used in) investing activities 29,474 (71,441 ) — 10,550 (31,417 ) Cash flows from financing activities: Distribution to unitholders (62,794 ) — — — (62,794 ) Distribution to TVPC members — (17,348 ) — — (17,348 ) Contribution from parent — 16,007 — (10,550 ) 5,457 Repayment of term loan (39,664 ) — — — (39,664 ) Net cash used in financing activities (102,458 ) (1,341 ) — (10,550 ) (114,349 ) Net change in cash and cash equivalents (33,119 ) 8,318 — — (24,801 ) Cash and equivalents, beginning of period 52,133 12,088 — — 64,221 Cash and equivalents, end of period $ 19,014 $ 20,406 $ — $ — $ 39,420 13. CONDENSED CONSOLIDATING FINANCIAL STATEMENTS OF PBF LOGISTICS CONDENSED CONSOLIDATING STATEMENT OF CASH FLOWS Nine Months Ended September 30, 2016* Issuer Guarantor Subsidiaries Non-Guarantor Subsidiaries Combining and Consolidating Adjustments Total Cash flows from operating activities: Net income (loss) $ 52,758 $ 89,745 $ (888 ) $ (88,857 ) $ 52,758 Adjustments to reconcile net income (loss) to net cash provided by (used in) operating activities: Depreciation and amortization — 6,870 2,673 — 9,543 Amortization of deferred financing fees 1,261 — — — 1,261 Unit-based compensation expense 3,673 — — — 3,673 Equity in earnings of subsidiaries (88,857 ) — — 88,857 — Changes in operating assets and liabilities: Accounts receivable - affiliates (82 ) (510 ) (5,730 ) — (6,322 ) Accounts receivable — (3,981 ) — — (3,981 ) Prepaid expenses and other current assets (150 ) 2,384 — — 2,234 Accounts payable - affiliates (20 ) (1,345 ) 288 — (1,077 ) Accounts payable and accrued liabilities 6,817 (558 ) 3,304 — 9,563 Amounts due to (from) related parties 88,935 (88,935 ) — — — Deferred revenue — 889 — — 889 Other assets and liabilities (271 ) 15 — — (256 ) Net cash provided by (used in) operating activities 64,064 4,574 (353 ) — 68,285 Cash flows from investing activities: Plains Asset Purchase (98,373 ) — — — (98,373 ) Expenditures for property, plant and equipment — (8,043 ) — — (8,043 ) Purchase of marketable securities (1,779,997 ) — — — (1,779,997 ) Maturities of marketable securities 1,954,274 — — — 1,954,274 Investment in subsidiaries (1,157 ) — — 1,157 — Net cash provided by (used in) investing activities 74,747 (8,043 ) — 1,157 67,861 Cash flows from financing activities: Proceeds from issuance of common units, net of underwriters’ discount and commissions 138,255 — — — 138,255 Distribution to PBF LLC related to Acquisitions from PBF (175,000 ) — — (175,000 ) Distribution to unitholders (48,043 ) — — — (48,043 ) Contribution from parent — 4,880 353 (1,157 ) 4,076 Proceeds from revolving credit facility 174,700 — — — 174,700 Repayment of revolving credit facility (30,000 ) — — — (30,000 ) Repayment of term loan (174,536 ) — — — (174,536 ) Deferred financing costs and other (5 ) — — — (5 ) Net cash (used in) provided by financing activities (114,629 ) 4,880 353 (1,157 ) (110,553 ) Net change in cash and cash equivalents 24,182 1,411 — — 25,593 Cash and equivalents, beginning of period 18,678 — — — 18,678 Cash and equivalents, end of period $ 42,860 $ 1,411 $ — $ — $ 44,271 * Prior-period financial information has been retrospectively adjusted for the PNGPC Acquisition.</t>
  </si>
  <si>
    <t>Condensed Cash Flow Statement</t>
  </si>
  <si>
    <t>13. CONDENSED CONSOLIDATING FINANCIAL STATEMENTS OF PBF LOGISTICS CONDENSED CONSOLIDATING STATEMENT OF CASH FLOWS Nine Months Ended September 30, 2017 Issuer Guarantor Subsidiaries Non-Guarantor Subsidiaries Combining and Consolidating Adjustments Total Cash flows from operating activities: Net income $ 87,860 $ 124,425 $ — $ (124,425 ) $ 87,860 Adjustments to reconcile net income to net cash provided by operating activities: Depreciation and amortization — 16,672 — — 16,672 Amortization of deferred financing fees 1,125 — — — 1,125 Unit-based compensation expense 4,515 — — — 4,515 Equity in earnings of subsidiaries (124,425 ) — — 124,425 — Changes in operating assets and liabilities: Accounts receivable - affiliates 124 694 — — 818 Accounts receivable — 3,188 — — 3,188 Prepaid expenses and other current assets (599 ) 270 — — (329 ) Accounts payable - affiliates 1,392 (892 ) — — 500 Accounts payable and accrued liabilities 5,817 1,888 — — 7,705 Amounts due to (from) related parties 64,063 (64,063 ) — — — Deferred revenue — 39 — — 39 Other assets and liabilities (7 ) (1,121 ) — — (1,128 ) Net cash provided by operating activities 39,865 81,100 — — 120,965 Cash flows from investing activities: Toledo Terminal Acquisition — (10,097 ) — — (10,097 ) Expenditures for property, plant and equipment — (61,344 ) — — (61,344 ) Purchase of marketable securities (75,036 ) — — — (75,036 ) Maturities of marketable securities 115,060 — — — 115,060 Investment in subsidiaries (10,550 ) — — 10,550 — Net cash provided by (used in) investing activities 29,474 (71,441 ) — 10,550 (31,417 ) Cash flows from financing activities: Distribution to unitholders (62,794 ) — — — (62,794 ) Distribution to TVPC members — (17,348 ) — — (17,348 ) Contribution from parent — 16,007 — (10,550 ) 5,457 Repayment of term loan (39,664 ) — — — (39,664 ) Net cash used in financing activities (102,458 ) (1,341 ) — (10,550 ) (114,349 ) Net change in cash and cash equivalents (33,119 ) 8,318 — — (24,801 ) Cash and equivalents, beginning of period 52,133 12,088 — — 64,221 Cash and equivalents, end of period $ 19,014 $ 20,406 $ — $ — $ 39,420 13. CONDENSED CONSOLIDATING FINANCIAL STATEMENTS OF PBF LOGISTICS CONDENSED CONSOLIDATING STATEMENT OF CASH FLOWS Nine Months Ended September 30, 2016* Issuer Guarantor Subsidiaries Non-Guarantor Subsidiaries Combining and Consolidating Adjustments Total Cash flows from operating activities: Net income (loss) $ 52,758 $ 89,745 $ (888 ) $ (88,857 ) $ 52,758 Adjustments to reconcile net income (loss) to net cash provided by (used in) operating activities: Depreciation and amortization — 6,870 2,673 — 9,543 Amortization of deferred financing fees 1,261 — — — 1,261 Unit-based compensation expense 3,673 — — — 3,673 Equity in earnings of subsidiaries (88,857 ) — — 88,857 — Changes in operating assets and liabilities: Accounts receivable - affiliates (82 ) (510 ) (5,730 ) — (6,322 ) Accounts receivable — (3,981 ) — — (3,981 ) Prepaid expenses and other current assets (150 ) 2,384 — — 2,234 Accounts payable - affiliates (20 ) (1,345 ) 288 — (1,077 ) Accounts payable and accrued liabilities 6,817 (558 ) 3,304 — 9,563 Amounts due to (from) related parties 88,935 (88,935 ) — — — Deferred revenue — 889 — — 889 Other assets and liabilities (271 ) 15 — — (256 ) Net cash provided by (used in) operating activities 64,064 4,574 (353 ) — 68,285 Cash flows from investing activities: Plains Asset Purchase (98,373 ) — — — (98,373 ) Expenditures for property, plant and equipment — (8,043 ) — — (8,043 ) Purchase of marketable securities (1,779,997 ) — — — (1,779,997 ) Maturities of marketable securities 1,954,274 — — — 1,954,274 Investment in subsidiaries (1,157 ) — — 1,157 — Net cash provided by (used in) investing activities 74,747 (8,043 ) — 1,157 67,861 Cash flows from financing activities: Proceeds from issuance of common units, net of underwriters’ discount and commissions 138,255 — — — 138,255 Distribution to PBF LLC related to Acquisitions from PBF (175,000 ) — — (175,000 ) Distribution to unitholders (48,043 ) — — — (48,043 ) Contribution from parent — 4,880 353 (1,157 ) 4,076 Proceeds from revolving credit facility 174,700 — — — 174,700 Repayment of revolving credit facility (30,000 ) — — — (30,000 ) Repayment of term loan (174,536 ) — — — (174,536 ) Deferred financing costs and other (5 ) — — — (5 ) Net cash (used in) provided by financing activities (114,629 ) 4,880 353 (1,157 ) (110,553 ) Net change in cash and cash equivalents 24,182 1,411 — — 25,593 Cash and equivalents, beginning of period 18,678 — — — 18,678 Cash and equivalents, end of period $ 42,860 $ 1,411 $ — $ — $ 44,271 * Prior-period financial information has been retrospectively adjusted for the PNGPC Acquisition.</t>
  </si>
  <si>
    <t>DESCRIPTION OF THE BUSINESS AND BASIS OF PRESENTATION (Policies)</t>
  </si>
  <si>
    <t>Recent Accounting Pronouncements</t>
  </si>
  <si>
    <t>Recent Accounting Pronouncements In August 2015, the Financial Accounting Standards Board (“FASB”) issued Accounting Standards Update (“ASU”) No. 2015-14, “Revenue from Contracts with Customers (Topic 606): Deferral of the Effective Date” (“ASU 2015-14”), which defers the effective date of ASU No. 2014-09, “Revenue from Contracts with Customers” (“ASU 2014-09”) for all entities by one year. Additional ASUs have been issued in 2016 and 2017 that provide certain implementation guidance related to ASU 2014-09 (collectively, the Partnership refers to ASU 2014-09 and these additional ASUs as the “Updated Revenue Recognition Guidance”). 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modified retrospective transition method. Under ASU 2015-14, early adoption is permitted only as of annual reporting periods beginning after December 15, 2016, including interim reporting periods within that reporting period. The Partnership has established a working group to assess the Updated Revenue Recognition Guidance, including its impact on the Partnership’s business processes, accounting systems, controls and financial statement disclosures. The Partnership will adopt this new standard effective January 1, 2018, using the modified retrospective application. Under that method, the cumulative effect of initially applying the standard is recognized as an adjustment to the opening balance of retained earnings, and revenues reported in the periods prior to the date of adoption are not changed. The working group is progressing through its implementation plan and continues to evaluate the impact of this new standard on the Partnership’s consolidated financial statements and related disclosures. Additionally, the Partnership has begun training the relevant staff at its corporate headquarters and at PBF Holding's refineries on the Updated Revenue Recognition Guidance, including potential impacts on internal reporting and disclosure requirements. Although the Partnership’s analysis of the new standard is still in process and interpretative and industry specific guidance is still developing, based on the results to date, we have reached tentative conclusions for most contract types and do not believe revenue recognition patterns will change materially. However, it is expected that the new standard will have some impact on presentation and disclosures in its financial statements and internal control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Partnership has established a working group to study the new guidance in ASU 2016-02. This working group was formed during 2016 and has begun the process of compiling a central repository for all leases the Partnership and its subsidiaries entered into for further analysis as the implementation project progresses. It is not anticipated that the Partnership will early adopt this new guidance. The working group continues to evaluate the impact of this new standard on the Partnership’s Consolidated Financial Statements and related disclosures. At this time, the Partnership has identified that the most significant impacts of this new guidance will be to bring nearly all leases on its balance sheet with “right of use assets” and “lease obligation liabilities” as well as accelerating the interest expense component of financing leases. The working group is in the early stages of its implementation plan and continues to evaluate the impact of this new standard, including certain industry specific issues on the Partnership’s consolidated financial statements and related disclosure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ASU 2017-01 should be applied prospectively on or after the effective date. Early adoption is permitted, and the Partnership early adopted the new standard in its consolidated financial statements and related disclosures effective January 1, 2017. In May 2017, the FASB issued ASU No. 2017-09, “Compensation—Stock Compensation (Topic 718): Scope of Modification Accounting” (“ASU 2017-09”), which provides guidance to provide clarity and reduce both diversity in practice and cost and complexity when applying the guidance in Topic 718, Compensation—Stock Compensation, to a change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Partnership will apply the guidance prospectively for any modifications to its stock compensation plans occurring after the effective date of the new standard.</t>
  </si>
  <si>
    <t>ACQUISITIONS (Tables)</t>
  </si>
  <si>
    <t>Schedule of business acquisitions</t>
  </si>
  <si>
    <t>The following tables present the Partnership’s statement of financial position and results of operations giving retrospective effect to the PNGPC Acquisition. For the nine months ended September 30, 2017, and the three and nine months ended September 30, 2016, respectively, the results of PNGPC prior to the PNGPC Acquisition are included under “PNGPC.” Results of PNGPC subsequent to the acquisition are included in “PBF Logistics LP.” December 31, 2016 PBF Logistics LP PNGPC Consolidated ASSETS Current assets: Cash and cash equivalents $ 64,221 $ — $ 64,221 Marketable securities - current 40,024 — 40,024 Accounts receivable - affiliates 37,863 — 37,863 Accounts receivable 4,294 — 4,294 Prepaid expenses and other current assets 1,657 — 1,657 Total current assets 148,059 — 148,059 Property, plant and equipment, net 600,071 8,731 608,802 Total assets $ 748,130 $ 8,731 $ 756,861 LIABILITIES AND EQUITY Current liabilities: Accounts payable - affiliates $ 7,631 $ — $ 7,631 Accounts payable and accrued liabilities 18,371 2,500 20,871 Current portion of long-term debt 39,664 — 39,664 Deferred revenue 952 — 952 Total current liabilities 66,618 2,500 69,118 Long-term debt 532,011 — 532,011 Other long-term liabilities 3,161 — 3,161 Total liabilities 601,790 2,500 604,290 Commitments and contingencies Equity: Net investment - Predecessor — 6,231 6,231 Common unitholders (1) 241,275 — 241,275 Subordinated unitholder - PBF LLC (276,083 ) — (276,083 ) IDR holder - PBF LLC 1,266 — 1,266 Total PBF Logistics LP equity (33,542 ) 6,231 (27,311 ) Noncontrolling interest 179,882 — 179,882 Total equity 146,340 6,231 152,571 Total liabilities and equity $ 748,130 $ 8,731 $ 756,861 (1) Subsequent to the conversion of the PBFX subordinated units held by PBF LLC, common units held by the public and PBF LLC are shown in total. Refer to Notes 6 “Equity” and 8 “Net Income per Unit” in the Notes to Condensed Consolidated Financial Statements for further discussion regarding the subordinated units’ conversion. Nine Months Ended September 30, 2017 PBF Logistics LP PNGPC Consolidated Results Revenue: Affiliate $ 176,916 $ — $ 176,916 Third-party 11,384 — 11,384 Total revenue 188,300 — 188,300 Costs and expenses: Operating and maintenance expenses 47,163 40 47,203 General and administrative expenses 12,947 — 12,947 Depreciation and amortization 16,562 110 16,672 Total costs and expenses 76,672 150 76,822 Income (loss) from operations 111,628 (150 ) 111,478 Other expense: Interest expense, net (22,493 ) — (22,493 ) Amortization of loan fees (1,125 ) — (1,125 ) Net income (loss) 88,010 (150 ) 87,860 Less: Net loss attributable to Predecessor — (150 ) (150 ) Less: Net income attributable to noncontrolling interest 11,218 — 11,218 Net income attributable to the partners 76,792 — 76,792 Less: Net income attributable to the IDR holder 6,319 — 6,319 Net income attributable to PBF Logistics LP unitholders $ 70,473 $ — $ 70,473 Three Months Ended September 30, 2016 PBF Logistics LP PNGPC Consolidated Results Revenue: Affiliate $ 43,842 $ — $ 43,842 Third-party 4,591 — 4,591 Total revenue 48,433 — 48,433 Costs and expenses: Operating and maintenance expenses 12,814 89 12,903 General and administrative expenses 4,419 1 4,420 Depreciation and amortization 5,140 207 5,347 Total costs and expenses 22,373 297 22,670 Income (loss) from operations 26,060 (297 ) 25,763 Other expense: Interest expense, net (7,280 ) — (7,280 ) Amortization of loan fees (416 ) — (416 ) Net income (loss) 18,364 (297 ) 18,067 Less: Net loss attributable to Predecessor (4,131 ) (297 ) (4,428 ) Less: Net income attributable to noncontrolling interest 1,621 — 1,621 Net income attributable to the partners 20,874 — 20,874 Less: Net income attributable to the IDR holder 1,125 — 1,125 Net income attributable to PBF Logistics LP unitholders $ 19,749 $ — $ 19,749</t>
  </si>
  <si>
    <t>PROPERTY, PLANT AND EQUIPMENT, NET (Tables)</t>
  </si>
  <si>
    <t>Schedule of property, plant and equipment</t>
  </si>
  <si>
    <t>Property, plant and equipment, net consisted of the following: September 30, December 31, Land $ 99,707 $ 99,497 Pipelines 338,512 288,867 Terminals and equipment 194,632 165,234 Storage facilities 59,275 62,238 Construction in progress 33,821 26,448 725,947 642,284 Accumulated depreciation (50,154 ) (33,482 ) Property, plant and equipment, net $ 675,793 $ 608,802</t>
  </si>
  <si>
    <t>DEBT (Tables)</t>
  </si>
  <si>
    <t>Schedule of long-term debt</t>
  </si>
  <si>
    <t xml:space="preserve">Total debt was comprised of the following: September 30, December 31, 6.875% Senior Notes due 2023 (a) $ 350,000 $ 350,000 Term Loan — 39,664 Revolving Credit Facility (b) 189,200 189,200 Total debt outstanding 539,200 578,864 Unamortized debt issuance costs (6,064 ) (7,189 ) Net carrying value of debt 533,136 571,675 Less: Current maturities (c) — 39,664 Long-term debt $ 533,136 $ 532,011 ____________________ (a) On October 6, 2017, PBFX issued $175,000 in aggregate principal amount of 6.875% Senior Notes due 2023 (the “new 2023 Notes”). The new 2023 Notes were issued under the indenture governing the 6.875% Senior Notes due 2023 issued on May 12, 2015 (the “initial 2023 Notes,” together with the new 2023 Notes, the “2023 Notes”). (b) PBFX had $3,610 outstanding letters of credit and $167,190 available under our five -year $360,000 revolving credit facility (the “Revolving Credit Facility”) as of September 30, 2017 . PBFX used the net proceeds from the new 2023 Notes offering to pay down the Revolving Credit Facility. (c) PBFX’s three -year $300,000 term loan facility with Wells Fargo Bank, National Association, as administrative agent, and a syndicate of lenders (the “Term Loan”) matured in May 2017. During March 2017, PBFX repaid in full the remaining outstanding balance of the Term Loan. The Term Loan was classified as current on the balance sheet as of December 31, 2016 . Additionally, marketable securities were also classified as current on the balance sheet as of December 31, 2016 as such securities collateralized the Term Loan. As of September 30, 2017 , PBFX has liquidated the remaining marketable securities. </t>
  </si>
  <si>
    <t>EQUITY (Tables)</t>
  </si>
  <si>
    <t>Schedule of Stockholders Equity</t>
  </si>
  <si>
    <t>The summarized changes in the carrying amount of our equity during the nine months ended September 30, 2017 are as follows: Net Investment Common Units Subordinated Units - PBF IDR Noncontrolling Interest Total Balance at $ 6,231 $ 241,275 $ (276,083 ) $ 1,266 $ 179,882 $ 152,571 Net loss attributable to PNGPC (150 ) — — — — (150 ) Contributions to PNGPC 5,457 — — — — 5,457 Allocation of PNGPC assets acquired to unitholders (11,538 ) 11,592 (54 ) — — — Distributions to PBF LLC related to the PNGPC Acquisition — (11,600 ) — — — (11,600 ) Quarterly distributions to unitholders (including IDRs) — (44,108 ) (14,457 ) (5,058 ) — (63,623 ) Distribution to TVPC members — — — — (17,348 ) (17,348 ) Net income attributable to the partners — 56,310 14,163 6,319 11,218 88,010 Unit-based compensation expense — 4,515 — — — 4,515 Subordinated units conversion to common units — (276,433 ) 276,433 — — — Other — (4 ) (2 ) (1 ) (1,000 ) (1,007 ) Balance at September 30, 2017 $ — $ (18,453 ) $ — $ 2,526 $ 172,752 $ 156,825</t>
  </si>
  <si>
    <t>Distributions Made to Unitholders</t>
  </si>
  <si>
    <t xml:space="preserve">The allocation of total quarterly distributions to general and limited partners for the three and nine months ended September 30, 2017 and 2016 , respectively, is shown in the table below. The Partnership’s distributions are declared subsequent to quarter end (distributions of $0.48 and $0.44 per unit declared for the three months ended September 30, 2017 and 2016, respectively, $0.47 and $0.43 per unit declared for the three months ended June 30, 2017 and 2016, respectively and $0.46 and $0.42 per unit declared for the three months ended March 31, 2017 and 2016, respectively); therefore, the table represents total distributions applicable to the period in which the distributions are earned: Three Months Ended September 30, Nine Months Ended September 30, 2017 2016 2017 2016 IDR - PBF LLC $ 2,526 $ 1,125 $ 6,319 $ 2,765 Limited partners’ distributions: Common 20,417 11,621 52,687 30,348 Subordinated - PBF LLC — 6,990 7,308 20,493 Total distributions 22,943 19,736 66,314 53,606 Total cash distributions (a) $ 22,636 $ 19,486 $ 65,371 $ 52,849 ____________________ (a) Excludes phantom unit distributions which are accrued and paid upon vesting. </t>
  </si>
  <si>
    <t>NET INCOME PER UNIT (Tables)</t>
  </si>
  <si>
    <t>Summary of calculation of net income per unit</t>
  </si>
  <si>
    <t xml:space="preserve">The following table shows the calculation of earnings less distributions: Three Months Ended September 30, 2017 Limited Partner Common Units Limited Partner Subordinated Units - PBF LLC IDRs - PBF LLC Total Net income attributable to the partners: Distributions declared $ 20,417 $ — $ 2,526 $ 22,943 Earnings less distributions 5,930 — — 5,930 Net income attributable to the partners $ 26,347 $ — $ 2,526 $ 28,873 Weighted-average units outstanding - basic (1) 42,127,288 — Weighted-average units outstanding - diluted (1) 42,161,008 — Net income per limited partner unit - basic (2) $ 0.63 $ — Net income per limited partner unit - diluted (2) $ 0.63 $ — (1) On June 1, 2017, each of the Partnership’s 15,886,553 outstanding subordinated units converted into common units and began participating pro rata with the other common units in distributions of available cash. Distributions and the Partnership’s net income were allocated to the subordinated units through May 31, 2017. (2) PBFX bases the calculation of net income per unit on the weighted-average number of common and subordinated limited partner units outstanding during the period. The weighted-average number of common and subordinated units reflects the conversion of the subordinated units to common units on June 1, 2017. Three Months Ended September 30, 2016 Limited Partner Common Units Limited Partner Subordinated Units - PBF LLC IDRs - PBF LLC Total Net income attributable to the partners: Distributions declared $ 11,621 $ 6,990 $ 1,125 $ 19,736 Earnings less distributions 202 936 — 1,138 Net income attributable to the partners $ 11,823 $ 7,926 $ 1,125 $ 20,874 Weighted-average units outstanding - basic 23,492,796 15,886,553 Weighted-average units outstanding - diluted 23,571,691 15,886,553 Net income per limited partner unit - basic $ 0.50 $ 0.50 Net income per limited partner unit - diluted $ 0.50 $ 0.50 Nine Months Ended September 30, 2017 Limited Partner Common Units Limited Partner Subordinated Units - PBF LLC IDRs - PBF LLC Total Net income attributable to the partners: Distributions $ 52,687 $ 7,308 $ 6,319 $ 66,314 Earnings less distributions 3,623 6,855 — 10,478 Net income attributable to the partners $ 56,310 $ 14,163 $ 6,319 $ 76,792 Weighted-average units outstanding - basic (1) 33,280,957 8,787,068 Weighted-average units outstanding - diluted (1) 33,309,555 8,787,068 Net income per limited partner unit - basic (2) $ 1.69 $ 1.61 Net income per limited partner unit - diluted (2) $ 1.69 $ 1.61 (1) On June 1, 2017, each of the Partnership’s 15,886,553 outstanding subordinated units converted into common units and began participating pro rata with the other common units in distributions of available cash. Distributions and the Partnership’s net income were allocated to the subordinated units through May 31, 2017. (2) PBFX bases the calculation of net income per unit on the weighted-average number of common and subordinated limited partner units outstanding during the period. The weighted average number of common and subordinated units reflects the conversion of the subordinated units to common units on June 1, 2017. Nine Months Ended September 30, 2016 Limited Partner Common Units Limited Partner Subordinated Units – PBF LLC IDRs - PBF LLC Total Net income attributable to the partners: Distributions declared $ 30,348 $ 20,493 $ 2,765 $ 53,606 Earnings less distributions 125 2,491 — 2,616 Net income attributable to the partners $ 30,473 $ 22,984 $ 2,765 $ 56,222 Weighted-average units outstanding - basic 21,094,154 15,886,553 Weighted-average units outstanding - diluted 21,103,919 15,886,553 Net income per limited partner unit - basic $ 1.44 $ 1.45 Net income per limited partner unit - diluted $ 1.44 $ 1.45 </t>
  </si>
  <si>
    <t>RELATED PARTY TRANSACTIONS SUMMARY OF TRANSACTIONS (Tables)</t>
  </si>
  <si>
    <t>Schedule of related party transactions</t>
  </si>
  <si>
    <t xml:space="preserve"> Three Months Ended September 30, Nine Months Ended September 30, 2017 2016 2017 2016 Revenues $ 62,359 $ 43,842 $ 176,916 $ 118,356 Operating and maintenance expenses 1,639 1,280 4,918 3,523 General and administrative expenses 1,890 1,201 5,174 3,460</t>
  </si>
  <si>
    <t>SEGMENT INFORMATION (Tables)</t>
  </si>
  <si>
    <t>Schedule of segment reporting</t>
  </si>
  <si>
    <t xml:space="preserve"> Three Months Ended September 30, 2017 Transportation and Terminaling Storage Corporate Consolidated Total Total revenue $ 59,907 $ 5,587 $ — $ 65,494 Depreciation and amortization expense 4,989 621 — 5,610 Income (loss) from operations 41,056 2,898 (3,534 ) 40,420 Interest expense, net and amortization of loan fees — — 7,748 7,748 Capital expenditures 8,763 6,293 — 15,056 Three Months Ended September 30, 2016* Transportation and Terminaling Storage Corporate Consolidated Total Total revenue $ 42,951 $ 5,482 $ — $ 48,433 Depreciation and amortization expense 4,752 595 — 5,347 Income (loss) from operations 27,848 2,335 (4,420 ) 25,763 Interest expense, net and amortization of loan fees — — 7,696 7,696 Capital expenditures 4,511 92 — 4,603 * Prior-period financial information has been retrospectively adjusted for the PNGPC Acquisition. Nine Months Ended September 30, 2017 Transportation and Terminaling Storage Corporate Consolidated Total Total revenue $ 171,449 $ 16,851 $ — $ 188,300 Depreciation and amortization expense 14,830 1,842 — 16,672 Income (loss) from operations 114,950 9,475 (12,947 ) 111,478 Interest expense, net and amortization of loan fees — — 23,618 23,618 Capital expenditures, including the Toledo Terminal Acquisition 56,596 14,845 — 71,441 Nine Months Ended September 30, 2016* Transportation and Terminaling Storage Corporate Consolidated Total Total revenue $ 109,315 $ 16,326 $ — $ 125,641 Depreciation and amortization expense 7,713 1,830 — 9,543 Income (loss) from operations 81,463 7,750 (13,896 ) 75,317 Interest expense, net and amortization of loan fees — — 22,559 22,559 Capital expenditures, including the Plains Asset Purchase 105,124 1,292 — 106,416 * Prior-period financial information has been retrospectively adjusted for the PNGPC Acquisition. Balance at September 30, 2017 Transportation and Terminaling Storage Corporate Consolidated Total Total assets $ 664,251 $ 70,306 $ 19,920 $ 754,477 Balance at December 31, 2016 Transportation and Terminaling Storage Corporate Consolidated Total Total assets $ 606,898 $ 57,375 $ 92,588 $ 756,861</t>
  </si>
  <si>
    <t>CONDENSED CONSOLIDATING FINANCIAL STATEMENTS (Tables)</t>
  </si>
  <si>
    <t>Condensed Balance Sheet</t>
  </si>
  <si>
    <t xml:space="preserve"> September 30, 2017 Issuer Guarantor Subsidiaries Non-Guarantor Subsidiaries Combining and Consolidating Adjustments Total ASSETS Current assets: Cash and cash equivalents $ 19,014 $ 20,406 $ — $ — $ 39,420 Accounts receivable - affiliates 1 36,044 — — 36,045 Accounts receivable — 1,106 — — 1,106 Prepaid expenses and other current assets 905 1,178 — — 2,083 Due from related parties 33,328 339,093 — (372,421 ) — Total current assets 53,248 397,827 — (372,421 ) 78,654 Property, plant and equipment, net — 675,793 — — 675,793 Other non-current assets — 30 — — 30 Investment in subsidiaries 818,481 — — (818,481 ) — Total assets $ 871,729 $ 1,073,650 $ — $ (1,190,902 ) $ 754,477 LIABILITIES AND EQUITY Current liabilities: Accounts payable - affiliates $ 3,062 $ 16,876 $ — $ — $ 19,938 Accounts payable and accrued liabilities 12,365 17,552 — — 29,917 Affiliate note payable — 11,600 — — 11,600 Deferred revenue — 991 — — 991 Due to related parties 339,093 33,328 — (372,421 ) — Total current liabilities 354,520 80,347 — (372,421 ) 62,446 Long-term debt 533,136 — — — 533,136 Other long-term liabilities — 2,070 — — 2,070 Total liabilities 887,656 82,417 — (372,421 ) 597,652 Commitments and contingencies Equity: Net Investment - Predecessor — 818,481 — (818,481 ) — Common unitholders (1) (18,453 ) — — — (18,453 ) IDR holder - PBF LLC 2,526 — — — 2,526 Total PBF Logistics LP equity (15,927 ) 818,481 — (818,481 ) (15,927 ) Noncontrolling interest — 172,752 — — 172,752 Total equity (15,927 ) 991,233 — (818,481 ) 156,825 Total liabilities and equity $ 871,729 $ 1,073,650 $ — $ (1,190,902 ) $ 754,477 (1) Subsequent to the conversion of the PBFX subordinated units held by PBF LLC, common units held by the public and PBF LLC are shown in total. Refer to Notes 6 “Equity” and 8 “Net Income per Unit” of the Notes to Condensed Consolidated Financial Statements for further discussion regarding the subordinated units’ conversion. 13. CONDENSED CONSOLIDATING FINANCIAL STATEMENTS OF PBF LOGISTICS CONDENSED CONSOLIDATING BALANCE SHEET December 31, 2016 Issuer Guarantor Subsidiaries Non-Guarantor Subsidiaries Combining and Consolidating Adjustments Total ASSETS Current assets: Cash and cash equivalents $ 52,133 $ 12,088 $ — $ — $ 64,221 Marketable securities - current 40,024 — — — 40,024 Accounts receivable - affiliates 125 37,738 — — 37,863 Accounts receivable — 4,294 — — 4,294 Prepaid expenses and other current assets 306 1,351 — — 1,657 Due from related parties 5,168 246,870 — (252,038 ) — Total current assets 97,756 302,341 — (252,038 ) 148,059 Property, plant and equipment, net — 608,802 — — 608,802 Investment in subsidiaries 694,636 — — (694,636 ) — Total assets $ 792,392 $ 911,143 $ — $ (946,674 ) $ 756,861 LIABILITIES AND EQUITY Current liabilities: Accounts payable - affiliates $ 1,670 $ 5,961 $ — $ — $ 7,631 Accounts payable and accrued liabilities 5,719 15,152 — — 20,871 Current portion of long-term debt 39,664 — — — 39,664 Deferred revenue — 952 — — 952 Due to related parties 246,870 5,168 — (252,038 ) — Total current liabilities 293,923 27,233 — (252,038 ) 69,118 Long-term debt 532,011 — — — 532,011 Other long-term liabilities — 3,161 — — 3,161 Total liabilities 825,934 30,394 — (252,038 ) 604,290 Commitments and contingencies Equity: Net Investment - Predecessor — 700,867 — (694,636 ) 6,231 Common unitholders 241,275 — — — 241,275 Subordinated unitholder - PBF LLC (276,083 ) — — — (276,083 ) IDR holder - PBF LLC 1,266 — — — 1,266 Total PBF Logistics LP equity (33,542 ) 700,867 — (694,636 ) (27,311 ) Noncontrolling interest — 179,882 — — 179,882 Total equity (33,542 ) 880,749 — (694,636 ) 152,571 Total liabilities and equity $ 792,392 $ 911,143 $ — $ (946,674 ) $ 756,861</t>
  </si>
  <si>
    <t>Condensed Statement of Operations</t>
  </si>
  <si>
    <t xml:space="preserve"> Three Months Ended September 30, 2017 Issuer Guarantor Subsidiaries Non-Guarantor Subsidiaries Combining and Consolidating Adjustments Total Revenue: Affiliate $ — $ 62,359 $ — $ — $ 62,359 Third-party — 3,135 — — 3,135 Total revenue — 65,494 — — 65,494 Costs and expenses: Operating and maintenance expenses — 15,930 — — 15,930 General and administrative expenses 3,534 — — — 3,534 Depreciation and amortization — 5,610 — — 5,610 Total costs and expenses 3,534 21,540 — — 25,074 (Loss) income from operations (3,534 ) 43,954 — — 40,420 Other income (expenses) Equity in earnings of subsidiaries 43,954 — — (43,954 ) — Interest expense, net (7,416 ) — — — (7,416 ) Amortization of loan fees (332 ) — — — (332 ) Net income 32,672 43,954 — (43,954 ) 32,672 Less: Net income attributable to noncontrolling interest — 3,799 — — 3,799 Net income attributable to the partners 32,672 40,155 — (43,954 ) 28,873 Less: Net income attributable to the IDR holder 2,526 — — — 2,526 Net income attributable to PBF Logistics LP unitholders $ 30,146 $ 40,155 $ — $ (43,954 ) $ 26,347 13. CONDENSED CONSOLIDATING FINANCIAL STATEMENTS OF PBF LOGISTICS CONDENSED CONSOLIDATING STATEMENT OF OPERATIONS Three Months Ended September 30, 2016* Issuer Guarantor Subsidiaries Non-Guarantor Subsidiaries Combining and Consolidating Adjustments Total Revenue: Affiliate $ — $ 38,112 $ 5,730 $ — $ 43,842 Third-party — 4,591 — — 4,591 Total revenue — 42,703 5,730 — 48,433 Costs and expenses: Operating and maintenance expenses — 9,311 3,592 — 12,903 General and administrative expenses 4,066 1 353 — 4,420 Depreciation and amortization — 2,674 2,673 — 5,347 Total costs and expenses 4,066 11,986 6,618 — 22,670 (Loss) income from operations (4,066 ) 30,717 (888 ) — 25,763 Other income (expenses) Equity in earnings of subsidiaries 29,829 — — (29,829 ) — Interest expense, net (7,280 ) — — — (7,280 ) Amortization of loan fees (416 ) — — — (416 ) Net income (loss) 18,067 30,717 (888 ) (29,829 ) 18,067 Less: Net loss attributable to Predecessor — (297 ) (4,131 ) — (4,428 ) Less: Net income attributable to noncontrolling interest — — 1,621 — 1,621 Net income attributable to the partners 18,067 31,014 1,622 (29,829 ) 20,874 Less: Net income attributable to the IDR holder 1,125 — — — 1,125 Net income attributable to PBF Logistics LP unitholders $ 16,942 $ 31,014 $ 1,622 $ (29,829 ) $ 19,749 * Prior-period financial information has been retrospectively adjusted for the PNGPC Acquisition. 13. CONDENSED CONSOLIDATING FINANCIAL STATEMENTS OF PBF LOGISTICS CONDENSED CONSOLIDATING STATEMENT OF OPERATIONS Nine Months Ended September 30, 2017 Issuer Guarantor Subsidiaries Non-Guarantor Subsidiaries Combining and Consolidating Adjustments Total Revenue: Affiliate $ — $ 176,916 $ — $ — $ 176,916 Third-party — 11,384 — — 11,384 Total revenue — 188,300 — — 188,300 Costs and expenses: Operating and maintenance expenses — 47,203 — — 47,203 General and administrative expenses 12,947 — — — 12,947 Depreciation and amortization — 16,672 — — 16,672 Total costs and expenses 12,947 63,875 — — 76,822 (Loss) income from operations (12,947 ) 124,425 — — 111,478 Other income (expenses) Equity in earnings of subsidiaries 124,425 — — (124,425 ) — Interest expense, net (22,493 ) — — — (22,493 ) Amortization of loan fees (1,125 ) — — — (1,125 ) Net income 87,860 124,425 — (124,425 ) 87,860 Less: Net loss attributable to Predecessor — (150 ) — — (150 ) Less: Net income attributable to noncontrolling interest — 11,218 — — 11,218 Net income attributable to the partners 87,860 113,357 — (124,425 ) 76,792 Less: Net income attributable to the IDR holder 6,319 — — — 6,319 Net income attributable to PBF Logistics LP unitholders $ 81,541 $ 113,357 $ — $ (124,425 ) $ 70,473 13. CONDENSED CONSOLIDATING FINANCIAL STATEMENTS OF PBF LOGISTICS CONDENSED CONSOLIDATING STATEMENT OF OPERATIONS Nine Months Ended September 30, 2016* Issuer Guarantor Subsidiaries Non-Guarantor Subsidiaries Combining and Consolidating Adjustments Total Revenue: Affiliate $ — $ 112,626 $ 5,730 $ — $ 118,356 Third-party — 7,285 — — 7,285 Total revenue — 119,911 5,730 — 125,641 Costs and expenses: Operating and maintenance expenses — 23,293 3,592 — 26,885 General and administrative expenses 13,540 3 353 — 13,896 Depreciation and amortization — 6,870 2,673 — 9,543 Total costs and expenses 13,540 30,166 6,618 — 50,324 (Loss) income from operations (13,540 ) 89,745 (888 ) — 75,317 Other income (expenses) Equity in earnings of subsidiaries 88,857 — — (88,857 ) — Interest expense, net (21,298 ) — — — (21,298 ) Amortization of loan fees (1,261 ) — — — (1,261 ) Net income (loss) 52,758 89,745 (888 ) (88,857 ) 52,758 Less: Net loss attributable to Predecessor — (954 ) (4,131 ) — (5,085 ) Less: Net income attributable to noncontrolling interest — — 1,621 — 1,621 Net income attributable to the partners 52,758 90,699 1,622 (88,857 ) 56,222 Less: Net income attributable to the IDR holder 2,765 — — — 2,765 Net income attributable to PBF Logistics LP unitholders $ 49,993 $ 90,699 $ 1,622 $ (88,857 ) $ 53,457 * Prior-period financial information has been retrospectively adjusted for the PNGPC Acquisition.</t>
  </si>
  <si>
    <t>DESCRIPTION OF THE BUSINESS AND BASIS OF PRESENTATION (Details) - USD ($) $ in Thousands</t>
  </si>
  <si>
    <t>Apr. 17, 2017</t>
  </si>
  <si>
    <t>Feb. 28, 2017</t>
  </si>
  <si>
    <t>Limited Partners' Capital Account [Line Items]</t>
  </si>
  <si>
    <t>Payments to Acquire Property, Plant, and Equipment</t>
  </si>
  <si>
    <t>PBF Energy [Member] | PBF LLC [Member]</t>
  </si>
  <si>
    <t>Percentage of total economic interest</t>
  </si>
  <si>
    <t>96.60%</t>
  </si>
  <si>
    <t>Paulsboro Natural Gas Pipeline Company LLC [Member]</t>
  </si>
  <si>
    <t>Limited Partner, Affiliate [Member] | PBF LLC [Member]</t>
  </si>
  <si>
    <t>Limited partner interest percentage</t>
  </si>
  <si>
    <t>44.10%</t>
  </si>
  <si>
    <t>Limited Partner, Public [Member]</t>
  </si>
  <si>
    <t>55.90%</t>
  </si>
  <si>
    <t>Chalmette Refinery [Member] | PBFX Operating Company LLC [Member]</t>
  </si>
  <si>
    <t>Term of Agreement</t>
  </si>
  <si>
    <t>20 years</t>
  </si>
  <si>
    <t>Common Units [Member] | Limited Partner, Affiliate [Member] | PBF LLC [Member]</t>
  </si>
  <si>
    <t>Units owned</t>
  </si>
  <si>
    <t>ACQUISITIONS (Details) - USD ($) $ in Thousands</t>
  </si>
  <si>
    <t>Aug. 31, 2016</t>
  </si>
  <si>
    <t>Business Acquisition [Line Items]</t>
  </si>
  <si>
    <t>Net Income (loss)</t>
  </si>
  <si>
    <t>Acquisition related costs</t>
  </si>
  <si>
    <t>PBF LLC [Member] | Torrance Valley Pipeline Company LLC [Member]</t>
  </si>
  <si>
    <t>Noncontrolling Interest, Ownership Percentage by Parent</t>
  </si>
  <si>
    <t>50.00%</t>
  </si>
  <si>
    <t>ACQUISITIONS - Consideration (Details) - USD ($) $ in Thousands</t>
  </si>
  <si>
    <t>ACQUISITIONS - Assets Acquired And Liabilities Assumed (Details) - USD ($) $ in Thousands</t>
  </si>
  <si>
    <t>Entities Under Common Control, Assets Received, Value</t>
  </si>
  <si>
    <t>ACQUISITIONS BALANCE SHEET 12-31-16 (Details) - USD ($) $ in Thousands</t>
  </si>
  <si>
    <t>Jun. 30, 2016</t>
  </si>
  <si>
    <t>Dec. 31, 2015</t>
  </si>
  <si>
    <t>Due from Related Parties, Current</t>
  </si>
  <si>
    <t>PNGPC Predecessor [Member]</t>
  </si>
  <si>
    <t>Common Units [Member] | PBF Logistics LP [Member]</t>
  </si>
  <si>
    <t>Common Units [Member] | PNGPC Predecessor [Member]</t>
  </si>
  <si>
    <t>Subordinated Units [Member] | PBF Logistics LP [Member]</t>
  </si>
  <si>
    <t>Subordinated Units [Member] | PNGPC Predecessor [Member]</t>
  </si>
  <si>
    <t>Incentive Distribution Rights [Member] | PBF Logistics LP [Member]</t>
  </si>
  <si>
    <t>Incentive Distribution Rights [Member] | PNGPC Predecessor [Member]</t>
  </si>
  <si>
    <t>ACQUISITIONS INCOME STATEMENT- 6 MONTHS 6-30-2017 (Details) - USD ($) $ in Thousands</t>
  </si>
  <si>
    <t>ACQUISITIONS INCOME STATEMENT- 3 MTHS 3-31-16 (Details) - USD ($) $ in Thousands</t>
  </si>
  <si>
    <t>ACQUISITIONS INCOME STATEMENT- 6MTHS 6-30-16 (Details) - USD ($) $ in Thousands</t>
  </si>
  <si>
    <t>Costs and Expenses</t>
  </si>
  <si>
    <t>PROPERTY, PLANT AND EQUIPMENT, NET (Details) - USD ($) $ in Thousands</t>
  </si>
  <si>
    <t>Property, Plant and Equipment [Line Items]</t>
  </si>
  <si>
    <t>Property, plant and equipment, gross</t>
  </si>
  <si>
    <t>Accumulated depreciation</t>
  </si>
  <si>
    <t>Land [Member]</t>
  </si>
  <si>
    <t>Terminals and equipment [Member]</t>
  </si>
  <si>
    <t>Storage Equipment [Member]</t>
  </si>
  <si>
    <t>Pipelines [Member]</t>
  </si>
  <si>
    <t>Construction in progress [Member]</t>
  </si>
  <si>
    <t>DEBT - Outstanding amounts (Details) - USD ($)</t>
  </si>
  <si>
    <t>Oct. 06, 2017</t>
  </si>
  <si>
    <t>Debt Instrument [Line Items]</t>
  </si>
  <si>
    <t>Total debt outstanding</t>
  </si>
  <si>
    <t>Unamortized debt issuance costs</t>
  </si>
  <si>
    <t>Net carrying value of debt</t>
  </si>
  <si>
    <t>Senior Notes [Member]</t>
  </si>
  <si>
    <t>Debt Instrument, Interest Rate, Stated Percentage</t>
  </si>
  <si>
    <t>6.875%</t>
  </si>
  <si>
    <t>Term Loan [Member] | Line of Credit [Member]</t>
  </si>
  <si>
    <t>Revolving Credit Facility [Member] | Line of Credit [Member]</t>
  </si>
  <si>
    <t>Line of credit, outstanding</t>
  </si>
  <si>
    <t>Remaining borrowing capacity</t>
  </si>
  <si>
    <t>Debt instrument term</t>
  </si>
  <si>
    <t>5 years</t>
  </si>
  <si>
    <t>Maximum borrowing capacity</t>
  </si>
  <si>
    <t>Wells Fargo Bank [Member] | Term Loan [Member]</t>
  </si>
  <si>
    <t>3 years</t>
  </si>
  <si>
    <t>Debt Instrument, Face Amount</t>
  </si>
  <si>
    <t>New PBFX Senior Notes [Member] | Subsequent Event [Member]</t>
  </si>
  <si>
    <t>Long-term Debt, Gross</t>
  </si>
  <si>
    <t>DEBT (Details) - USD ($)</t>
  </si>
  <si>
    <t>Debt Instrument, Fair Value Disclosure</t>
  </si>
  <si>
    <t>Term Loan [Member] | Wells Fargo Bank [Member]</t>
  </si>
  <si>
    <t>Senior Secured Notes [Member]</t>
  </si>
  <si>
    <t>Senior Secured Revolving Credit Facility [Member] | Line of Credit [Member]</t>
  </si>
  <si>
    <t>Affiliate Note Payable (Details) - USD ($) $ in Thousands</t>
  </si>
  <si>
    <t>Affiliate Note Payable [Member]</t>
  </si>
  <si>
    <t>8.00%</t>
  </si>
  <si>
    <t>EQUITY (Details) - USD ($) $ / shares in Units, $ in Thousands</t>
  </si>
  <si>
    <t>Aug. 31, 2017</t>
  </si>
  <si>
    <t>Jun. 01, 2017</t>
  </si>
  <si>
    <t>May 16, 2017</t>
  </si>
  <si>
    <t>Feb. 27, 2017</t>
  </si>
  <si>
    <t>Capital Unit [Line Items]</t>
  </si>
  <si>
    <t>Subordinated unit conversion to common units</t>
  </si>
  <si>
    <t>Net Income (Loss) Attributable To Predecessors</t>
  </si>
  <si>
    <t>Partners' Capital Account, Contributions</t>
  </si>
  <si>
    <t>Partners' Capital, Including Portion Attributable to Noncontrolling Interest</t>
  </si>
  <si>
    <t>Allocation Of Net Sponsor Investment To Unitholders</t>
  </si>
  <si>
    <t>Partners' Capital Account, Other Distributions</t>
  </si>
  <si>
    <t>Stockholders' Equity, Including Portion Attributable to Noncontrolling Interest</t>
  </si>
  <si>
    <t>Increase (Decrease) in Partners' Capital [Roll Forward]</t>
  </si>
  <si>
    <t>Partners Equity, Beginning of Period</t>
  </si>
  <si>
    <t>Quarterly distributions to unitholders (including IDRs)</t>
  </si>
  <si>
    <t>Distributions declared</t>
  </si>
  <si>
    <t>Net Income (Loss), Including Portion Attributable to Noncontrolling Interest</t>
  </si>
  <si>
    <t>Partners Equity, End of Period</t>
  </si>
  <si>
    <t>Cash distribution</t>
  </si>
  <si>
    <t>Cash distribution (in dollars per share)</t>
  </si>
  <si>
    <t>Partners' Capital, Other</t>
  </si>
  <si>
    <t>TVPC [Member]</t>
  </si>
  <si>
    <t>General Partner [Member]</t>
  </si>
  <si>
    <t>Common Units [Member] | Public Unit Holders [Member]</t>
  </si>
  <si>
    <t>Common Units [Member] | Limited Partner [Member]</t>
  </si>
  <si>
    <t>Limited Partner, Subordinated Units [Member]</t>
  </si>
  <si>
    <t>Partners' Capital Account, Units, Converted</t>
  </si>
  <si>
    <t>Noncontrolling Interest [Member] | PBF LLC [Member]</t>
  </si>
  <si>
    <t>Torrance Valley Pipeline Company LLC [Member]</t>
  </si>
  <si>
    <t>Variable Interest Entity, Qualitative or Quantitative Information, Ownership Percentage</t>
  </si>
  <si>
    <t>Noncontrolling Interest in Variable Interest Entity</t>
  </si>
  <si>
    <t>Incentive Cash Distribution Allocation</t>
  </si>
  <si>
    <t>100.00%</t>
  </si>
  <si>
    <t>PBF LLC [Member] | Limited Partner, Affiliate [Member]</t>
  </si>
  <si>
    <t>Phantom Unit Award [Member] | Common Units [Member] | Limited Partner [Member]</t>
  </si>
  <si>
    <t>Shares, Issued</t>
  </si>
  <si>
    <t>EQUITY CASH DISTRIBUTIONS (Details) - USD ($) $ / shares in Units, $ in Thousands</t>
  </si>
  <si>
    <t>Jun. 30, 2017</t>
  </si>
  <si>
    <t>Mar. 31, 2017</t>
  </si>
  <si>
    <t>Mar. 31, 2016</t>
  </si>
  <si>
    <t>Distribution Made to Limited Partner [Line Items]</t>
  </si>
  <si>
    <t>Cash Distribution [Member]</t>
  </si>
  <si>
    <t>Incentive Distribution Rights - PBF LLC [Member]</t>
  </si>
  <si>
    <t>UNIT-BASED COMPENSATION (Details) - USD ($) $ in Thousands</t>
  </si>
  <si>
    <t>Employee Service Share-based Compensation, Allocation of Recognized Period Costs [Line Items]</t>
  </si>
  <si>
    <t>Long-Term Incentive Plan [Member] | Phantom Unit Award [Member]</t>
  </si>
  <si>
    <t>Service vesting period</t>
  </si>
  <si>
    <t>4 years</t>
  </si>
  <si>
    <t>NET INCOME PER UNIT (Details) - USD ($) $ / shares in Units, $ in Thousands</t>
  </si>
  <si>
    <t>Antidilutive Securities Excluded from Computation of Earnings Per Share [Line Items]</t>
  </si>
  <si>
    <t>Earnings less distributions</t>
  </si>
  <si>
    <t>Weighted-average units outstanding - basic (in shares)</t>
  </si>
  <si>
    <t>Weighted-average units outstanding - diluted (in shares)</t>
  </si>
  <si>
    <t>Net income per limited partner unit - basic (in dollars per share)</t>
  </si>
  <si>
    <t>Net income per limited partner unit - diluted (in dollars per share)</t>
  </si>
  <si>
    <t>Phantom Unit Award [Member]</t>
  </si>
  <si>
    <t>Antidilutive Securities Excluded from Computation of Earnings Per Share, Amount</t>
  </si>
  <si>
    <t>Limited Partner [Member] | Common Units [Member]</t>
  </si>
  <si>
    <t>COMMITMENTS AND CONTINGENCIES (Details)</t>
  </si>
  <si>
    <t>Mar. 10, 2017USD ($)</t>
  </si>
  <si>
    <t>Jan. 13, 2017group</t>
  </si>
  <si>
    <t>Mar. 01, 2011</t>
  </si>
  <si>
    <t>Sep. 30, 2017USD ($)bbl / d</t>
  </si>
  <si>
    <t>Dec. 31, 2014gallonlocationshipment</t>
  </si>
  <si>
    <t>Dec. 31, 2016USD ($)</t>
  </si>
  <si>
    <t>Loss Contingencies [Line Items]</t>
  </si>
  <si>
    <t>Barrels per day of ethanol loading | bbl / d</t>
  </si>
  <si>
    <t>Number of Loading Arms</t>
  </si>
  <si>
    <t>Number Of Days Barge Shipments Made</t>
  </si>
  <si>
    <t>15 days</t>
  </si>
  <si>
    <t>Environmental Remediation Contingency [Domain] | DNREC [Member] | Pending Litigation [Member]</t>
  </si>
  <si>
    <t>Loss Contingency, Damages Sought, Value</t>
  </si>
  <si>
    <t>Number Of Barge Shipments | shipment</t>
  </si>
  <si>
    <t>Number Of Gallons Of Crude Oil | gallon</t>
  </si>
  <si>
    <t>Number Of Violated Locations | location</t>
  </si>
  <si>
    <t>Environmental Issue [Member]</t>
  </si>
  <si>
    <t>Accrual for Environmental Loss Contingencies</t>
  </si>
  <si>
    <t>Accrual for Environmental Loss Contingencies, Discount Rate</t>
  </si>
  <si>
    <t>1.83%</t>
  </si>
  <si>
    <t>Accrual For Environmental Loss Contingencies, Expected Future Payments</t>
  </si>
  <si>
    <t>Accrual For Environmental Loss Contingencies, Expected Payment Period</t>
  </si>
  <si>
    <t>Loss Contingency, Number Of Environmental Groups Appealing Permits | group</t>
  </si>
  <si>
    <t>Sunoco, Inc. [Member] | Environmental Issue [Member]</t>
  </si>
  <si>
    <t>Loss Contingency Accrual, Insurance-Related Assessment, Expiration Of Liability Period</t>
  </si>
  <si>
    <t>PBF Logistics Products Terminals LLC [Member] | Environmental Issue [Member]</t>
  </si>
  <si>
    <t>Accrual for Environmental Loss Contingencies, Gross</t>
  </si>
  <si>
    <t>Torrance Valley Pipeline Company LLC [Member] | Environmental Issue [Member]</t>
  </si>
  <si>
    <t>Maximum [Member]</t>
  </si>
  <si>
    <t>Maximum [Member] | Environmental Issue [Member]</t>
  </si>
  <si>
    <t>10 years</t>
  </si>
  <si>
    <t>Torrance Valley Pipeline Company LLC [Member] | PBF LLC [Member]</t>
  </si>
  <si>
    <t>RELATED PARTY TRANSACTIONS COMMERICAL AGREEMENTS (Details)</t>
  </si>
  <si>
    <t>Aug. 04, 2017dekatherm_per_day</t>
  </si>
  <si>
    <t>Nov. 01, 2016</t>
  </si>
  <si>
    <t>May 01, 2016bbl / d</t>
  </si>
  <si>
    <t>Apr. 29, 2016bbl / d</t>
  </si>
  <si>
    <t>May 15, 2015renewal</t>
  </si>
  <si>
    <t>May 14, 2015bbl / d</t>
  </si>
  <si>
    <t>May 14, 2014renewal</t>
  </si>
  <si>
    <t>Jan. 24, 2013bbl</t>
  </si>
  <si>
    <t>Sep. 30, 2017renewal</t>
  </si>
  <si>
    <t>Related Party Transaction [Line Items]</t>
  </si>
  <si>
    <t>Number of Contract Renewals</t>
  </si>
  <si>
    <t>Term of Renewal</t>
  </si>
  <si>
    <t>Delaware City Pipeline Services Agreement [Member]</t>
  </si>
  <si>
    <t>10 years 8 months</t>
  </si>
  <si>
    <t>Delaware Truck Loading Services Agreement [Member]</t>
  </si>
  <si>
    <t>Delaware City Products Pipeline - Magellan [Member]</t>
  </si>
  <si>
    <t>2 years 5 months</t>
  </si>
  <si>
    <t>East Coast Terminals commercial agreements [Member] | Toledo Terminal [Member]</t>
  </si>
  <si>
    <t>1 year</t>
  </si>
  <si>
    <t>East Coast Terminals commercial agreements [Member] | Minimum [Member] | East Coast Terminals [Member]</t>
  </si>
  <si>
    <t>East Coast Terminals commercial agreements [Member] | Maximum [Member] | East Coast Terminals [Member]</t>
  </si>
  <si>
    <t>DCR Terminaling Agreement [Member]</t>
  </si>
  <si>
    <t>7 years 8 months</t>
  </si>
  <si>
    <t>Toledo Terminaling Agreement [Member]</t>
  </si>
  <si>
    <t>Paulsboro Natural Gas Pipeline Transportation Services Agreement [Member]</t>
  </si>
  <si>
    <t>15 years</t>
  </si>
  <si>
    <t>PBF Holding [Member] | East Coast Terminals commercial agreements [Member] | East Coast Terminals [Member]</t>
  </si>
  <si>
    <t>Oil And Gas Plant, Collaborative Agreement, Minimum Throughput Capacity | bbl / d</t>
  </si>
  <si>
    <t>Oil And Gas Plant, Maximum Storage Capacity | bbl</t>
  </si>
  <si>
    <t>PBF Holding [Member] | Delaware City Pipeline Services Agreement [Member] | Delaware City Products Pipeline [Member]</t>
  </si>
  <si>
    <t>PBF Holding [Member] | Paulsboro Natural Gas Pipeline Transportation Services Agreement [Member] | Paulsboro Natural Gas Pipeline [Member]</t>
  </si>
  <si>
    <t>Oil And Gas Plant, Collaborative Agreement, Minimum Throughput Capacity | dekatherm_per_day</t>
  </si>
  <si>
    <t>LPGs [Member] | PBF Holding [Member] | Delaware City Terminaling Services Agreement [Member] | Delaware City Truck Rack [Member]</t>
  </si>
  <si>
    <t>RELATED PARTY TRANSACTIONS OMNIBUS AGREEMENT (Details)</t>
  </si>
  <si>
    <t>Sep. 30, 2017USD ($)</t>
  </si>
  <si>
    <t>PBF LLC [Member] | Fourth Amended and Restated Omnibus Agreement [Member]</t>
  </si>
  <si>
    <t>Related Party Transaction, Annual Fee</t>
  </si>
  <si>
    <t>RELATED PARTY TRANSACTIONS OPERATION AND MANGEMENT SERVICES AGREEMENT (Details)</t>
  </si>
  <si>
    <t>Nov. 01, 2017bblrenewal</t>
  </si>
  <si>
    <t>Aug. 04, 2017</t>
  </si>
  <si>
    <t>Nov. 01, 2016bbl / d</t>
  </si>
  <si>
    <t>Aug. 31, 2016bbl / dbblrenewal</t>
  </si>
  <si>
    <t>Dec. 11, 2014bbl / dbblrenewal</t>
  </si>
  <si>
    <t>Oct. 01, 2014bbl / d</t>
  </si>
  <si>
    <t>Sep. 30, 2014renewal</t>
  </si>
  <si>
    <t>May 14, 2014bbl / drenewal</t>
  </si>
  <si>
    <t>Sep. 30, 2017USD ($)renewal</t>
  </si>
  <si>
    <t>Number of Contract Renewals | renewal</t>
  </si>
  <si>
    <t>Toledo Tank Farm Storage and Terminaling Agreement [Member]</t>
  </si>
  <si>
    <t>West Ladder Rack Terminaling Agreement [Member]</t>
  </si>
  <si>
    <t>7 years 3 months</t>
  </si>
  <si>
    <t>Torrance Valley Pipeline Transportation Services Agreement [Member]</t>
  </si>
  <si>
    <t>PBF LLC [Member] | Fourth Amended and Restated O&amp;M Agreement [Member]</t>
  </si>
  <si>
    <t>Related Party Transaction, Annual Fee | $</t>
  </si>
  <si>
    <t>Torrance Valley Pipeline - North [Member] | PBF Holding [Member] | Torrance Valley Pipeline Transportation Services Agreement [Member]</t>
  </si>
  <si>
    <t>Oil And Gas Plant, Collaborative Agreement, Minimum Throughput Capacity</t>
  </si>
  <si>
    <t>Toledo Tank Farm [Member] | PBF Holding [Member] | Toledo Tank Farm Storage and Terminaling Agreement [Member]</t>
  </si>
  <si>
    <t>Delaware City West Heavy Crude Unloading Rack [Member] | PBF Holding [Member] | West Ladder Rack Terminaling Agreement [Member]</t>
  </si>
  <si>
    <t>Delaware City Products Pipeline [Member] | PBF Holding [Member] | Delaware City Pipeline Services Agreement [Member]</t>
  </si>
  <si>
    <t>Delaware City Products Pipeline - Magellan [Member] | PBF Holding [Member] | Delaware City Pipeline Services Agreement [Member]</t>
  </si>
  <si>
    <t>Torrance Valley Pipeline - South [Member] | PBF Holding [Member] | Torrance Valley Pipeline Transportation Services Agreement [Member]</t>
  </si>
  <si>
    <t>Torrance Valley Pipeline - Midway Tank [Member] | PBF Holding [Member] | Torrance Valley Pipeline Transportation Services Agreement [Member]</t>
  </si>
  <si>
    <t>Torrance Valley Pipeline - Emidio Tanks [Member] | PBF Holding [Member] | Torrance Valley Pipeline Transportation Services Agreement [Member]</t>
  </si>
  <si>
    <t>Torrance Valley Pipeline - Belridge Tanks [Member] | PBF Holding [Member] | Torrance Valley Pipeline Transportation Services Agreement [Member]</t>
  </si>
  <si>
    <t>Agreement Period Two [Member] | Delaware City Rail Unloading Terminal [Member] | PBF Holding [Member] | DCR Terminaling Agreement [Member]</t>
  </si>
  <si>
    <t>Agreement Period Three [Member] | Toledo Truck Unloading Terminal [Member] | PBF Holding [Member] | Toledo Terminaling Agreement [Member]</t>
  </si>
  <si>
    <t>Refined Clean Product [Member] | Delaware City Truck Rack [Member] | PBF Holding [Member] | Delaware City Terminaling Services Agreement [Member]</t>
  </si>
  <si>
    <t>LPGs [Member] | Delaware City Truck Rack [Member] | PBF Holding [Member] | Delaware City Terminaling Services Agreement [Member]</t>
  </si>
  <si>
    <t>Subsequent Event [Member] | Chalmette Storage Agreement [Member]</t>
  </si>
  <si>
    <t>Subsequent Event [Member] | Chalmette Storage Tank [Member] | PBF Holding [Member] | Chalmette Storage Agreement [Member]</t>
  </si>
  <si>
    <t>RELATED PARTY TRANSACTIONS SUMMARY OF TRANSACTION (Details) $ in Thousands</t>
  </si>
  <si>
    <t>Sep. 30, 2016USD ($)</t>
  </si>
  <si>
    <t>Chalmette Storage Tank Lease [Member]</t>
  </si>
  <si>
    <t>Maximum [Member] | East Coast Terminals [Member] | East Coast Terminals commercial agreements [Member]</t>
  </si>
  <si>
    <t>Minimum [Member] | East Coast Terminals [Member] | East Coast Terminals commercial agreements [Member]</t>
  </si>
  <si>
    <t>SEGMENT INFORMATION (Details) $ in Thousands</t>
  </si>
  <si>
    <t>Sep. 30, 2017USD ($)segment</t>
  </si>
  <si>
    <t>Segment Reporting Information [Line Items]</t>
  </si>
  <si>
    <t>Reportable segments | segment</t>
  </si>
  <si>
    <t>Income (loss) from operations</t>
  </si>
  <si>
    <t>Interest expense, net and amortization of loan fees</t>
  </si>
  <si>
    <t>Capital expenditures</t>
  </si>
  <si>
    <t>Terminaling Segment [Member]</t>
  </si>
  <si>
    <t>Storage Segment [Member]</t>
  </si>
  <si>
    <t>Corporate, Non-Segment [Member]</t>
  </si>
  <si>
    <t>SUBSEQUENT EVENTS Subsequent event (Details) - USD ($)</t>
  </si>
  <si>
    <t>Nov. 02, 2017</t>
  </si>
  <si>
    <t>Subsequent Event [Member]</t>
  </si>
  <si>
    <t>Subsequent Event [Line Items]</t>
  </si>
  <si>
    <t>CONDENSED CONSOLIDATING FINANCIAL STATEMENTS CONDENSED CONSOLIDATING BALANCE SHEET (Details) - USD ($) $ in Thousands</t>
  </si>
  <si>
    <t>Due from Affiliates</t>
  </si>
  <si>
    <t>Investment in subsidiaries</t>
  </si>
  <si>
    <t>Due to Affiliate</t>
  </si>
  <si>
    <t>Operating Segments [Member] | Guarantor Subsidiaries [Member]</t>
  </si>
  <si>
    <t>Operating Segments [Member] | Subsidiary Issuer [Member]</t>
  </si>
  <si>
    <t>Operating Segments [Member] | Incentive Distribution Rights [Member] | Non-Guarantor Subsidiaries [Member]</t>
  </si>
  <si>
    <t>Operating Segments [Member] | Incentive Distribution Rights [Member] | Guarantor Subsidiaries [Member]</t>
  </si>
  <si>
    <t>Operating Segments [Member] | Incentive Distribution Rights [Member] | Subsidiary Issuer [Member]</t>
  </si>
  <si>
    <t>Operating Segments [Member] | Subordinated Units [Member] | Non-Guarantor Subsidiaries [Member]</t>
  </si>
  <si>
    <t>Operating Segments [Member] | Subordinated Units [Member] | Guarantor Subsidiaries [Member]</t>
  </si>
  <si>
    <t>Operating Segments [Member] | Subordinated Units [Member] | Subsidiary Issuer [Member]</t>
  </si>
  <si>
    <t>Operating Segments [Member] | Common Units [Member] | Non-Guarantor Subsidiaries [Member]</t>
  </si>
  <si>
    <t>Operating Segments [Member] | Common Units [Member] | Guarantor Subsidiaries [Member]</t>
  </si>
  <si>
    <t>Operating Segments [Member] | Common Units [Member] | Subsidiary Issuer [Member]</t>
  </si>
  <si>
    <t>Consolidation, Eliminations [Member]</t>
  </si>
  <si>
    <t>Consolidation, Eliminations [Member] | Incentive Distribution Rights [Member]</t>
  </si>
  <si>
    <t>Consolidation, Eliminations [Member] | Subordinated Units [Member]</t>
  </si>
  <si>
    <t>Consolidation, Eliminations [Member] | Common Units [Member]</t>
  </si>
  <si>
    <t>CONDENSED CONSOLIDATING FINANCIAL STATEMENTS CONDENSED CONSOLIDATING STATEMENT OF OPERATIONS (Details) - USD ($) $ in Thousands</t>
  </si>
  <si>
    <t>Equity in earnings (loss) of subsidiaries</t>
  </si>
  <si>
    <t>CONDENSED CONSOLIDATING FINANCIAL STATEMENTS CONDENSED CONSOLIDATING STATEMENT OF CASH FLOWS (Details) - USD ($) $ in Thousands</t>
  </si>
  <si>
    <t>Equity in earnings of subsidiaries</t>
  </si>
  <si>
    <t>Amounts due to/from related parties</t>
  </si>
  <si>
    <t>Distribution to PBF LLC related to Acquisitions from PBF</t>
  </si>
  <si>
    <t>Guarantor Subsidiaries [Member]</t>
  </si>
  <si>
    <t>Toledo Terminal [Member] | Operating Segments [Member] | Subsidiary Issuer [Member]</t>
  </si>
  <si>
    <t>Toledo Terminal [Member] | Operating Segments [Member] | Guarantor Subsidiaries [Member]</t>
  </si>
  <si>
    <t>Toledo Terminal [Member] | Operating Segments [Member] | Non-Guarantor Subsidiaries [Member]</t>
  </si>
  <si>
    <t>Toledo Terminal [Member] | Consolidation, Eliminations [Member]</t>
  </si>
  <si>
    <t>Label</t>
  </si>
  <si>
    <t>Element</t>
  </si>
  <si>
    <t>Value</t>
  </si>
  <si>
    <t>PBF Energy and Valero [Member] | DCR Assets [Member] | Environmental Issue [Member]</t>
  </si>
  <si>
    <t>Site Contingency, Loss Exposure Not Accrued, Best Estimate</t>
  </si>
  <si>
    <t>us-gaap_SiteContingencyLossExposureNotAccruedBestEstimate</t>
  </si>
  <si>
    <t>Environmental Insurance Policies, Term of Policies</t>
  </si>
  <si>
    <t>pbf_EnvironmentalInsurancePoliciesTermOfPolicies</t>
  </si>
  <si>
    <t>Valero [Member] | DCR Assets [Member] | Environmental Issue [Member]</t>
  </si>
  <si>
    <t>PBFX and Sunoco Logistics [Member] | Toledo Terminal [Member] | Environmental Iss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568</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41894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66</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9420</v>
      </c>
      <c r="C3" s="7" t="n">
        <v>64221</v>
      </c>
    </row>
    <row r="4" spans="1:3">
      <c r="A4" s="4" t="s">
        <v>29</v>
      </c>
      <c r="B4" s="5" t="n">
        <v>0</v>
      </c>
      <c r="C4" s="5" t="n">
        <v>40024</v>
      </c>
    </row>
    <row r="5" spans="1:3">
      <c r="A5" s="4" t="s">
        <v>30</v>
      </c>
      <c r="B5" s="5" t="n">
        <v>36045</v>
      </c>
      <c r="C5" s="5" t="n">
        <v>37863</v>
      </c>
    </row>
    <row r="6" spans="1:3">
      <c r="A6" s="4" t="s">
        <v>31</v>
      </c>
      <c r="B6" s="5" t="n">
        <v>1106</v>
      </c>
      <c r="C6" s="5" t="n">
        <v>4294</v>
      </c>
    </row>
    <row r="7" spans="1:3">
      <c r="A7" s="4" t="s">
        <v>32</v>
      </c>
      <c r="B7" s="5" t="n">
        <v>2083</v>
      </c>
      <c r="C7" s="5" t="n">
        <v>1657</v>
      </c>
    </row>
    <row r="8" spans="1:3">
      <c r="A8" s="4" t="s">
        <v>33</v>
      </c>
      <c r="B8" s="5" t="n">
        <v>78654</v>
      </c>
      <c r="C8" s="5" t="n">
        <v>148059</v>
      </c>
    </row>
    <row r="9" spans="1:3">
      <c r="A9" s="4" t="s">
        <v>34</v>
      </c>
      <c r="B9" s="5" t="n">
        <v>675793</v>
      </c>
      <c r="C9" s="5" t="n">
        <v>608802</v>
      </c>
    </row>
    <row r="10" spans="1:3">
      <c r="A10" s="4" t="s">
        <v>35</v>
      </c>
      <c r="B10" s="5" t="n">
        <v>30</v>
      </c>
      <c r="C10" s="5" t="n">
        <v>0</v>
      </c>
    </row>
    <row r="11" spans="1:3">
      <c r="A11" s="4" t="s">
        <v>36</v>
      </c>
      <c r="B11" s="5" t="n">
        <v>754477</v>
      </c>
      <c r="C11" s="5" t="n">
        <v>756861</v>
      </c>
    </row>
    <row r="12" spans="1:3">
      <c r="A12" s="3" t="s">
        <v>37</v>
      </c>
    </row>
    <row r="13" spans="1:3">
      <c r="A13" s="4" t="s">
        <v>38</v>
      </c>
      <c r="B13" s="5" t="n">
        <v>19938</v>
      </c>
      <c r="C13" s="5" t="n">
        <v>7631</v>
      </c>
    </row>
    <row r="14" spans="1:3">
      <c r="A14" s="4" t="s">
        <v>39</v>
      </c>
      <c r="B14" s="5" t="n">
        <v>29917</v>
      </c>
      <c r="C14" s="5" t="n">
        <v>20871</v>
      </c>
    </row>
    <row r="15" spans="1:3">
      <c r="A15" s="4" t="s">
        <v>40</v>
      </c>
      <c r="B15" s="5" t="n">
        <v>0</v>
      </c>
      <c r="C15" s="5" t="n">
        <v>39664</v>
      </c>
    </row>
    <row r="16" spans="1:3">
      <c r="A16" s="4" t="s">
        <v>41</v>
      </c>
      <c r="B16" s="5" t="n">
        <v>11600</v>
      </c>
      <c r="C16" s="5" t="n">
        <v>0</v>
      </c>
    </row>
    <row r="17" spans="1:3">
      <c r="A17" s="4" t="s">
        <v>42</v>
      </c>
      <c r="B17" s="5" t="n">
        <v>991</v>
      </c>
      <c r="C17" s="5" t="n">
        <v>952</v>
      </c>
    </row>
    <row r="18" spans="1:3">
      <c r="A18" s="4" t="s">
        <v>43</v>
      </c>
      <c r="B18" s="5" t="n">
        <v>62446</v>
      </c>
      <c r="C18" s="5" t="n">
        <v>69118</v>
      </c>
    </row>
    <row r="19" spans="1:3">
      <c r="A19" s="4" t="s">
        <v>44</v>
      </c>
      <c r="B19" s="5" t="n">
        <v>533136</v>
      </c>
      <c r="C19" s="5" t="n">
        <v>532011</v>
      </c>
    </row>
    <row r="20" spans="1:3">
      <c r="A20" s="4" t="s">
        <v>45</v>
      </c>
      <c r="B20" s="5" t="n">
        <v>2070</v>
      </c>
      <c r="C20" s="5" t="n">
        <v>3161</v>
      </c>
    </row>
    <row r="21" spans="1:3">
      <c r="A21" s="4" t="s">
        <v>46</v>
      </c>
      <c r="B21" s="5" t="n">
        <v>597652</v>
      </c>
      <c r="C21" s="5" t="n">
        <v>604290</v>
      </c>
    </row>
    <row r="22" spans="1:3">
      <c r="A22" s="4" t="s">
        <v>47</v>
      </c>
      <c r="B22" s="4" t="s">
        <v>48</v>
      </c>
      <c r="C22" s="4" t="s">
        <v>48</v>
      </c>
    </row>
    <row r="23" spans="1:3">
      <c r="A23" s="4" t="s">
        <v>49</v>
      </c>
      <c r="B23" s="5" t="n">
        <v>0</v>
      </c>
      <c r="C23" s="5" t="n">
        <v>6231</v>
      </c>
    </row>
    <row r="24" spans="1:3">
      <c r="A24" s="3" t="s">
        <v>50</v>
      </c>
    </row>
    <row r="25" spans="1:3">
      <c r="A25" s="4" t="s">
        <v>51</v>
      </c>
      <c r="B25" s="5" t="n">
        <v>-15927</v>
      </c>
      <c r="C25" s="5" t="n">
        <v>-27311</v>
      </c>
    </row>
    <row r="26" spans="1:3">
      <c r="A26" s="4" t="s">
        <v>52</v>
      </c>
      <c r="B26" s="5" t="n">
        <v>172752</v>
      </c>
      <c r="C26" s="5" t="n">
        <v>179882</v>
      </c>
    </row>
    <row r="27" spans="1:3">
      <c r="A27" s="4" t="s">
        <v>53</v>
      </c>
      <c r="B27" s="5" t="n">
        <v>156825</v>
      </c>
      <c r="C27" s="5" t="n">
        <v>152571</v>
      </c>
    </row>
    <row r="28" spans="1:3">
      <c r="A28" s="4" t="s">
        <v>54</v>
      </c>
      <c r="B28" s="5" t="n">
        <v>754477</v>
      </c>
      <c r="C28" s="5" t="n">
        <v>756861</v>
      </c>
    </row>
    <row r="29" spans="1:3">
      <c r="A29" s="4" t="s">
        <v>23</v>
      </c>
    </row>
    <row r="30" spans="1:3">
      <c r="A30" s="3" t="s">
        <v>50</v>
      </c>
    </row>
    <row r="31" spans="1:3">
      <c r="A31" s="4" t="s">
        <v>51</v>
      </c>
      <c r="B31" s="5" t="n">
        <v>-18453</v>
      </c>
      <c r="C31" s="5" t="n">
        <v>241275</v>
      </c>
    </row>
    <row r="32" spans="1:3">
      <c r="A32" s="4" t="s">
        <v>55</v>
      </c>
    </row>
    <row r="33" spans="1:3">
      <c r="A33" s="3" t="s">
        <v>50</v>
      </c>
    </row>
    <row r="34" spans="1:3">
      <c r="A34" s="4" t="s">
        <v>51</v>
      </c>
      <c r="C34" s="5" t="n">
        <v>-276083</v>
      </c>
    </row>
    <row r="35" spans="1:3">
      <c r="A35" s="4" t="s">
        <v>56</v>
      </c>
    </row>
    <row r="36" spans="1:3">
      <c r="A36" s="3" t="s">
        <v>50</v>
      </c>
    </row>
    <row r="37" spans="1:3">
      <c r="A37" s="4" t="s">
        <v>51</v>
      </c>
      <c r="B37" s="5" t="n">
        <v>0</v>
      </c>
      <c r="C37" s="5" t="n">
        <v>-276083</v>
      </c>
    </row>
    <row r="38" spans="1:3">
      <c r="A38" s="4" t="s">
        <v>57</v>
      </c>
    </row>
    <row r="39" spans="1:3">
      <c r="A39" s="3" t="s">
        <v>50</v>
      </c>
    </row>
    <row r="40" spans="1:3">
      <c r="A40" s="4" t="s">
        <v>51</v>
      </c>
      <c r="B40" s="5" t="n">
        <v>0</v>
      </c>
      <c r="C40" s="5" t="n">
        <v>-276083</v>
      </c>
    </row>
    <row r="41" spans="1:3">
      <c r="A41" s="4" t="s">
        <v>58</v>
      </c>
    </row>
    <row r="42" spans="1:3">
      <c r="A42" s="3" t="s">
        <v>50</v>
      </c>
    </row>
    <row r="43" spans="1:3">
      <c r="A43" s="4" t="s">
        <v>51</v>
      </c>
      <c r="C43" s="5" t="n">
        <v>1266</v>
      </c>
    </row>
    <row r="44" spans="1:3">
      <c r="A44" s="4" t="s">
        <v>59</v>
      </c>
    </row>
    <row r="45" spans="1:3">
      <c r="A45" s="3" t="s">
        <v>50</v>
      </c>
    </row>
    <row r="46" spans="1:3">
      <c r="A46" s="4" t="s">
        <v>51</v>
      </c>
      <c r="B46" s="5" t="n">
        <v>2526</v>
      </c>
      <c r="C46" s="5" t="n">
        <v>1266</v>
      </c>
    </row>
    <row r="47" spans="1:3">
      <c r="A47" s="4" t="s">
        <v>60</v>
      </c>
    </row>
    <row r="48" spans="1:3">
      <c r="A48" s="3" t="s">
        <v>37</v>
      </c>
    </row>
    <row r="49" spans="1:3">
      <c r="A49" s="4" t="s">
        <v>49</v>
      </c>
      <c r="B49" s="7" t="n">
        <v>0</v>
      </c>
      <c r="C49" s="7" t="n">
        <v>6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65</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71</v>
      </c>
    </row>
    <row r="4" spans="1:2">
      <c r="A4" s="4" t="s">
        <v>172</v>
      </c>
      <c r="B4" s="4" t="s">
        <v>173</v>
      </c>
    </row>
    <row r="5" spans="1:2">
      <c r="A5" s="4" t="s">
        <v>203</v>
      </c>
      <c r="B5" s="4" t="s">
        <v>204</v>
      </c>
    </row>
    <row r="6" spans="1:2">
      <c r="A6" s="4" t="s">
        <v>205</v>
      </c>
      <c r="B6" s="4" t="s">
        <v>206</v>
      </c>
    </row>
    <row r="7" spans="1:2">
      <c r="A7" s="4" t="s">
        <v>174</v>
      </c>
      <c r="B7"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208</v>
      </c>
      <c r="C1" s="2" t="s">
        <v>209</v>
      </c>
      <c r="D1" s="2" t="s">
        <v>2</v>
      </c>
      <c r="E1" s="2" t="s">
        <v>66</v>
      </c>
    </row>
    <row r="2" spans="1:5">
      <c r="A2" s="3" t="s">
        <v>210</v>
      </c>
    </row>
    <row r="3" spans="1:5">
      <c r="A3" s="4" t="s">
        <v>211</v>
      </c>
      <c r="E3" s="7" t="n">
        <v>8043</v>
      </c>
    </row>
    <row r="4" spans="1:5">
      <c r="A4" s="4" t="s">
        <v>212</v>
      </c>
    </row>
    <row r="5" spans="1:5">
      <c r="A5" s="3" t="s">
        <v>210</v>
      </c>
    </row>
    <row r="6" spans="1:5">
      <c r="A6" s="4" t="s">
        <v>213</v>
      </c>
      <c r="D6" s="4" t="s">
        <v>214</v>
      </c>
    </row>
    <row r="7" spans="1:5">
      <c r="A7" s="4" t="s">
        <v>215</v>
      </c>
    </row>
    <row r="8" spans="1:5">
      <c r="A8" s="3" t="s">
        <v>210</v>
      </c>
    </row>
    <row r="9" spans="1:5">
      <c r="A9" s="4" t="s">
        <v>211</v>
      </c>
      <c r="C9" s="7" t="n">
        <v>11600</v>
      </c>
    </row>
    <row r="10" spans="1:5">
      <c r="A10" s="4" t="s">
        <v>216</v>
      </c>
    </row>
    <row r="11" spans="1:5">
      <c r="A11" s="3" t="s">
        <v>210</v>
      </c>
    </row>
    <row r="12" spans="1:5">
      <c r="A12" s="4" t="s">
        <v>217</v>
      </c>
      <c r="D12" s="4" t="s">
        <v>218</v>
      </c>
    </row>
    <row r="13" spans="1:5">
      <c r="A13" s="4" t="s">
        <v>219</v>
      </c>
    </row>
    <row r="14" spans="1:5">
      <c r="A14" s="3" t="s">
        <v>210</v>
      </c>
    </row>
    <row r="15" spans="1:5">
      <c r="A15" s="4" t="s">
        <v>217</v>
      </c>
      <c r="D15" s="4" t="s">
        <v>220</v>
      </c>
    </row>
    <row r="16" spans="1:5">
      <c r="A16" s="4" t="s">
        <v>221</v>
      </c>
    </row>
    <row r="17" spans="1:5">
      <c r="A17" s="3" t="s">
        <v>210</v>
      </c>
    </row>
    <row r="18" spans="1:5">
      <c r="A18" s="4" t="s">
        <v>222</v>
      </c>
      <c r="D18" s="4" t="s">
        <v>223</v>
      </c>
    </row>
    <row r="19" spans="1:5">
      <c r="A19" s="4" t="s">
        <v>224</v>
      </c>
    </row>
    <row r="20" spans="1:5">
      <c r="A20" s="3" t="s">
        <v>210</v>
      </c>
    </row>
    <row r="21" spans="1:5">
      <c r="A21" s="4" t="s">
        <v>225</v>
      </c>
      <c r="D21" s="5" t="n">
        <v>18459497</v>
      </c>
    </row>
    <row r="22" spans="1:5">
      <c r="A22" s="4" t="s">
        <v>126</v>
      </c>
    </row>
    <row r="23" spans="1:5">
      <c r="A23" s="3" t="s">
        <v>210</v>
      </c>
    </row>
    <row r="24" spans="1:5">
      <c r="A24" s="4" t="s">
        <v>211</v>
      </c>
      <c r="B24" s="7"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26</v>
      </c>
      <c r="B1" s="2" t="s">
        <v>65</v>
      </c>
      <c r="D1" s="2" t="s">
        <v>1</v>
      </c>
    </row>
    <row r="2" spans="1:6">
      <c r="B2" s="2" t="s">
        <v>2</v>
      </c>
      <c r="C2" s="2" t="s">
        <v>66</v>
      </c>
      <c r="D2" s="2" t="s">
        <v>2</v>
      </c>
      <c r="E2" s="2" t="s">
        <v>66</v>
      </c>
      <c r="F2" s="2" t="s">
        <v>227</v>
      </c>
    </row>
    <row r="3" spans="1:6">
      <c r="A3" s="3" t="s">
        <v>228</v>
      </c>
    </row>
    <row r="4" spans="1:6">
      <c r="A4" s="4" t="s">
        <v>107</v>
      </c>
      <c r="D4" s="7" t="n">
        <v>115060</v>
      </c>
      <c r="E4" s="7" t="n">
        <v>1954274</v>
      </c>
    </row>
    <row r="5" spans="1:6">
      <c r="A5" s="4" t="s">
        <v>116</v>
      </c>
      <c r="D5" s="5" t="n">
        <v>39664</v>
      </c>
      <c r="E5" s="5" t="n">
        <v>174536</v>
      </c>
    </row>
    <row r="6" spans="1:6">
      <c r="A6" s="4" t="s">
        <v>68</v>
      </c>
      <c r="B6" s="7" t="n">
        <v>62359</v>
      </c>
      <c r="C6" s="7" t="n">
        <v>43842</v>
      </c>
      <c r="D6" s="5" t="n">
        <v>176916</v>
      </c>
      <c r="E6" s="5" t="n">
        <v>118356</v>
      </c>
    </row>
    <row r="7" spans="1:6">
      <c r="A7" s="4" t="s">
        <v>70</v>
      </c>
      <c r="B7" s="5" t="n">
        <v>65494</v>
      </c>
      <c r="C7" s="5" t="n">
        <v>48433</v>
      </c>
      <c r="D7" s="5" t="n">
        <v>188300</v>
      </c>
      <c r="E7" s="5" t="n">
        <v>125641</v>
      </c>
    </row>
    <row r="8" spans="1:6">
      <c r="A8" s="4" t="s">
        <v>229</v>
      </c>
      <c r="B8" s="5" t="n">
        <v>32672</v>
      </c>
      <c r="C8" s="5" t="n">
        <v>18067</v>
      </c>
      <c r="D8" s="5" t="n">
        <v>87860</v>
      </c>
      <c r="E8" s="5" t="n">
        <v>52758</v>
      </c>
    </row>
    <row r="9" spans="1:6">
      <c r="A9" s="4" t="s">
        <v>230</v>
      </c>
      <c r="B9" s="7" t="n">
        <v>28</v>
      </c>
      <c r="C9" s="7" t="n">
        <v>1310</v>
      </c>
      <c r="D9" s="7" t="n">
        <v>533</v>
      </c>
      <c r="E9" s="7" t="n">
        <v>3888</v>
      </c>
    </row>
    <row r="10" spans="1:6">
      <c r="A10" s="4" t="s">
        <v>231</v>
      </c>
    </row>
    <row r="11" spans="1:6">
      <c r="A11" s="3" t="s">
        <v>228</v>
      </c>
    </row>
    <row r="12" spans="1:6">
      <c r="A12" s="4" t="s">
        <v>232</v>
      </c>
      <c r="F12" s="4" t="s">
        <v>2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26</v>
      </c>
    </row>
    <row r="2" spans="1:3">
      <c r="A2" s="4" t="s">
        <v>23</v>
      </c>
    </row>
    <row r="3" spans="1:3">
      <c r="A3" s="4" t="s">
        <v>62</v>
      </c>
      <c r="B3" s="5" t="n">
        <v>41894846</v>
      </c>
      <c r="C3" s="5" t="n">
        <v>25844118</v>
      </c>
    </row>
    <row r="4" spans="1:3">
      <c r="A4" s="4" t="s">
        <v>63</v>
      </c>
      <c r="B4" s="5" t="n">
        <v>41894846</v>
      </c>
      <c r="C4" s="5" t="n">
        <v>25844118</v>
      </c>
    </row>
    <row r="5" spans="1:3">
      <c r="A5" s="4" t="s">
        <v>56</v>
      </c>
    </row>
    <row r="6" spans="1:3">
      <c r="A6" s="4" t="s">
        <v>62</v>
      </c>
      <c r="B6" s="5" t="n">
        <v>0</v>
      </c>
      <c r="C6" s="5" t="n">
        <v>15886553</v>
      </c>
    </row>
    <row r="7" spans="1:3">
      <c r="A7" s="4" t="s">
        <v>63</v>
      </c>
      <c r="B7" s="5" t="n">
        <v>0</v>
      </c>
      <c r="C7" s="5" t="n">
        <v>15886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34</v>
      </c>
      <c r="B1" s="2" t="s">
        <v>208</v>
      </c>
      <c r="C1" s="2" t="s">
        <v>209</v>
      </c>
      <c r="D1" s="2" t="s">
        <v>2</v>
      </c>
      <c r="E1" s="2" t="s">
        <v>66</v>
      </c>
    </row>
    <row r="2" spans="1:5">
      <c r="A2" s="3" t="s">
        <v>228</v>
      </c>
    </row>
    <row r="3" spans="1:5">
      <c r="A3" s="4" t="s">
        <v>211</v>
      </c>
      <c r="E3" s="7" t="n">
        <v>8043</v>
      </c>
    </row>
    <row r="4" spans="1:5">
      <c r="A4" s="4" t="s">
        <v>107</v>
      </c>
      <c r="D4" s="7" t="n">
        <v>115060</v>
      </c>
      <c r="E4" s="5" t="n">
        <v>1954274</v>
      </c>
    </row>
    <row r="5" spans="1:5">
      <c r="A5" s="4" t="s">
        <v>116</v>
      </c>
      <c r="D5" s="7" t="n">
        <v>39664</v>
      </c>
      <c r="E5" s="7" t="n">
        <v>174536</v>
      </c>
    </row>
    <row r="6" spans="1:5">
      <c r="A6" s="4" t="s">
        <v>126</v>
      </c>
    </row>
    <row r="7" spans="1:5">
      <c r="A7" s="3" t="s">
        <v>228</v>
      </c>
    </row>
    <row r="8" spans="1:5">
      <c r="A8" s="4" t="s">
        <v>211</v>
      </c>
      <c r="B8" s="7" t="n">
        <v>10000</v>
      </c>
    </row>
    <row r="9" spans="1:5">
      <c r="A9" s="4" t="s">
        <v>215</v>
      </c>
    </row>
    <row r="10" spans="1:5">
      <c r="A10" s="3" t="s">
        <v>228</v>
      </c>
    </row>
    <row r="11" spans="1:5">
      <c r="A11" s="4" t="s">
        <v>211</v>
      </c>
      <c r="C11" s="7" t="n">
        <v>11600</v>
      </c>
    </row>
    <row r="12" spans="1:5">
      <c r="A12" s="4" t="s">
        <v>215</v>
      </c>
    </row>
    <row r="13" spans="1:5">
      <c r="A13" s="3" t="s">
        <v>228</v>
      </c>
    </row>
    <row r="14" spans="1:5">
      <c r="A14" s="4" t="s">
        <v>211</v>
      </c>
      <c r="C14" s="7" t="n">
        <v>11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08</v>
      </c>
      <c r="C1" s="2" t="s">
        <v>209</v>
      </c>
      <c r="D1" s="2" t="s">
        <v>66</v>
      </c>
    </row>
    <row r="2" spans="1:4">
      <c r="A2" s="3" t="s">
        <v>228</v>
      </c>
    </row>
    <row r="3" spans="1:4">
      <c r="A3" s="4" t="s">
        <v>211</v>
      </c>
      <c r="D3" s="7" t="n">
        <v>8043</v>
      </c>
    </row>
    <row r="4" spans="1:4">
      <c r="A4" s="4" t="s">
        <v>215</v>
      </c>
    </row>
    <row r="5" spans="1:4">
      <c r="A5" s="3" t="s">
        <v>228</v>
      </c>
    </row>
    <row r="6" spans="1:4">
      <c r="A6" s="4" t="s">
        <v>211</v>
      </c>
      <c r="C6" s="7" t="n">
        <v>11600</v>
      </c>
    </row>
    <row r="7" spans="1:4">
      <c r="A7" s="4" t="s">
        <v>236</v>
      </c>
      <c r="C7" s="7" t="n">
        <v>11538</v>
      </c>
    </row>
    <row r="8" spans="1:4">
      <c r="A8" s="4" t="s">
        <v>126</v>
      </c>
    </row>
    <row r="9" spans="1:4">
      <c r="A9" s="3" t="s">
        <v>228</v>
      </c>
    </row>
    <row r="10" spans="1:4">
      <c r="A10" s="4" t="s">
        <v>211</v>
      </c>
      <c r="B10" s="7"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7</v>
      </c>
      <c r="B1" s="2" t="s">
        <v>2</v>
      </c>
      <c r="C1" s="2" t="s">
        <v>26</v>
      </c>
      <c r="D1" s="2" t="s">
        <v>66</v>
      </c>
      <c r="E1" s="2" t="s">
        <v>238</v>
      </c>
      <c r="F1" s="2" t="s">
        <v>239</v>
      </c>
    </row>
    <row r="2" spans="1:6">
      <c r="A2" s="4" t="s">
        <v>29</v>
      </c>
      <c r="B2" s="7" t="n">
        <v>0</v>
      </c>
      <c r="C2" s="7" t="n">
        <v>40024</v>
      </c>
    </row>
    <row r="3" spans="1:6">
      <c r="A3" s="4" t="s">
        <v>28</v>
      </c>
      <c r="B3" s="5" t="n">
        <v>39420</v>
      </c>
      <c r="C3" s="5" t="n">
        <v>64221</v>
      </c>
      <c r="D3" s="7" t="n">
        <v>44271</v>
      </c>
      <c r="E3" s="7" t="n">
        <v>44271</v>
      </c>
      <c r="F3" s="7" t="n">
        <v>18678</v>
      </c>
    </row>
    <row r="4" spans="1:6">
      <c r="A4" s="4" t="s">
        <v>240</v>
      </c>
      <c r="B4" s="5" t="n">
        <v>36045</v>
      </c>
      <c r="C4" s="5" t="n">
        <v>37863</v>
      </c>
    </row>
    <row r="5" spans="1:6">
      <c r="A5" s="4" t="s">
        <v>31</v>
      </c>
      <c r="B5" s="5" t="n">
        <v>1106</v>
      </c>
      <c r="C5" s="5" t="n">
        <v>4294</v>
      </c>
    </row>
    <row r="6" spans="1:6">
      <c r="A6" s="4" t="s">
        <v>32</v>
      </c>
      <c r="B6" s="5" t="n">
        <v>2083</v>
      </c>
      <c r="C6" s="5" t="n">
        <v>1657</v>
      </c>
    </row>
    <row r="7" spans="1:6">
      <c r="A7" s="4" t="s">
        <v>33</v>
      </c>
      <c r="B7" s="5" t="n">
        <v>78654</v>
      </c>
      <c r="C7" s="5" t="n">
        <v>148059</v>
      </c>
    </row>
    <row r="8" spans="1:6">
      <c r="A8" s="4" t="s">
        <v>34</v>
      </c>
      <c r="B8" s="5" t="n">
        <v>675793</v>
      </c>
      <c r="C8" s="5" t="n">
        <v>608802</v>
      </c>
    </row>
    <row r="9" spans="1:6">
      <c r="A9" s="4" t="s">
        <v>41</v>
      </c>
      <c r="B9" s="5" t="n">
        <v>11600</v>
      </c>
      <c r="C9" s="5" t="n">
        <v>0</v>
      </c>
    </row>
    <row r="10" spans="1:6">
      <c r="A10" s="4" t="s">
        <v>42</v>
      </c>
      <c r="B10" s="5" t="n">
        <v>991</v>
      </c>
      <c r="C10" s="5" t="n">
        <v>952</v>
      </c>
    </row>
    <row r="11" spans="1:6">
      <c r="A11" s="4" t="s">
        <v>45</v>
      </c>
      <c r="B11" s="5" t="n">
        <v>2070</v>
      </c>
      <c r="C11" s="5" t="n">
        <v>3161</v>
      </c>
    </row>
    <row r="12" spans="1:6">
      <c r="A12" s="4" t="s">
        <v>36</v>
      </c>
      <c r="B12" s="5" t="n">
        <v>754477</v>
      </c>
      <c r="C12" s="5" t="n">
        <v>756861</v>
      </c>
    </row>
    <row r="13" spans="1:6">
      <c r="A13" s="4" t="s">
        <v>40</v>
      </c>
      <c r="B13" s="5" t="n">
        <v>0</v>
      </c>
      <c r="C13" s="5" t="n">
        <v>39664</v>
      </c>
    </row>
    <row r="14" spans="1:6">
      <c r="A14" s="4" t="s">
        <v>38</v>
      </c>
      <c r="B14" s="5" t="n">
        <v>19938</v>
      </c>
      <c r="C14" s="5" t="n">
        <v>7631</v>
      </c>
    </row>
    <row r="15" spans="1:6">
      <c r="A15" s="4" t="s">
        <v>39</v>
      </c>
      <c r="B15" s="5" t="n">
        <v>29917</v>
      </c>
      <c r="C15" s="5" t="n">
        <v>20871</v>
      </c>
    </row>
    <row r="16" spans="1:6">
      <c r="A16" s="4" t="s">
        <v>43</v>
      </c>
      <c r="B16" s="5" t="n">
        <v>62446</v>
      </c>
      <c r="C16" s="5" t="n">
        <v>69118</v>
      </c>
    </row>
    <row r="17" spans="1:6">
      <c r="A17" s="4" t="s">
        <v>46</v>
      </c>
      <c r="B17" s="5" t="n">
        <v>597652</v>
      </c>
      <c r="C17" s="5" t="n">
        <v>604290</v>
      </c>
    </row>
    <row r="18" spans="1:6">
      <c r="A18" s="4" t="s">
        <v>44</v>
      </c>
      <c r="B18" s="5" t="n">
        <v>533136</v>
      </c>
      <c r="C18" s="5" t="n">
        <v>532011</v>
      </c>
    </row>
    <row r="19" spans="1:6">
      <c r="A19" s="4" t="s">
        <v>49</v>
      </c>
      <c r="B19" s="5" t="n">
        <v>0</v>
      </c>
      <c r="C19" s="5" t="n">
        <v>6231</v>
      </c>
    </row>
    <row r="20" spans="1:6">
      <c r="A20" s="4" t="s">
        <v>51</v>
      </c>
      <c r="B20" s="5" t="n">
        <v>-15927</v>
      </c>
      <c r="C20" s="5" t="n">
        <v>-27311</v>
      </c>
    </row>
    <row r="21" spans="1:6">
      <c r="A21" s="4" t="s">
        <v>52</v>
      </c>
      <c r="B21" s="5" t="n">
        <v>172752</v>
      </c>
      <c r="C21" s="5" t="n">
        <v>179882</v>
      </c>
    </row>
    <row r="22" spans="1:6">
      <c r="A22" s="4" t="s">
        <v>54</v>
      </c>
      <c r="B22" s="5" t="n">
        <v>754477</v>
      </c>
      <c r="C22" s="5" t="n">
        <v>756861</v>
      </c>
    </row>
    <row r="23" spans="1:6">
      <c r="A23" s="4" t="s">
        <v>53</v>
      </c>
      <c r="B23" s="5" t="n">
        <v>156825</v>
      </c>
      <c r="C23" s="5" t="n">
        <v>152571</v>
      </c>
    </row>
    <row r="24" spans="1:6">
      <c r="A24" s="4" t="s">
        <v>128</v>
      </c>
    </row>
    <row r="25" spans="1:6">
      <c r="A25" s="4" t="s">
        <v>29</v>
      </c>
      <c r="C25" s="5" t="n">
        <v>40024</v>
      </c>
    </row>
    <row r="26" spans="1:6">
      <c r="A26" s="4" t="s">
        <v>28</v>
      </c>
      <c r="C26" s="5" t="n">
        <v>64221</v>
      </c>
    </row>
    <row r="27" spans="1:6">
      <c r="A27" s="4" t="s">
        <v>240</v>
      </c>
      <c r="C27" s="5" t="n">
        <v>37863</v>
      </c>
    </row>
    <row r="28" spans="1:6">
      <c r="A28" s="4" t="s">
        <v>31</v>
      </c>
      <c r="C28" s="5" t="n">
        <v>4294</v>
      </c>
    </row>
    <row r="29" spans="1:6">
      <c r="A29" s="4" t="s">
        <v>32</v>
      </c>
      <c r="C29" s="5" t="n">
        <v>1657</v>
      </c>
    </row>
    <row r="30" spans="1:6">
      <c r="A30" s="4" t="s">
        <v>33</v>
      </c>
      <c r="C30" s="5" t="n">
        <v>148059</v>
      </c>
    </row>
    <row r="31" spans="1:6">
      <c r="A31" s="4" t="s">
        <v>34</v>
      </c>
      <c r="C31" s="5" t="n">
        <v>600071</v>
      </c>
    </row>
    <row r="32" spans="1:6">
      <c r="A32" s="4" t="s">
        <v>42</v>
      </c>
      <c r="C32" s="5" t="n">
        <v>952</v>
      </c>
    </row>
    <row r="33" spans="1:6">
      <c r="A33" s="4" t="s">
        <v>45</v>
      </c>
      <c r="C33" s="5" t="n">
        <v>3161</v>
      </c>
    </row>
    <row r="34" spans="1:6">
      <c r="A34" s="4" t="s">
        <v>36</v>
      </c>
      <c r="C34" s="5" t="n">
        <v>748130</v>
      </c>
    </row>
    <row r="35" spans="1:6">
      <c r="A35" s="4" t="s">
        <v>40</v>
      </c>
      <c r="C35" s="5" t="n">
        <v>39664</v>
      </c>
    </row>
    <row r="36" spans="1:6">
      <c r="A36" s="4" t="s">
        <v>38</v>
      </c>
      <c r="C36" s="5" t="n">
        <v>7631</v>
      </c>
    </row>
    <row r="37" spans="1:6">
      <c r="A37" s="4" t="s">
        <v>39</v>
      </c>
      <c r="C37" s="5" t="n">
        <v>18371</v>
      </c>
    </row>
    <row r="38" spans="1:6">
      <c r="A38" s="4" t="s">
        <v>43</v>
      </c>
      <c r="C38" s="5" t="n">
        <v>66618</v>
      </c>
    </row>
    <row r="39" spans="1:6">
      <c r="A39" s="4" t="s">
        <v>46</v>
      </c>
      <c r="C39" s="5" t="n">
        <v>601790</v>
      </c>
    </row>
    <row r="40" spans="1:6">
      <c r="A40" s="4" t="s">
        <v>44</v>
      </c>
      <c r="C40" s="5" t="n">
        <v>532011</v>
      </c>
    </row>
    <row r="41" spans="1:6">
      <c r="A41" s="4" t="s">
        <v>49</v>
      </c>
      <c r="C41" s="5" t="n">
        <v>0</v>
      </c>
    </row>
    <row r="42" spans="1:6">
      <c r="A42" s="4" t="s">
        <v>51</v>
      </c>
      <c r="C42" s="5" t="n">
        <v>-33542</v>
      </c>
    </row>
    <row r="43" spans="1:6">
      <c r="A43" s="4" t="s">
        <v>52</v>
      </c>
      <c r="C43" s="5" t="n">
        <v>179882</v>
      </c>
    </row>
    <row r="44" spans="1:6">
      <c r="A44" s="4" t="s">
        <v>54</v>
      </c>
      <c r="C44" s="5" t="n">
        <v>748130</v>
      </c>
    </row>
    <row r="45" spans="1:6">
      <c r="A45" s="4" t="s">
        <v>53</v>
      </c>
      <c r="C45" s="5" t="n">
        <v>146340</v>
      </c>
    </row>
    <row r="46" spans="1:6">
      <c r="A46" s="4" t="s">
        <v>241</v>
      </c>
    </row>
    <row r="47" spans="1:6">
      <c r="A47" s="4" t="s">
        <v>29</v>
      </c>
      <c r="C47" s="5" t="n">
        <v>0</v>
      </c>
    </row>
    <row r="48" spans="1:6">
      <c r="A48" s="4" t="s">
        <v>28</v>
      </c>
      <c r="C48" s="5" t="n">
        <v>0</v>
      </c>
    </row>
    <row r="49" spans="1:6">
      <c r="A49" s="4" t="s">
        <v>240</v>
      </c>
      <c r="C49" s="5" t="n">
        <v>0</v>
      </c>
    </row>
    <row r="50" spans="1:6">
      <c r="A50" s="4" t="s">
        <v>31</v>
      </c>
      <c r="C50" s="5" t="n">
        <v>0</v>
      </c>
    </row>
    <row r="51" spans="1:6">
      <c r="A51" s="4" t="s">
        <v>32</v>
      </c>
      <c r="C51" s="5" t="n">
        <v>0</v>
      </c>
    </row>
    <row r="52" spans="1:6">
      <c r="A52" s="4" t="s">
        <v>33</v>
      </c>
      <c r="C52" s="5" t="n">
        <v>0</v>
      </c>
    </row>
    <row r="53" spans="1:6">
      <c r="A53" s="4" t="s">
        <v>34</v>
      </c>
      <c r="C53" s="5" t="n">
        <v>8731</v>
      </c>
    </row>
    <row r="54" spans="1:6">
      <c r="A54" s="4" t="s">
        <v>42</v>
      </c>
      <c r="C54" s="5" t="n">
        <v>0</v>
      </c>
    </row>
    <row r="55" spans="1:6">
      <c r="A55" s="4" t="s">
        <v>45</v>
      </c>
      <c r="C55" s="5" t="n">
        <v>0</v>
      </c>
    </row>
    <row r="56" spans="1:6">
      <c r="A56" s="4" t="s">
        <v>36</v>
      </c>
      <c r="C56" s="5" t="n">
        <v>8731</v>
      </c>
    </row>
    <row r="57" spans="1:6">
      <c r="A57" s="4" t="s">
        <v>40</v>
      </c>
      <c r="C57" s="5" t="n">
        <v>0</v>
      </c>
    </row>
    <row r="58" spans="1:6">
      <c r="A58" s="4" t="s">
        <v>38</v>
      </c>
      <c r="C58" s="5" t="n">
        <v>0</v>
      </c>
    </row>
    <row r="59" spans="1:6">
      <c r="A59" s="4" t="s">
        <v>39</v>
      </c>
      <c r="C59" s="5" t="n">
        <v>2500</v>
      </c>
    </row>
    <row r="60" spans="1:6">
      <c r="A60" s="4" t="s">
        <v>43</v>
      </c>
      <c r="C60" s="5" t="n">
        <v>2500</v>
      </c>
    </row>
    <row r="61" spans="1:6">
      <c r="A61" s="4" t="s">
        <v>46</v>
      </c>
      <c r="C61" s="5" t="n">
        <v>2500</v>
      </c>
    </row>
    <row r="62" spans="1:6">
      <c r="A62" s="4" t="s">
        <v>44</v>
      </c>
      <c r="C62" s="5" t="n">
        <v>0</v>
      </c>
    </row>
    <row r="63" spans="1:6">
      <c r="A63" s="4" t="s">
        <v>49</v>
      </c>
      <c r="C63" s="5" t="n">
        <v>6231</v>
      </c>
    </row>
    <row r="64" spans="1:6">
      <c r="A64" s="4" t="s">
        <v>51</v>
      </c>
      <c r="C64" s="5" t="n">
        <v>6231</v>
      </c>
    </row>
    <row r="65" spans="1:6">
      <c r="A65" s="4" t="s">
        <v>52</v>
      </c>
      <c r="C65" s="5" t="n">
        <v>0</v>
      </c>
    </row>
    <row r="66" spans="1:6">
      <c r="A66" s="4" t="s">
        <v>54</v>
      </c>
      <c r="C66" s="5" t="n">
        <v>8731</v>
      </c>
    </row>
    <row r="67" spans="1:6">
      <c r="A67" s="4" t="s">
        <v>53</v>
      </c>
      <c r="C67" s="5" t="n">
        <v>6231</v>
      </c>
    </row>
    <row r="68" spans="1:6">
      <c r="A68" s="4" t="s">
        <v>23</v>
      </c>
    </row>
    <row r="69" spans="1:6">
      <c r="A69" s="4" t="s">
        <v>51</v>
      </c>
      <c r="B69" s="5" t="n">
        <v>-18453</v>
      </c>
      <c r="C69" s="5" t="n">
        <v>241275</v>
      </c>
    </row>
    <row r="70" spans="1:6">
      <c r="A70" s="4" t="s">
        <v>242</v>
      </c>
    </row>
    <row r="71" spans="1:6">
      <c r="A71" s="4" t="s">
        <v>51</v>
      </c>
      <c r="C71" s="5" t="n">
        <v>241275</v>
      </c>
    </row>
    <row r="72" spans="1:6">
      <c r="A72" s="4" t="s">
        <v>243</v>
      </c>
    </row>
    <row r="73" spans="1:6">
      <c r="A73" s="4" t="s">
        <v>51</v>
      </c>
      <c r="C73" s="5" t="n">
        <v>0</v>
      </c>
    </row>
    <row r="74" spans="1:6">
      <c r="A74" s="4" t="s">
        <v>55</v>
      </c>
    </row>
    <row r="75" spans="1:6">
      <c r="A75" s="4" t="s">
        <v>51</v>
      </c>
      <c r="C75" s="5" t="n">
        <v>-276083</v>
      </c>
    </row>
    <row r="76" spans="1:6">
      <c r="A76" s="4" t="s">
        <v>244</v>
      </c>
    </row>
    <row r="77" spans="1:6">
      <c r="A77" s="4" t="s">
        <v>51</v>
      </c>
      <c r="C77" s="5" t="n">
        <v>-276083</v>
      </c>
    </row>
    <row r="78" spans="1:6">
      <c r="A78" s="4" t="s">
        <v>245</v>
      </c>
    </row>
    <row r="79" spans="1:6">
      <c r="A79" s="4" t="s">
        <v>51</v>
      </c>
      <c r="C79" s="5" t="n">
        <v>0</v>
      </c>
    </row>
    <row r="80" spans="1:6">
      <c r="A80" s="4" t="s">
        <v>56</v>
      </c>
    </row>
    <row r="81" spans="1:6">
      <c r="A81" s="4" t="s">
        <v>51</v>
      </c>
      <c r="B81" s="5" t="n">
        <v>0</v>
      </c>
      <c r="C81" s="5" t="n">
        <v>-276083</v>
      </c>
    </row>
    <row r="82" spans="1:6">
      <c r="A82" s="4" t="s">
        <v>57</v>
      </c>
    </row>
    <row r="83" spans="1:6">
      <c r="A83" s="4" t="s">
        <v>51</v>
      </c>
      <c r="B83" s="5" t="n">
        <v>0</v>
      </c>
      <c r="C83" s="5" t="n">
        <v>-276083</v>
      </c>
    </row>
    <row r="84" spans="1:6">
      <c r="A84" s="4" t="s">
        <v>58</v>
      </c>
    </row>
    <row r="85" spans="1:6">
      <c r="A85" s="4" t="s">
        <v>51</v>
      </c>
      <c r="C85" s="5" t="n">
        <v>1266</v>
      </c>
    </row>
    <row r="86" spans="1:6">
      <c r="A86" s="4" t="s">
        <v>246</v>
      </c>
    </row>
    <row r="87" spans="1:6">
      <c r="A87" s="4" t="s">
        <v>51</v>
      </c>
      <c r="C87" s="5" t="n">
        <v>1266</v>
      </c>
    </row>
    <row r="88" spans="1:6">
      <c r="A88" s="4" t="s">
        <v>247</v>
      </c>
    </row>
    <row r="89" spans="1:6">
      <c r="A89" s="4" t="s">
        <v>51</v>
      </c>
      <c r="C89" s="5" t="n">
        <v>0</v>
      </c>
    </row>
    <row r="90" spans="1:6">
      <c r="A90" s="4" t="s">
        <v>59</v>
      </c>
    </row>
    <row r="91" spans="1:6">
      <c r="A91" s="4" t="s">
        <v>51</v>
      </c>
      <c r="B91" s="7" t="n">
        <v>2526</v>
      </c>
      <c r="C91" s="7" t="n">
        <v>1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5</v>
      </c>
      <c r="D1" s="2" t="s">
        <v>1</v>
      </c>
    </row>
    <row r="2" spans="1:5">
      <c r="B2" s="2" t="s">
        <v>2</v>
      </c>
      <c r="C2" s="2" t="s">
        <v>66</v>
      </c>
      <c r="D2" s="2" t="s">
        <v>2</v>
      </c>
      <c r="E2" s="2" t="s">
        <v>66</v>
      </c>
    </row>
    <row r="3" spans="1:5">
      <c r="A3" s="4" t="s">
        <v>68</v>
      </c>
      <c r="B3" s="7" t="n">
        <v>62359</v>
      </c>
      <c r="C3" s="7" t="n">
        <v>43842</v>
      </c>
      <c r="D3" s="7" t="n">
        <v>176916</v>
      </c>
      <c r="E3" s="7" t="n">
        <v>118356</v>
      </c>
    </row>
    <row r="4" spans="1:5">
      <c r="A4" s="4" t="s">
        <v>72</v>
      </c>
      <c r="B4" s="5" t="n">
        <v>15930</v>
      </c>
      <c r="C4" s="5" t="n">
        <v>12903</v>
      </c>
      <c r="D4" s="5" t="n">
        <v>47203</v>
      </c>
      <c r="E4" s="5" t="n">
        <v>26885</v>
      </c>
    </row>
    <row r="5" spans="1:5">
      <c r="A5" s="4" t="s">
        <v>73</v>
      </c>
      <c r="B5" s="5" t="n">
        <v>3534</v>
      </c>
      <c r="C5" s="5" t="n">
        <v>4420</v>
      </c>
      <c r="D5" s="5" t="n">
        <v>12947</v>
      </c>
      <c r="E5" s="5" t="n">
        <v>13896</v>
      </c>
    </row>
    <row r="6" spans="1:5">
      <c r="A6" s="4" t="s">
        <v>74</v>
      </c>
      <c r="B6" s="5" t="n">
        <v>5610</v>
      </c>
      <c r="C6" s="5" t="n">
        <v>5347</v>
      </c>
      <c r="D6" s="5" t="n">
        <v>16672</v>
      </c>
      <c r="E6" s="5" t="n">
        <v>9543</v>
      </c>
    </row>
    <row r="7" spans="1:5">
      <c r="A7" s="4" t="s">
        <v>75</v>
      </c>
      <c r="B7" s="5" t="n">
        <v>25074</v>
      </c>
      <c r="C7" s="5" t="n">
        <v>22670</v>
      </c>
      <c r="D7" s="5" t="n">
        <v>76822</v>
      </c>
      <c r="E7" s="5" t="n">
        <v>50324</v>
      </c>
    </row>
    <row r="8" spans="1:5">
      <c r="A8" s="4" t="s">
        <v>76</v>
      </c>
      <c r="B8" s="5" t="n">
        <v>40420</v>
      </c>
      <c r="C8" s="5" t="n">
        <v>25763</v>
      </c>
      <c r="D8" s="5" t="n">
        <v>111478</v>
      </c>
      <c r="E8" s="5" t="n">
        <v>75317</v>
      </c>
    </row>
    <row r="9" spans="1:5">
      <c r="A9" s="4" t="s">
        <v>78</v>
      </c>
      <c r="B9" s="5" t="n">
        <v>-7416</v>
      </c>
      <c r="C9" s="5" t="n">
        <v>-7280</v>
      </c>
      <c r="D9" s="5" t="n">
        <v>-22493</v>
      </c>
      <c r="E9" s="5" t="n">
        <v>-21298</v>
      </c>
    </row>
    <row r="10" spans="1:5">
      <c r="A10" s="4" t="s">
        <v>79</v>
      </c>
      <c r="B10" s="5" t="n">
        <v>-332</v>
      </c>
      <c r="C10" s="5" t="n">
        <v>-416</v>
      </c>
      <c r="D10" s="5" t="n">
        <v>-1125</v>
      </c>
      <c r="E10" s="5" t="n">
        <v>-1261</v>
      </c>
    </row>
    <row r="11" spans="1:5">
      <c r="A11" s="4" t="s">
        <v>80</v>
      </c>
      <c r="B11" s="5" t="n">
        <v>32672</v>
      </c>
      <c r="C11" s="5" t="n">
        <v>18067</v>
      </c>
      <c r="D11" s="5" t="n">
        <v>87860</v>
      </c>
      <c r="E11" s="5" t="n">
        <v>52758</v>
      </c>
    </row>
    <row r="12" spans="1:5">
      <c r="A12" s="4" t="s">
        <v>81</v>
      </c>
      <c r="B12" s="5" t="n">
        <v>0</v>
      </c>
      <c r="C12" s="5" t="n">
        <v>-4428</v>
      </c>
      <c r="D12" s="5" t="n">
        <v>-150</v>
      </c>
      <c r="E12" s="5" t="n">
        <v>-5085</v>
      </c>
    </row>
    <row r="13" spans="1:5">
      <c r="A13" s="4" t="s">
        <v>85</v>
      </c>
      <c r="B13" s="5" t="n">
        <v>26347</v>
      </c>
      <c r="C13" s="5" t="n">
        <v>19749</v>
      </c>
      <c r="D13" s="5" t="n">
        <v>70473</v>
      </c>
      <c r="E13" s="5" t="n">
        <v>53457</v>
      </c>
    </row>
    <row r="14" spans="1:5">
      <c r="A14" s="4" t="s">
        <v>69</v>
      </c>
      <c r="B14" s="5" t="n">
        <v>3135</v>
      </c>
      <c r="C14" s="5" t="n">
        <v>4591</v>
      </c>
      <c r="D14" s="5" t="n">
        <v>11384</v>
      </c>
      <c r="E14" s="5" t="n">
        <v>7285</v>
      </c>
    </row>
    <row r="15" spans="1:5">
      <c r="A15" s="4" t="s">
        <v>70</v>
      </c>
      <c r="B15" s="5" t="n">
        <v>65494</v>
      </c>
      <c r="C15" s="5" t="n">
        <v>48433</v>
      </c>
      <c r="D15" s="5" t="n">
        <v>188300</v>
      </c>
      <c r="E15" s="5" t="n">
        <v>125641</v>
      </c>
    </row>
    <row r="16" spans="1:5">
      <c r="A16" s="4" t="s">
        <v>82</v>
      </c>
      <c r="B16" s="5" t="n">
        <v>3799</v>
      </c>
      <c r="C16" s="5" t="n">
        <v>1621</v>
      </c>
      <c r="D16" s="5" t="n">
        <v>11218</v>
      </c>
      <c r="E16" s="5" t="n">
        <v>1621</v>
      </c>
    </row>
    <row r="17" spans="1:5">
      <c r="A17" s="4" t="s">
        <v>84</v>
      </c>
      <c r="B17" s="5" t="n">
        <v>2526</v>
      </c>
      <c r="C17" s="5" t="n">
        <v>1125</v>
      </c>
      <c r="D17" s="5" t="n">
        <v>6319</v>
      </c>
      <c r="E17" s="5" t="n">
        <v>2765</v>
      </c>
    </row>
    <row r="18" spans="1:5">
      <c r="A18" s="4" t="s">
        <v>83</v>
      </c>
      <c r="B18" s="7" t="n">
        <v>28873</v>
      </c>
      <c r="C18" s="5" t="n">
        <v>20874</v>
      </c>
      <c r="D18" s="5" t="n">
        <v>76792</v>
      </c>
      <c r="E18" s="5" t="n">
        <v>56222</v>
      </c>
    </row>
    <row r="19" spans="1:5">
      <c r="A19" s="4" t="s">
        <v>128</v>
      </c>
    </row>
    <row r="20" spans="1:5">
      <c r="A20" s="4" t="s">
        <v>68</v>
      </c>
      <c r="C20" s="5" t="n">
        <v>43842</v>
      </c>
      <c r="D20" s="5" t="n">
        <v>176916</v>
      </c>
      <c r="E20" s="5" t="n">
        <v>118356</v>
      </c>
    </row>
    <row r="21" spans="1:5">
      <c r="A21" s="4" t="s">
        <v>72</v>
      </c>
      <c r="C21" s="5" t="n">
        <v>12814</v>
      </c>
      <c r="D21" s="5" t="n">
        <v>47163</v>
      </c>
      <c r="E21" s="5" t="n">
        <v>26555</v>
      </c>
    </row>
    <row r="22" spans="1:5">
      <c r="A22" s="4" t="s">
        <v>73</v>
      </c>
      <c r="C22" s="5" t="n">
        <v>4419</v>
      </c>
      <c r="D22" s="5" t="n">
        <v>12947</v>
      </c>
      <c r="E22" s="5" t="n">
        <v>13893</v>
      </c>
    </row>
    <row r="23" spans="1:5">
      <c r="A23" s="4" t="s">
        <v>74</v>
      </c>
      <c r="C23" s="5" t="n">
        <v>5140</v>
      </c>
      <c r="D23" s="5" t="n">
        <v>16562</v>
      </c>
      <c r="E23" s="5" t="n">
        <v>8922</v>
      </c>
    </row>
    <row r="24" spans="1:5">
      <c r="A24" s="4" t="s">
        <v>75</v>
      </c>
      <c r="C24" s="5" t="n">
        <v>22373</v>
      </c>
      <c r="D24" s="5" t="n">
        <v>76672</v>
      </c>
      <c r="E24" s="5" t="n">
        <v>49370</v>
      </c>
    </row>
    <row r="25" spans="1:5">
      <c r="A25" s="4" t="s">
        <v>76</v>
      </c>
      <c r="C25" s="5" t="n">
        <v>26060</v>
      </c>
      <c r="D25" s="5" t="n">
        <v>111628</v>
      </c>
      <c r="E25" s="5" t="n">
        <v>76271</v>
      </c>
    </row>
    <row r="26" spans="1:5">
      <c r="A26" s="4" t="s">
        <v>78</v>
      </c>
      <c r="C26" s="5" t="n">
        <v>-7280</v>
      </c>
      <c r="D26" s="5" t="n">
        <v>-22493</v>
      </c>
      <c r="E26" s="5" t="n">
        <v>-21298</v>
      </c>
    </row>
    <row r="27" spans="1:5">
      <c r="A27" s="4" t="s">
        <v>79</v>
      </c>
      <c r="C27" s="5" t="n">
        <v>-416</v>
      </c>
      <c r="D27" s="5" t="n">
        <v>-1125</v>
      </c>
      <c r="E27" s="5" t="n">
        <v>-1261</v>
      </c>
    </row>
    <row r="28" spans="1:5">
      <c r="A28" s="4" t="s">
        <v>80</v>
      </c>
      <c r="C28" s="5" t="n">
        <v>18364</v>
      </c>
      <c r="D28" s="5" t="n">
        <v>88010</v>
      </c>
      <c r="E28" s="5" t="n">
        <v>53712</v>
      </c>
    </row>
    <row r="29" spans="1:5">
      <c r="A29" s="4" t="s">
        <v>81</v>
      </c>
      <c r="C29" s="5" t="n">
        <v>-4131</v>
      </c>
      <c r="D29" s="5" t="n">
        <v>0</v>
      </c>
      <c r="E29" s="5" t="n">
        <v>-4131</v>
      </c>
    </row>
    <row r="30" spans="1:5">
      <c r="A30" s="4" t="s">
        <v>85</v>
      </c>
      <c r="C30" s="5" t="n">
        <v>19749</v>
      </c>
      <c r="D30" s="5" t="n">
        <v>70473</v>
      </c>
      <c r="E30" s="5" t="n">
        <v>53457</v>
      </c>
    </row>
    <row r="31" spans="1:5">
      <c r="A31" s="4" t="s">
        <v>69</v>
      </c>
      <c r="C31" s="5" t="n">
        <v>4591</v>
      </c>
      <c r="D31" s="5" t="n">
        <v>11384</v>
      </c>
      <c r="E31" s="5" t="n">
        <v>7285</v>
      </c>
    </row>
    <row r="32" spans="1:5">
      <c r="A32" s="4" t="s">
        <v>70</v>
      </c>
      <c r="C32" s="5" t="n">
        <v>48433</v>
      </c>
      <c r="D32" s="5" t="n">
        <v>188300</v>
      </c>
      <c r="E32" s="5" t="n">
        <v>125641</v>
      </c>
    </row>
    <row r="33" spans="1:5">
      <c r="A33" s="4" t="s">
        <v>82</v>
      </c>
      <c r="C33" s="5" t="n">
        <v>1621</v>
      </c>
      <c r="D33" s="5" t="n">
        <v>11218</v>
      </c>
      <c r="E33" s="5" t="n">
        <v>1621</v>
      </c>
    </row>
    <row r="34" spans="1:5">
      <c r="A34" s="4" t="s">
        <v>84</v>
      </c>
      <c r="C34" s="5" t="n">
        <v>1125</v>
      </c>
      <c r="D34" s="5" t="n">
        <v>6319</v>
      </c>
      <c r="E34" s="5" t="n">
        <v>2765</v>
      </c>
    </row>
    <row r="35" spans="1:5">
      <c r="A35" s="4" t="s">
        <v>83</v>
      </c>
      <c r="C35" s="5" t="n">
        <v>20874</v>
      </c>
      <c r="D35" s="5" t="n">
        <v>76792</v>
      </c>
      <c r="E35" s="5" t="n">
        <v>56222</v>
      </c>
    </row>
    <row r="36" spans="1:5">
      <c r="A36" s="4" t="s">
        <v>241</v>
      </c>
    </row>
    <row r="37" spans="1:5">
      <c r="A37" s="4" t="s">
        <v>68</v>
      </c>
      <c r="C37" s="5" t="n">
        <v>0</v>
      </c>
      <c r="D37" s="5" t="n">
        <v>0</v>
      </c>
      <c r="E37" s="5" t="n">
        <v>0</v>
      </c>
    </row>
    <row r="38" spans="1:5">
      <c r="A38" s="4" t="s">
        <v>72</v>
      </c>
      <c r="C38" s="5" t="n">
        <v>89</v>
      </c>
      <c r="D38" s="5" t="n">
        <v>40</v>
      </c>
      <c r="E38" s="5" t="n">
        <v>330</v>
      </c>
    </row>
    <row r="39" spans="1:5">
      <c r="A39" s="4" t="s">
        <v>73</v>
      </c>
      <c r="C39" s="5" t="n">
        <v>1</v>
      </c>
      <c r="D39" s="5" t="n">
        <v>0</v>
      </c>
      <c r="E39" s="5" t="n">
        <v>3</v>
      </c>
    </row>
    <row r="40" spans="1:5">
      <c r="A40" s="4" t="s">
        <v>74</v>
      </c>
      <c r="C40" s="5" t="n">
        <v>207</v>
      </c>
      <c r="D40" s="5" t="n">
        <v>110</v>
      </c>
      <c r="E40" s="5" t="n">
        <v>621</v>
      </c>
    </row>
    <row r="41" spans="1:5">
      <c r="A41" s="4" t="s">
        <v>75</v>
      </c>
      <c r="C41" s="5" t="n">
        <v>297</v>
      </c>
      <c r="D41" s="5" t="n">
        <v>150</v>
      </c>
      <c r="E41" s="5" t="n">
        <v>954</v>
      </c>
    </row>
    <row r="42" spans="1:5">
      <c r="A42" s="4" t="s">
        <v>76</v>
      </c>
      <c r="C42" s="5" t="n">
        <v>-297</v>
      </c>
      <c r="D42" s="5" t="n">
        <v>-150</v>
      </c>
      <c r="E42" s="5" t="n">
        <v>-954</v>
      </c>
    </row>
    <row r="43" spans="1:5">
      <c r="A43" s="4" t="s">
        <v>78</v>
      </c>
      <c r="C43" s="5" t="n">
        <v>0</v>
      </c>
      <c r="D43" s="5" t="n">
        <v>0</v>
      </c>
      <c r="E43" s="5" t="n">
        <v>0</v>
      </c>
    </row>
    <row r="44" spans="1:5">
      <c r="A44" s="4" t="s">
        <v>79</v>
      </c>
      <c r="C44" s="5" t="n">
        <v>0</v>
      </c>
      <c r="D44" s="5" t="n">
        <v>0</v>
      </c>
      <c r="E44" s="5" t="n">
        <v>0</v>
      </c>
    </row>
    <row r="45" spans="1:5">
      <c r="A45" s="4" t="s">
        <v>80</v>
      </c>
      <c r="C45" s="5" t="n">
        <v>-297</v>
      </c>
      <c r="D45" s="5" t="n">
        <v>-150</v>
      </c>
      <c r="E45" s="5" t="n">
        <v>-954</v>
      </c>
    </row>
    <row r="46" spans="1:5">
      <c r="A46" s="4" t="s">
        <v>81</v>
      </c>
      <c r="C46" s="5" t="n">
        <v>-297</v>
      </c>
      <c r="D46" s="5" t="n">
        <v>150</v>
      </c>
      <c r="E46" s="5" t="n">
        <v>-954</v>
      </c>
    </row>
    <row r="47" spans="1:5">
      <c r="A47" s="4" t="s">
        <v>85</v>
      </c>
      <c r="C47" s="5" t="n">
        <v>0</v>
      </c>
      <c r="D47" s="5" t="n">
        <v>0</v>
      </c>
      <c r="E47" s="5" t="n">
        <v>0</v>
      </c>
    </row>
    <row r="48" spans="1:5">
      <c r="A48" s="4" t="s">
        <v>69</v>
      </c>
      <c r="C48" s="5" t="n">
        <v>0</v>
      </c>
      <c r="D48" s="5" t="n">
        <v>0</v>
      </c>
      <c r="E48" s="5" t="n">
        <v>0</v>
      </c>
    </row>
    <row r="49" spans="1:5">
      <c r="A49" s="4" t="s">
        <v>70</v>
      </c>
      <c r="C49" s="5" t="n">
        <v>0</v>
      </c>
      <c r="D49" s="5" t="n">
        <v>0</v>
      </c>
      <c r="E49" s="5" t="n">
        <v>0</v>
      </c>
    </row>
    <row r="50" spans="1:5">
      <c r="A50" s="4" t="s">
        <v>82</v>
      </c>
      <c r="C50" s="5" t="n">
        <v>0</v>
      </c>
      <c r="D50" s="5" t="n">
        <v>0</v>
      </c>
      <c r="E50" s="5" t="n">
        <v>0</v>
      </c>
    </row>
    <row r="51" spans="1:5">
      <c r="A51" s="4" t="s">
        <v>84</v>
      </c>
      <c r="C51" s="5" t="n">
        <v>0</v>
      </c>
      <c r="D51" s="5" t="n">
        <v>0</v>
      </c>
      <c r="E51" s="5" t="n">
        <v>0</v>
      </c>
    </row>
    <row r="52" spans="1:5">
      <c r="A52" s="4" t="s">
        <v>83</v>
      </c>
      <c r="C52" s="7" t="n">
        <v>0</v>
      </c>
      <c r="D52" s="7" t="n">
        <v>0</v>
      </c>
      <c r="E52"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5</v>
      </c>
      <c r="D1" s="2" t="s">
        <v>1</v>
      </c>
    </row>
    <row r="2" spans="1:5">
      <c r="B2" s="2" t="s">
        <v>2</v>
      </c>
      <c r="C2" s="2" t="s">
        <v>66</v>
      </c>
      <c r="D2" s="2" t="s">
        <v>2</v>
      </c>
      <c r="E2" s="2" t="s">
        <v>66</v>
      </c>
    </row>
    <row r="3" spans="1:5">
      <c r="A3" s="4" t="s">
        <v>68</v>
      </c>
      <c r="B3" s="7" t="n">
        <v>62359</v>
      </c>
      <c r="C3" s="7" t="n">
        <v>43842</v>
      </c>
      <c r="D3" s="7" t="n">
        <v>176916</v>
      </c>
      <c r="E3" s="7" t="n">
        <v>118356</v>
      </c>
    </row>
    <row r="4" spans="1:5">
      <c r="A4" s="4" t="s">
        <v>72</v>
      </c>
      <c r="B4" s="5" t="n">
        <v>15930</v>
      </c>
      <c r="C4" s="5" t="n">
        <v>12903</v>
      </c>
      <c r="D4" s="5" t="n">
        <v>47203</v>
      </c>
      <c r="E4" s="5" t="n">
        <v>26885</v>
      </c>
    </row>
    <row r="5" spans="1:5">
      <c r="A5" s="4" t="s">
        <v>73</v>
      </c>
      <c r="B5" s="5" t="n">
        <v>3534</v>
      </c>
      <c r="C5" s="5" t="n">
        <v>4420</v>
      </c>
      <c r="D5" s="5" t="n">
        <v>12947</v>
      </c>
      <c r="E5" s="5" t="n">
        <v>13896</v>
      </c>
    </row>
    <row r="6" spans="1:5">
      <c r="A6" s="4" t="s">
        <v>74</v>
      </c>
      <c r="B6" s="5" t="n">
        <v>5610</v>
      </c>
      <c r="C6" s="5" t="n">
        <v>5347</v>
      </c>
      <c r="D6" s="5" t="n">
        <v>16672</v>
      </c>
      <c r="E6" s="5" t="n">
        <v>9543</v>
      </c>
    </row>
    <row r="7" spans="1:5">
      <c r="A7" s="4" t="s">
        <v>75</v>
      </c>
      <c r="B7" s="5" t="n">
        <v>25074</v>
      </c>
      <c r="C7" s="5" t="n">
        <v>22670</v>
      </c>
      <c r="D7" s="5" t="n">
        <v>76822</v>
      </c>
      <c r="E7" s="5" t="n">
        <v>50324</v>
      </c>
    </row>
    <row r="8" spans="1:5">
      <c r="A8" s="4" t="s">
        <v>76</v>
      </c>
      <c r="B8" s="5" t="n">
        <v>40420</v>
      </c>
      <c r="C8" s="5" t="n">
        <v>25763</v>
      </c>
      <c r="D8" s="5" t="n">
        <v>111478</v>
      </c>
      <c r="E8" s="5" t="n">
        <v>75317</v>
      </c>
    </row>
    <row r="9" spans="1:5">
      <c r="A9" s="4" t="s">
        <v>78</v>
      </c>
      <c r="B9" s="5" t="n">
        <v>-7416</v>
      </c>
      <c r="C9" s="5" t="n">
        <v>-7280</v>
      </c>
      <c r="D9" s="5" t="n">
        <v>-22493</v>
      </c>
      <c r="E9" s="5" t="n">
        <v>-21298</v>
      </c>
    </row>
    <row r="10" spans="1:5">
      <c r="A10" s="4" t="s">
        <v>79</v>
      </c>
      <c r="B10" s="5" t="n">
        <v>-332</v>
      </c>
      <c r="C10" s="5" t="n">
        <v>-416</v>
      </c>
      <c r="D10" s="5" t="n">
        <v>-1125</v>
      </c>
      <c r="E10" s="5" t="n">
        <v>-1261</v>
      </c>
    </row>
    <row r="11" spans="1:5">
      <c r="A11" s="4" t="s">
        <v>80</v>
      </c>
      <c r="B11" s="5" t="n">
        <v>32672</v>
      </c>
      <c r="C11" s="5" t="n">
        <v>18067</v>
      </c>
      <c r="D11" s="5" t="n">
        <v>87860</v>
      </c>
      <c r="E11" s="5" t="n">
        <v>52758</v>
      </c>
    </row>
    <row r="12" spans="1:5">
      <c r="A12" s="4" t="s">
        <v>81</v>
      </c>
      <c r="B12" s="5" t="n">
        <v>0</v>
      </c>
      <c r="C12" s="5" t="n">
        <v>-4428</v>
      </c>
      <c r="D12" s="5" t="n">
        <v>-150</v>
      </c>
      <c r="E12" s="5" t="n">
        <v>-5085</v>
      </c>
    </row>
    <row r="13" spans="1:5">
      <c r="A13" s="4" t="s">
        <v>69</v>
      </c>
      <c r="B13" s="5" t="n">
        <v>3135</v>
      </c>
      <c r="C13" s="5" t="n">
        <v>4591</v>
      </c>
      <c r="D13" s="5" t="n">
        <v>11384</v>
      </c>
      <c r="E13" s="5" t="n">
        <v>7285</v>
      </c>
    </row>
    <row r="14" spans="1:5">
      <c r="A14" s="4" t="s">
        <v>70</v>
      </c>
      <c r="B14" s="5" t="n">
        <v>65494</v>
      </c>
      <c r="C14" s="5" t="n">
        <v>48433</v>
      </c>
      <c r="D14" s="5" t="n">
        <v>188300</v>
      </c>
      <c r="E14" s="5" t="n">
        <v>125641</v>
      </c>
    </row>
    <row r="15" spans="1:5">
      <c r="A15" s="4" t="s">
        <v>82</v>
      </c>
      <c r="B15" s="5" t="n">
        <v>3799</v>
      </c>
      <c r="C15" s="5" t="n">
        <v>1621</v>
      </c>
      <c r="D15" s="5" t="n">
        <v>11218</v>
      </c>
      <c r="E15" s="5" t="n">
        <v>1621</v>
      </c>
    </row>
    <row r="16" spans="1:5">
      <c r="A16" s="4" t="s">
        <v>83</v>
      </c>
      <c r="B16" s="5" t="n">
        <v>28873</v>
      </c>
      <c r="C16" s="5" t="n">
        <v>20874</v>
      </c>
      <c r="D16" s="5" t="n">
        <v>76792</v>
      </c>
      <c r="E16" s="5" t="n">
        <v>56222</v>
      </c>
    </row>
    <row r="17" spans="1:5">
      <c r="A17" s="4" t="s">
        <v>84</v>
      </c>
      <c r="B17" s="5" t="n">
        <v>2526</v>
      </c>
      <c r="C17" s="5" t="n">
        <v>1125</v>
      </c>
      <c r="D17" s="5" t="n">
        <v>6319</v>
      </c>
      <c r="E17" s="5" t="n">
        <v>2765</v>
      </c>
    </row>
    <row r="18" spans="1:5">
      <c r="A18" s="4" t="s">
        <v>85</v>
      </c>
      <c r="B18" s="7" t="n">
        <v>26347</v>
      </c>
      <c r="C18" s="5" t="n">
        <v>19749</v>
      </c>
      <c r="D18" s="5" t="n">
        <v>70473</v>
      </c>
      <c r="E18" s="5" t="n">
        <v>53457</v>
      </c>
    </row>
    <row r="19" spans="1:5">
      <c r="A19" s="4" t="s">
        <v>241</v>
      </c>
    </row>
    <row r="20" spans="1:5">
      <c r="A20" s="4" t="s">
        <v>68</v>
      </c>
      <c r="C20" s="5" t="n">
        <v>0</v>
      </c>
      <c r="D20" s="5" t="n">
        <v>0</v>
      </c>
      <c r="E20" s="5" t="n">
        <v>0</v>
      </c>
    </row>
    <row r="21" spans="1:5">
      <c r="A21" s="4" t="s">
        <v>72</v>
      </c>
      <c r="C21" s="5" t="n">
        <v>89</v>
      </c>
      <c r="D21" s="5" t="n">
        <v>40</v>
      </c>
      <c r="E21" s="5" t="n">
        <v>330</v>
      </c>
    </row>
    <row r="22" spans="1:5">
      <c r="A22" s="4" t="s">
        <v>73</v>
      </c>
      <c r="C22" s="5" t="n">
        <v>1</v>
      </c>
      <c r="D22" s="5" t="n">
        <v>0</v>
      </c>
      <c r="E22" s="5" t="n">
        <v>3</v>
      </c>
    </row>
    <row r="23" spans="1:5">
      <c r="A23" s="4" t="s">
        <v>74</v>
      </c>
      <c r="C23" s="5" t="n">
        <v>207</v>
      </c>
      <c r="D23" s="5" t="n">
        <v>110</v>
      </c>
      <c r="E23" s="5" t="n">
        <v>621</v>
      </c>
    </row>
    <row r="24" spans="1:5">
      <c r="A24" s="4" t="s">
        <v>75</v>
      </c>
      <c r="C24" s="5" t="n">
        <v>297</v>
      </c>
      <c r="D24" s="5" t="n">
        <v>150</v>
      </c>
      <c r="E24" s="5" t="n">
        <v>954</v>
      </c>
    </row>
    <row r="25" spans="1:5">
      <c r="A25" s="4" t="s">
        <v>76</v>
      </c>
      <c r="C25" s="5" t="n">
        <v>-297</v>
      </c>
      <c r="D25" s="5" t="n">
        <v>-150</v>
      </c>
      <c r="E25" s="5" t="n">
        <v>-954</v>
      </c>
    </row>
    <row r="26" spans="1:5">
      <c r="A26" s="4" t="s">
        <v>78</v>
      </c>
      <c r="C26" s="5" t="n">
        <v>0</v>
      </c>
      <c r="D26" s="5" t="n">
        <v>0</v>
      </c>
      <c r="E26" s="5" t="n">
        <v>0</v>
      </c>
    </row>
    <row r="27" spans="1:5">
      <c r="A27" s="4" t="s">
        <v>79</v>
      </c>
      <c r="C27" s="5" t="n">
        <v>0</v>
      </c>
      <c r="D27" s="5" t="n">
        <v>0</v>
      </c>
      <c r="E27" s="5" t="n">
        <v>0</v>
      </c>
    </row>
    <row r="28" spans="1:5">
      <c r="A28" s="4" t="s">
        <v>80</v>
      </c>
      <c r="C28" s="5" t="n">
        <v>-297</v>
      </c>
      <c r="D28" s="5" t="n">
        <v>-150</v>
      </c>
      <c r="E28" s="5" t="n">
        <v>-954</v>
      </c>
    </row>
    <row r="29" spans="1:5">
      <c r="A29" s="4" t="s">
        <v>81</v>
      </c>
      <c r="C29" s="5" t="n">
        <v>-297</v>
      </c>
      <c r="D29" s="5" t="n">
        <v>150</v>
      </c>
      <c r="E29" s="5" t="n">
        <v>-954</v>
      </c>
    </row>
    <row r="30" spans="1:5">
      <c r="A30" s="4" t="s">
        <v>69</v>
      </c>
      <c r="C30" s="5" t="n">
        <v>0</v>
      </c>
      <c r="D30" s="5" t="n">
        <v>0</v>
      </c>
      <c r="E30" s="5" t="n">
        <v>0</v>
      </c>
    </row>
    <row r="31" spans="1:5">
      <c r="A31" s="4" t="s">
        <v>70</v>
      </c>
      <c r="C31" s="5" t="n">
        <v>0</v>
      </c>
      <c r="D31" s="5" t="n">
        <v>0</v>
      </c>
      <c r="E31" s="5" t="n">
        <v>0</v>
      </c>
    </row>
    <row r="32" spans="1:5">
      <c r="A32" s="4" t="s">
        <v>82</v>
      </c>
      <c r="C32" s="5" t="n">
        <v>0</v>
      </c>
      <c r="D32" s="5" t="n">
        <v>0</v>
      </c>
      <c r="E32" s="5" t="n">
        <v>0</v>
      </c>
    </row>
    <row r="33" spans="1:5">
      <c r="A33" s="4" t="s">
        <v>83</v>
      </c>
      <c r="C33" s="5" t="n">
        <v>0</v>
      </c>
      <c r="D33" s="5" t="n">
        <v>0</v>
      </c>
      <c r="E33" s="5" t="n">
        <v>0</v>
      </c>
    </row>
    <row r="34" spans="1:5">
      <c r="A34" s="4" t="s">
        <v>84</v>
      </c>
      <c r="C34" s="5" t="n">
        <v>0</v>
      </c>
      <c r="D34" s="5" t="n">
        <v>0</v>
      </c>
      <c r="E34" s="5" t="n">
        <v>0</v>
      </c>
    </row>
    <row r="35" spans="1:5">
      <c r="A35" s="4" t="s">
        <v>85</v>
      </c>
      <c r="C35" s="5" t="n">
        <v>0</v>
      </c>
      <c r="D35" s="5" t="n">
        <v>0</v>
      </c>
      <c r="E35" s="5" t="n">
        <v>0</v>
      </c>
    </row>
    <row r="36" spans="1:5">
      <c r="A36" s="4" t="s">
        <v>128</v>
      </c>
    </row>
    <row r="37" spans="1:5">
      <c r="A37" s="4" t="s">
        <v>68</v>
      </c>
      <c r="C37" s="5" t="n">
        <v>43842</v>
      </c>
      <c r="D37" s="5" t="n">
        <v>176916</v>
      </c>
      <c r="E37" s="5" t="n">
        <v>118356</v>
      </c>
    </row>
    <row r="38" spans="1:5">
      <c r="A38" s="4" t="s">
        <v>72</v>
      </c>
      <c r="C38" s="5" t="n">
        <v>12814</v>
      </c>
      <c r="D38" s="5" t="n">
        <v>47163</v>
      </c>
      <c r="E38" s="5" t="n">
        <v>26555</v>
      </c>
    </row>
    <row r="39" spans="1:5">
      <c r="A39" s="4" t="s">
        <v>73</v>
      </c>
      <c r="C39" s="5" t="n">
        <v>4419</v>
      </c>
      <c r="D39" s="5" t="n">
        <v>12947</v>
      </c>
      <c r="E39" s="5" t="n">
        <v>13893</v>
      </c>
    </row>
    <row r="40" spans="1:5">
      <c r="A40" s="4" t="s">
        <v>74</v>
      </c>
      <c r="C40" s="5" t="n">
        <v>5140</v>
      </c>
      <c r="D40" s="5" t="n">
        <v>16562</v>
      </c>
      <c r="E40" s="5" t="n">
        <v>8922</v>
      </c>
    </row>
    <row r="41" spans="1:5">
      <c r="A41" s="4" t="s">
        <v>75</v>
      </c>
      <c r="C41" s="5" t="n">
        <v>22373</v>
      </c>
      <c r="D41" s="5" t="n">
        <v>76672</v>
      </c>
      <c r="E41" s="5" t="n">
        <v>49370</v>
      </c>
    </row>
    <row r="42" spans="1:5">
      <c r="A42" s="4" t="s">
        <v>76</v>
      </c>
      <c r="C42" s="5" t="n">
        <v>26060</v>
      </c>
      <c r="D42" s="5" t="n">
        <v>111628</v>
      </c>
      <c r="E42" s="5" t="n">
        <v>76271</v>
      </c>
    </row>
    <row r="43" spans="1:5">
      <c r="A43" s="4" t="s">
        <v>78</v>
      </c>
      <c r="C43" s="5" t="n">
        <v>-7280</v>
      </c>
      <c r="D43" s="5" t="n">
        <v>-22493</v>
      </c>
      <c r="E43" s="5" t="n">
        <v>-21298</v>
      </c>
    </row>
    <row r="44" spans="1:5">
      <c r="A44" s="4" t="s">
        <v>79</v>
      </c>
      <c r="C44" s="5" t="n">
        <v>-416</v>
      </c>
      <c r="D44" s="5" t="n">
        <v>-1125</v>
      </c>
      <c r="E44" s="5" t="n">
        <v>-1261</v>
      </c>
    </row>
    <row r="45" spans="1:5">
      <c r="A45" s="4" t="s">
        <v>80</v>
      </c>
      <c r="C45" s="5" t="n">
        <v>18364</v>
      </c>
      <c r="D45" s="5" t="n">
        <v>88010</v>
      </c>
      <c r="E45" s="5" t="n">
        <v>53712</v>
      </c>
    </row>
    <row r="46" spans="1:5">
      <c r="A46" s="4" t="s">
        <v>81</v>
      </c>
      <c r="C46" s="5" t="n">
        <v>-4131</v>
      </c>
      <c r="D46" s="5" t="n">
        <v>0</v>
      </c>
      <c r="E46" s="5" t="n">
        <v>-4131</v>
      </c>
    </row>
    <row r="47" spans="1:5">
      <c r="A47" s="4" t="s">
        <v>69</v>
      </c>
      <c r="C47" s="5" t="n">
        <v>4591</v>
      </c>
      <c r="D47" s="5" t="n">
        <v>11384</v>
      </c>
      <c r="E47" s="5" t="n">
        <v>7285</v>
      </c>
    </row>
    <row r="48" spans="1:5">
      <c r="A48" s="4" t="s">
        <v>70</v>
      </c>
      <c r="C48" s="5" t="n">
        <v>48433</v>
      </c>
      <c r="D48" s="5" t="n">
        <v>188300</v>
      </c>
      <c r="E48" s="5" t="n">
        <v>125641</v>
      </c>
    </row>
    <row r="49" spans="1:5">
      <c r="A49" s="4" t="s">
        <v>82</v>
      </c>
      <c r="C49" s="5" t="n">
        <v>1621</v>
      </c>
      <c r="D49" s="5" t="n">
        <v>11218</v>
      </c>
      <c r="E49" s="5" t="n">
        <v>1621</v>
      </c>
    </row>
    <row r="50" spans="1:5">
      <c r="A50" s="4" t="s">
        <v>83</v>
      </c>
      <c r="C50" s="5" t="n">
        <v>20874</v>
      </c>
      <c r="D50" s="5" t="n">
        <v>76792</v>
      </c>
      <c r="E50" s="5" t="n">
        <v>56222</v>
      </c>
    </row>
    <row r="51" spans="1:5">
      <c r="A51" s="4" t="s">
        <v>84</v>
      </c>
      <c r="C51" s="5" t="n">
        <v>1125</v>
      </c>
      <c r="D51" s="5" t="n">
        <v>6319</v>
      </c>
      <c r="E51" s="5" t="n">
        <v>2765</v>
      </c>
    </row>
    <row r="52" spans="1:5">
      <c r="A52" s="4" t="s">
        <v>85</v>
      </c>
      <c r="C52" s="7" t="n">
        <v>19749</v>
      </c>
      <c r="D52" s="7" t="n">
        <v>70473</v>
      </c>
      <c r="E52" s="7" t="n">
        <v>534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65</v>
      </c>
      <c r="D1" s="2" t="s">
        <v>1</v>
      </c>
    </row>
    <row r="2" spans="1:5">
      <c r="B2" s="2" t="s">
        <v>2</v>
      </c>
      <c r="C2" s="2" t="s">
        <v>66</v>
      </c>
      <c r="D2" s="2" t="s">
        <v>2</v>
      </c>
      <c r="E2" s="2" t="s">
        <v>66</v>
      </c>
    </row>
    <row r="3" spans="1:5">
      <c r="A3" s="4" t="s">
        <v>68</v>
      </c>
      <c r="B3" s="7" t="n">
        <v>62359</v>
      </c>
      <c r="C3" s="7" t="n">
        <v>43842</v>
      </c>
      <c r="D3" s="7" t="n">
        <v>176916</v>
      </c>
      <c r="E3" s="7" t="n">
        <v>118356</v>
      </c>
    </row>
    <row r="4" spans="1:5">
      <c r="A4" s="4" t="s">
        <v>72</v>
      </c>
      <c r="B4" s="5" t="n">
        <v>15930</v>
      </c>
      <c r="C4" s="5" t="n">
        <v>12903</v>
      </c>
      <c r="D4" s="5" t="n">
        <v>47203</v>
      </c>
      <c r="E4" s="5" t="n">
        <v>26885</v>
      </c>
    </row>
    <row r="5" spans="1:5">
      <c r="A5" s="4" t="s">
        <v>73</v>
      </c>
      <c r="B5" s="5" t="n">
        <v>3534</v>
      </c>
      <c r="C5" s="5" t="n">
        <v>4420</v>
      </c>
      <c r="D5" s="5" t="n">
        <v>12947</v>
      </c>
      <c r="E5" s="5" t="n">
        <v>13896</v>
      </c>
    </row>
    <row r="6" spans="1:5">
      <c r="A6" s="4" t="s">
        <v>74</v>
      </c>
      <c r="B6" s="5" t="n">
        <v>5610</v>
      </c>
      <c r="C6" s="5" t="n">
        <v>5347</v>
      </c>
      <c r="D6" s="5" t="n">
        <v>16672</v>
      </c>
      <c r="E6" s="5" t="n">
        <v>9543</v>
      </c>
    </row>
    <row r="7" spans="1:5">
      <c r="A7" s="4" t="s">
        <v>251</v>
      </c>
      <c r="B7" s="5" t="n">
        <v>25074</v>
      </c>
      <c r="C7" s="5" t="n">
        <v>22670</v>
      </c>
      <c r="D7" s="5" t="n">
        <v>76822</v>
      </c>
      <c r="E7" s="5" t="n">
        <v>50324</v>
      </c>
    </row>
    <row r="8" spans="1:5">
      <c r="A8" s="4" t="s">
        <v>76</v>
      </c>
      <c r="B8" s="5" t="n">
        <v>40420</v>
      </c>
      <c r="C8" s="5" t="n">
        <v>25763</v>
      </c>
      <c r="D8" s="5" t="n">
        <v>111478</v>
      </c>
      <c r="E8" s="5" t="n">
        <v>75317</v>
      </c>
    </row>
    <row r="9" spans="1:5">
      <c r="A9" s="4" t="s">
        <v>78</v>
      </c>
      <c r="B9" s="5" t="n">
        <v>-7416</v>
      </c>
      <c r="C9" s="5" t="n">
        <v>-7280</v>
      </c>
      <c r="D9" s="5" t="n">
        <v>-22493</v>
      </c>
      <c r="E9" s="5" t="n">
        <v>-21298</v>
      </c>
    </row>
    <row r="10" spans="1:5">
      <c r="A10" s="4" t="s">
        <v>79</v>
      </c>
      <c r="B10" s="5" t="n">
        <v>-332</v>
      </c>
      <c r="C10" s="5" t="n">
        <v>-416</v>
      </c>
      <c r="D10" s="5" t="n">
        <v>-1125</v>
      </c>
      <c r="E10" s="5" t="n">
        <v>-1261</v>
      </c>
    </row>
    <row r="11" spans="1:5">
      <c r="A11" s="4" t="s">
        <v>80</v>
      </c>
      <c r="B11" s="5" t="n">
        <v>32672</v>
      </c>
      <c r="C11" s="5" t="n">
        <v>18067</v>
      </c>
      <c r="D11" s="5" t="n">
        <v>87860</v>
      </c>
      <c r="E11" s="5" t="n">
        <v>52758</v>
      </c>
    </row>
    <row r="12" spans="1:5">
      <c r="A12" s="4" t="s">
        <v>81</v>
      </c>
      <c r="B12" s="5" t="n">
        <v>0</v>
      </c>
      <c r="C12" s="5" t="n">
        <v>-4428</v>
      </c>
      <c r="D12" s="5" t="n">
        <v>-150</v>
      </c>
      <c r="E12" s="5" t="n">
        <v>-5085</v>
      </c>
    </row>
    <row r="13" spans="1:5">
      <c r="A13" s="4" t="s">
        <v>82</v>
      </c>
      <c r="B13" s="5" t="n">
        <v>3799</v>
      </c>
      <c r="C13" s="5" t="n">
        <v>1621</v>
      </c>
      <c r="D13" s="5" t="n">
        <v>11218</v>
      </c>
      <c r="E13" s="5" t="n">
        <v>1621</v>
      </c>
    </row>
    <row r="14" spans="1:5">
      <c r="A14" s="4" t="s">
        <v>83</v>
      </c>
      <c r="B14" s="5" t="n">
        <v>28873</v>
      </c>
      <c r="C14" s="5" t="n">
        <v>20874</v>
      </c>
      <c r="D14" s="5" t="n">
        <v>76792</v>
      </c>
      <c r="E14" s="5" t="n">
        <v>56222</v>
      </c>
    </row>
    <row r="15" spans="1:5">
      <c r="A15" s="4" t="s">
        <v>84</v>
      </c>
      <c r="B15" s="5" t="n">
        <v>2526</v>
      </c>
      <c r="C15" s="5" t="n">
        <v>1125</v>
      </c>
      <c r="D15" s="5" t="n">
        <v>6319</v>
      </c>
      <c r="E15" s="5" t="n">
        <v>2765</v>
      </c>
    </row>
    <row r="16" spans="1:5">
      <c r="A16" s="4" t="s">
        <v>85</v>
      </c>
      <c r="B16" s="5" t="n">
        <v>26347</v>
      </c>
      <c r="C16" s="5" t="n">
        <v>19749</v>
      </c>
      <c r="D16" s="5" t="n">
        <v>70473</v>
      </c>
      <c r="E16" s="5" t="n">
        <v>53457</v>
      </c>
    </row>
    <row r="17" spans="1:5">
      <c r="A17" s="4" t="s">
        <v>69</v>
      </c>
      <c r="B17" s="5" t="n">
        <v>3135</v>
      </c>
      <c r="C17" s="5" t="n">
        <v>4591</v>
      </c>
      <c r="D17" s="5" t="n">
        <v>11384</v>
      </c>
      <c r="E17" s="5" t="n">
        <v>7285</v>
      </c>
    </row>
    <row r="18" spans="1:5">
      <c r="A18" s="4" t="s">
        <v>70</v>
      </c>
      <c r="B18" s="7" t="n">
        <v>65494</v>
      </c>
      <c r="C18" s="5" t="n">
        <v>48433</v>
      </c>
      <c r="D18" s="5" t="n">
        <v>188300</v>
      </c>
      <c r="E18" s="5" t="n">
        <v>125641</v>
      </c>
    </row>
    <row r="19" spans="1:5">
      <c r="A19" s="4" t="s">
        <v>128</v>
      </c>
    </row>
    <row r="20" spans="1:5">
      <c r="A20" s="4" t="s">
        <v>68</v>
      </c>
      <c r="C20" s="5" t="n">
        <v>43842</v>
      </c>
      <c r="D20" s="5" t="n">
        <v>176916</v>
      </c>
      <c r="E20" s="5" t="n">
        <v>118356</v>
      </c>
    </row>
    <row r="21" spans="1:5">
      <c r="A21" s="4" t="s">
        <v>72</v>
      </c>
      <c r="C21" s="5" t="n">
        <v>12814</v>
      </c>
      <c r="D21" s="5" t="n">
        <v>47163</v>
      </c>
      <c r="E21" s="5" t="n">
        <v>26555</v>
      </c>
    </row>
    <row r="22" spans="1:5">
      <c r="A22" s="4" t="s">
        <v>73</v>
      </c>
      <c r="C22" s="5" t="n">
        <v>4419</v>
      </c>
      <c r="D22" s="5" t="n">
        <v>12947</v>
      </c>
      <c r="E22" s="5" t="n">
        <v>13893</v>
      </c>
    </row>
    <row r="23" spans="1:5">
      <c r="A23" s="4" t="s">
        <v>74</v>
      </c>
      <c r="C23" s="5" t="n">
        <v>5140</v>
      </c>
      <c r="D23" s="5" t="n">
        <v>16562</v>
      </c>
      <c r="E23" s="5" t="n">
        <v>8922</v>
      </c>
    </row>
    <row r="24" spans="1:5">
      <c r="A24" s="4" t="s">
        <v>251</v>
      </c>
      <c r="C24" s="5" t="n">
        <v>22373</v>
      </c>
      <c r="D24" s="5" t="n">
        <v>76672</v>
      </c>
      <c r="E24" s="5" t="n">
        <v>49370</v>
      </c>
    </row>
    <row r="25" spans="1:5">
      <c r="A25" s="4" t="s">
        <v>76</v>
      </c>
      <c r="C25" s="5" t="n">
        <v>26060</v>
      </c>
      <c r="D25" s="5" t="n">
        <v>111628</v>
      </c>
      <c r="E25" s="5" t="n">
        <v>76271</v>
      </c>
    </row>
    <row r="26" spans="1:5">
      <c r="A26" s="4" t="s">
        <v>78</v>
      </c>
      <c r="C26" s="5" t="n">
        <v>-7280</v>
      </c>
      <c r="D26" s="5" t="n">
        <v>-22493</v>
      </c>
      <c r="E26" s="5" t="n">
        <v>-21298</v>
      </c>
    </row>
    <row r="27" spans="1:5">
      <c r="A27" s="4" t="s">
        <v>79</v>
      </c>
      <c r="C27" s="5" t="n">
        <v>-416</v>
      </c>
      <c r="D27" s="5" t="n">
        <v>-1125</v>
      </c>
      <c r="E27" s="5" t="n">
        <v>-1261</v>
      </c>
    </row>
    <row r="28" spans="1:5">
      <c r="A28" s="4" t="s">
        <v>80</v>
      </c>
      <c r="C28" s="5" t="n">
        <v>18364</v>
      </c>
      <c r="D28" s="5" t="n">
        <v>88010</v>
      </c>
      <c r="E28" s="5" t="n">
        <v>53712</v>
      </c>
    </row>
    <row r="29" spans="1:5">
      <c r="A29" s="4" t="s">
        <v>81</v>
      </c>
      <c r="C29" s="5" t="n">
        <v>-4131</v>
      </c>
      <c r="D29" s="5" t="n">
        <v>0</v>
      </c>
      <c r="E29" s="5" t="n">
        <v>-4131</v>
      </c>
    </row>
    <row r="30" spans="1:5">
      <c r="A30" s="4" t="s">
        <v>82</v>
      </c>
      <c r="C30" s="5" t="n">
        <v>1621</v>
      </c>
      <c r="D30" s="5" t="n">
        <v>11218</v>
      </c>
      <c r="E30" s="5" t="n">
        <v>1621</v>
      </c>
    </row>
    <row r="31" spans="1:5">
      <c r="A31" s="4" t="s">
        <v>83</v>
      </c>
      <c r="C31" s="5" t="n">
        <v>20874</v>
      </c>
      <c r="D31" s="5" t="n">
        <v>76792</v>
      </c>
      <c r="E31" s="5" t="n">
        <v>56222</v>
      </c>
    </row>
    <row r="32" spans="1:5">
      <c r="A32" s="4" t="s">
        <v>84</v>
      </c>
      <c r="C32" s="5" t="n">
        <v>1125</v>
      </c>
      <c r="D32" s="5" t="n">
        <v>6319</v>
      </c>
      <c r="E32" s="5" t="n">
        <v>2765</v>
      </c>
    </row>
    <row r="33" spans="1:5">
      <c r="A33" s="4" t="s">
        <v>85</v>
      </c>
      <c r="C33" s="5" t="n">
        <v>19749</v>
      </c>
      <c r="D33" s="5" t="n">
        <v>70473</v>
      </c>
      <c r="E33" s="5" t="n">
        <v>53457</v>
      </c>
    </row>
    <row r="34" spans="1:5">
      <c r="A34" s="4" t="s">
        <v>69</v>
      </c>
      <c r="C34" s="5" t="n">
        <v>4591</v>
      </c>
      <c r="D34" s="5" t="n">
        <v>11384</v>
      </c>
      <c r="E34" s="5" t="n">
        <v>7285</v>
      </c>
    </row>
    <row r="35" spans="1:5">
      <c r="A35" s="4" t="s">
        <v>70</v>
      </c>
      <c r="C35" s="5" t="n">
        <v>48433</v>
      </c>
      <c r="D35" s="5" t="n">
        <v>188300</v>
      </c>
      <c r="E35" s="5" t="n">
        <v>125641</v>
      </c>
    </row>
    <row r="36" spans="1:5">
      <c r="A36" s="4" t="s">
        <v>241</v>
      </c>
    </row>
    <row r="37" spans="1:5">
      <c r="A37" s="4" t="s">
        <v>68</v>
      </c>
      <c r="C37" s="5" t="n">
        <v>0</v>
      </c>
      <c r="D37" s="5" t="n">
        <v>0</v>
      </c>
      <c r="E37" s="5" t="n">
        <v>0</v>
      </c>
    </row>
    <row r="38" spans="1:5">
      <c r="A38" s="4" t="s">
        <v>72</v>
      </c>
      <c r="C38" s="5" t="n">
        <v>89</v>
      </c>
      <c r="D38" s="5" t="n">
        <v>40</v>
      </c>
      <c r="E38" s="5" t="n">
        <v>330</v>
      </c>
    </row>
    <row r="39" spans="1:5">
      <c r="A39" s="4" t="s">
        <v>73</v>
      </c>
      <c r="C39" s="5" t="n">
        <v>1</v>
      </c>
      <c r="D39" s="5" t="n">
        <v>0</v>
      </c>
      <c r="E39" s="5" t="n">
        <v>3</v>
      </c>
    </row>
    <row r="40" spans="1:5">
      <c r="A40" s="4" t="s">
        <v>74</v>
      </c>
      <c r="C40" s="5" t="n">
        <v>207</v>
      </c>
      <c r="D40" s="5" t="n">
        <v>110</v>
      </c>
      <c r="E40" s="5" t="n">
        <v>621</v>
      </c>
    </row>
    <row r="41" spans="1:5">
      <c r="A41" s="4" t="s">
        <v>251</v>
      </c>
      <c r="C41" s="5" t="n">
        <v>297</v>
      </c>
      <c r="D41" s="5" t="n">
        <v>150</v>
      </c>
      <c r="E41" s="5" t="n">
        <v>954</v>
      </c>
    </row>
    <row r="42" spans="1:5">
      <c r="A42" s="4" t="s">
        <v>76</v>
      </c>
      <c r="C42" s="5" t="n">
        <v>-297</v>
      </c>
      <c r="D42" s="5" t="n">
        <v>-150</v>
      </c>
      <c r="E42" s="5" t="n">
        <v>-954</v>
      </c>
    </row>
    <row r="43" spans="1:5">
      <c r="A43" s="4" t="s">
        <v>78</v>
      </c>
      <c r="C43" s="5" t="n">
        <v>0</v>
      </c>
      <c r="D43" s="5" t="n">
        <v>0</v>
      </c>
      <c r="E43" s="5" t="n">
        <v>0</v>
      </c>
    </row>
    <row r="44" spans="1:5">
      <c r="A44" s="4" t="s">
        <v>79</v>
      </c>
      <c r="C44" s="5" t="n">
        <v>0</v>
      </c>
      <c r="D44" s="5" t="n">
        <v>0</v>
      </c>
      <c r="E44" s="5" t="n">
        <v>0</v>
      </c>
    </row>
    <row r="45" spans="1:5">
      <c r="A45" s="4" t="s">
        <v>80</v>
      </c>
      <c r="C45" s="5" t="n">
        <v>-297</v>
      </c>
      <c r="D45" s="5" t="n">
        <v>-150</v>
      </c>
      <c r="E45" s="5" t="n">
        <v>-954</v>
      </c>
    </row>
    <row r="46" spans="1:5">
      <c r="A46" s="4" t="s">
        <v>81</v>
      </c>
      <c r="C46" s="5" t="n">
        <v>-297</v>
      </c>
      <c r="D46" s="5" t="n">
        <v>150</v>
      </c>
      <c r="E46" s="5" t="n">
        <v>-954</v>
      </c>
    </row>
    <row r="47" spans="1:5">
      <c r="A47" s="4" t="s">
        <v>82</v>
      </c>
      <c r="C47" s="5" t="n">
        <v>0</v>
      </c>
      <c r="D47" s="5" t="n">
        <v>0</v>
      </c>
      <c r="E47" s="5" t="n">
        <v>0</v>
      </c>
    </row>
    <row r="48" spans="1:5">
      <c r="A48" s="4" t="s">
        <v>83</v>
      </c>
      <c r="C48" s="5" t="n">
        <v>0</v>
      </c>
      <c r="D48" s="5" t="n">
        <v>0</v>
      </c>
      <c r="E48" s="5" t="n">
        <v>0</v>
      </c>
    </row>
    <row r="49" spans="1:5">
      <c r="A49" s="4" t="s">
        <v>84</v>
      </c>
      <c r="C49" s="5" t="n">
        <v>0</v>
      </c>
      <c r="D49" s="5" t="n">
        <v>0</v>
      </c>
      <c r="E49" s="5" t="n">
        <v>0</v>
      </c>
    </row>
    <row r="50" spans="1:5">
      <c r="A50" s="4" t="s">
        <v>85</v>
      </c>
      <c r="C50" s="5" t="n">
        <v>0</v>
      </c>
      <c r="D50" s="5" t="n">
        <v>0</v>
      </c>
      <c r="E50" s="5" t="n">
        <v>0</v>
      </c>
    </row>
    <row r="51" spans="1:5">
      <c r="A51" s="4" t="s">
        <v>69</v>
      </c>
      <c r="C51" s="5" t="n">
        <v>0</v>
      </c>
      <c r="D51" s="5" t="n">
        <v>0</v>
      </c>
      <c r="E51" s="5" t="n">
        <v>0</v>
      </c>
    </row>
    <row r="52" spans="1:5">
      <c r="A52" s="4" t="s">
        <v>70</v>
      </c>
      <c r="C52" s="7" t="n">
        <v>0</v>
      </c>
      <c r="D52" s="7" t="n">
        <v>0</v>
      </c>
      <c r="E52"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2</v>
      </c>
      <c r="B1" s="2" t="s">
        <v>2</v>
      </c>
      <c r="C1" s="2" t="s">
        <v>26</v>
      </c>
    </row>
    <row r="2" spans="1:3">
      <c r="A2" s="3" t="s">
        <v>253</v>
      </c>
    </row>
    <row r="3" spans="1:3">
      <c r="A3" s="4" t="s">
        <v>254</v>
      </c>
      <c r="B3" s="7" t="n">
        <v>725947</v>
      </c>
      <c r="C3" s="7" t="n">
        <v>642284</v>
      </c>
    </row>
    <row r="4" spans="1:3">
      <c r="A4" s="4" t="s">
        <v>255</v>
      </c>
      <c r="B4" s="5" t="n">
        <v>-50154</v>
      </c>
      <c r="C4" s="5" t="n">
        <v>-33482</v>
      </c>
    </row>
    <row r="5" spans="1:3">
      <c r="A5" s="4" t="s">
        <v>34</v>
      </c>
      <c r="B5" s="5" t="n">
        <v>675793</v>
      </c>
      <c r="C5" s="5" t="n">
        <v>608802</v>
      </c>
    </row>
    <row r="6" spans="1:3">
      <c r="A6" s="4" t="s">
        <v>256</v>
      </c>
    </row>
    <row r="7" spans="1:3">
      <c r="A7" s="3" t="s">
        <v>253</v>
      </c>
    </row>
    <row r="8" spans="1:3">
      <c r="A8" s="4" t="s">
        <v>254</v>
      </c>
      <c r="B8" s="5" t="n">
        <v>99707</v>
      </c>
      <c r="C8" s="5" t="n">
        <v>99497</v>
      </c>
    </row>
    <row r="9" spans="1:3">
      <c r="A9" s="4" t="s">
        <v>257</v>
      </c>
    </row>
    <row r="10" spans="1:3">
      <c r="A10" s="3" t="s">
        <v>253</v>
      </c>
    </row>
    <row r="11" spans="1:3">
      <c r="A11" s="4" t="s">
        <v>254</v>
      </c>
      <c r="B11" s="5" t="n">
        <v>194632</v>
      </c>
      <c r="C11" s="5" t="n">
        <v>165234</v>
      </c>
    </row>
    <row r="12" spans="1:3">
      <c r="A12" s="4" t="s">
        <v>258</v>
      </c>
    </row>
    <row r="13" spans="1:3">
      <c r="A13" s="3" t="s">
        <v>253</v>
      </c>
    </row>
    <row r="14" spans="1:3">
      <c r="A14" s="4" t="s">
        <v>254</v>
      </c>
      <c r="B14" s="5" t="n">
        <v>59275</v>
      </c>
      <c r="C14" s="5" t="n">
        <v>62238</v>
      </c>
    </row>
    <row r="15" spans="1:3">
      <c r="A15" s="4" t="s">
        <v>259</v>
      </c>
    </row>
    <row r="16" spans="1:3">
      <c r="A16" s="3" t="s">
        <v>253</v>
      </c>
    </row>
    <row r="17" spans="1:3">
      <c r="A17" s="4" t="s">
        <v>254</v>
      </c>
      <c r="B17" s="5" t="n">
        <v>338512</v>
      </c>
      <c r="C17" s="5" t="n">
        <v>288867</v>
      </c>
    </row>
    <row r="18" spans="1:3">
      <c r="A18" s="4" t="s">
        <v>260</v>
      </c>
    </row>
    <row r="19" spans="1:3">
      <c r="A19" s="3" t="s">
        <v>253</v>
      </c>
    </row>
    <row r="20" spans="1:3">
      <c r="A20" s="4" t="s">
        <v>254</v>
      </c>
      <c r="B20" s="7" t="n">
        <v>33821</v>
      </c>
      <c r="C20" s="7" t="n">
        <v>264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61</v>
      </c>
      <c r="B1" s="2" t="s">
        <v>1</v>
      </c>
    </row>
    <row r="2" spans="1:4">
      <c r="B2" s="2" t="s">
        <v>2</v>
      </c>
      <c r="C2" s="2" t="s">
        <v>262</v>
      </c>
      <c r="D2" s="2" t="s">
        <v>26</v>
      </c>
    </row>
    <row r="3" spans="1:4">
      <c r="A3" s="3" t="s">
        <v>263</v>
      </c>
    </row>
    <row r="4" spans="1:4">
      <c r="A4" s="4" t="s">
        <v>264</v>
      </c>
      <c r="B4" s="7" t="n">
        <v>539200000</v>
      </c>
      <c r="D4" s="7" t="n">
        <v>578864000</v>
      </c>
    </row>
    <row r="5" spans="1:4">
      <c r="A5" s="4" t="s">
        <v>265</v>
      </c>
      <c r="B5" s="5" t="n">
        <v>-6064000</v>
      </c>
      <c r="D5" s="5" t="n">
        <v>-7189000</v>
      </c>
    </row>
    <row r="6" spans="1:4">
      <c r="A6" s="4" t="s">
        <v>266</v>
      </c>
      <c r="B6" s="5" t="n">
        <v>533136000</v>
      </c>
      <c r="D6" s="5" t="n">
        <v>571675000</v>
      </c>
    </row>
    <row r="7" spans="1:4">
      <c r="A7" s="4" t="s">
        <v>40</v>
      </c>
      <c r="B7" s="5" t="n">
        <v>0</v>
      </c>
      <c r="D7" s="5" t="n">
        <v>39664000</v>
      </c>
    </row>
    <row r="8" spans="1:4">
      <c r="A8" s="4" t="s">
        <v>44</v>
      </c>
      <c r="B8" s="7" t="n">
        <v>533136000</v>
      </c>
      <c r="D8" s="5" t="n">
        <v>532011000</v>
      </c>
    </row>
    <row r="9" spans="1:4">
      <c r="A9" s="4" t="s">
        <v>267</v>
      </c>
    </row>
    <row r="10" spans="1:4">
      <c r="A10" s="3" t="s">
        <v>263</v>
      </c>
    </row>
    <row r="11" spans="1:4">
      <c r="A11" s="4" t="s">
        <v>268</v>
      </c>
      <c r="B11" s="4" t="s">
        <v>269</v>
      </c>
    </row>
    <row r="12" spans="1:4">
      <c r="A12" s="4" t="s">
        <v>264</v>
      </c>
      <c r="B12" s="7" t="n">
        <v>350000000</v>
      </c>
      <c r="D12" s="5" t="n">
        <v>350000000</v>
      </c>
    </row>
    <row r="13" spans="1:4">
      <c r="A13" s="4" t="s">
        <v>270</v>
      </c>
    </row>
    <row r="14" spans="1:4">
      <c r="A14" s="3" t="s">
        <v>263</v>
      </c>
    </row>
    <row r="15" spans="1:4">
      <c r="A15" s="4" t="s">
        <v>264</v>
      </c>
      <c r="B15" s="5" t="n">
        <v>0</v>
      </c>
      <c r="D15" s="5" t="n">
        <v>39664000</v>
      </c>
    </row>
    <row r="16" spans="1:4">
      <c r="A16" s="4" t="s">
        <v>271</v>
      </c>
    </row>
    <row r="17" spans="1:4">
      <c r="A17" s="3" t="s">
        <v>263</v>
      </c>
    </row>
    <row r="18" spans="1:4">
      <c r="A18" s="4" t="s">
        <v>264</v>
      </c>
      <c r="B18" s="5" t="n">
        <v>189200000</v>
      </c>
      <c r="D18" s="5" t="n">
        <v>189200000</v>
      </c>
    </row>
    <row r="19" spans="1:4">
      <c r="A19" s="4" t="s">
        <v>272</v>
      </c>
      <c r="B19" s="5" t="n">
        <v>3610000</v>
      </c>
    </row>
    <row r="20" spans="1:4">
      <c r="A20" s="4" t="s">
        <v>273</v>
      </c>
      <c r="B20" s="7" t="n">
        <v>167190000</v>
      </c>
    </row>
    <row r="21" spans="1:4">
      <c r="A21" s="4" t="s">
        <v>274</v>
      </c>
      <c r="B21" s="4" t="s">
        <v>275</v>
      </c>
    </row>
    <row r="22" spans="1:4">
      <c r="A22" s="4" t="s">
        <v>276</v>
      </c>
      <c r="B22" s="7" t="n">
        <v>360000000</v>
      </c>
    </row>
    <row r="23" spans="1:4">
      <c r="A23" s="4" t="s">
        <v>277</v>
      </c>
    </row>
    <row r="24" spans="1:4">
      <c r="A24" s="3" t="s">
        <v>263</v>
      </c>
    </row>
    <row r="25" spans="1:4">
      <c r="A25" s="4" t="s">
        <v>274</v>
      </c>
      <c r="B25" s="4" t="s">
        <v>278</v>
      </c>
    </row>
    <row r="26" spans="1:4">
      <c r="A26" s="4" t="s">
        <v>279</v>
      </c>
      <c r="B26" s="7" t="n">
        <v>300000000</v>
      </c>
    </row>
    <row r="27" spans="1:4">
      <c r="A27" s="4" t="s">
        <v>128</v>
      </c>
    </row>
    <row r="28" spans="1:4">
      <c r="A28" s="3" t="s">
        <v>263</v>
      </c>
    </row>
    <row r="29" spans="1:4">
      <c r="A29" s="4" t="s">
        <v>40</v>
      </c>
      <c r="D29" s="5" t="n">
        <v>39664000</v>
      </c>
    </row>
    <row r="30" spans="1:4">
      <c r="A30" s="4" t="s">
        <v>44</v>
      </c>
      <c r="D30" s="7" t="n">
        <v>532011000</v>
      </c>
    </row>
    <row r="31" spans="1:4">
      <c r="A31" s="4" t="s">
        <v>280</v>
      </c>
    </row>
    <row r="32" spans="1:4">
      <c r="A32" s="3" t="s">
        <v>263</v>
      </c>
    </row>
    <row r="33" spans="1:4">
      <c r="A33" s="4" t="s">
        <v>281</v>
      </c>
      <c r="C33" s="7" t="n">
        <v>17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282</v>
      </c>
      <c r="B1" s="2" t="s">
        <v>1</v>
      </c>
    </row>
    <row r="2" spans="1:4">
      <c r="B2" s="2" t="s">
        <v>2</v>
      </c>
      <c r="C2" s="2" t="s">
        <v>66</v>
      </c>
      <c r="D2" s="2" t="s">
        <v>26</v>
      </c>
    </row>
    <row r="3" spans="1:4">
      <c r="A3" s="3" t="s">
        <v>263</v>
      </c>
    </row>
    <row r="4" spans="1:4">
      <c r="A4" s="4" t="s">
        <v>107</v>
      </c>
      <c r="B4" s="7" t="n">
        <v>115060000</v>
      </c>
      <c r="C4" s="7" t="n">
        <v>1954274000</v>
      </c>
    </row>
    <row r="5" spans="1:4">
      <c r="A5" s="4" t="s">
        <v>116</v>
      </c>
      <c r="B5" s="5" t="n">
        <v>39664000</v>
      </c>
      <c r="C5" s="7" t="n">
        <v>174536000</v>
      </c>
    </row>
    <row r="6" spans="1:4">
      <c r="A6" s="4" t="s">
        <v>283</v>
      </c>
      <c r="B6" s="5" t="n">
        <v>551348000</v>
      </c>
      <c r="D6" s="7" t="n">
        <v>574999000</v>
      </c>
    </row>
    <row r="7" spans="1:4">
      <c r="A7" s="4" t="s">
        <v>264</v>
      </c>
      <c r="B7" s="7" t="n">
        <v>539200000</v>
      </c>
      <c r="D7" s="5" t="n">
        <v>578864000</v>
      </c>
    </row>
    <row r="8" spans="1:4">
      <c r="A8" s="4" t="s">
        <v>284</v>
      </c>
    </row>
    <row r="9" spans="1:4">
      <c r="A9" s="3" t="s">
        <v>263</v>
      </c>
    </row>
    <row r="10" spans="1:4">
      <c r="A10" s="4" t="s">
        <v>274</v>
      </c>
      <c r="B10" s="4" t="s">
        <v>278</v>
      </c>
    </row>
    <row r="11" spans="1:4">
      <c r="A11" s="4" t="s">
        <v>279</v>
      </c>
      <c r="B11" s="7" t="n">
        <v>300000000</v>
      </c>
    </row>
    <row r="12" spans="1:4">
      <c r="A12" s="4" t="s">
        <v>285</v>
      </c>
    </row>
    <row r="13" spans="1:4">
      <c r="A13" s="3" t="s">
        <v>263</v>
      </c>
    </row>
    <row r="14" spans="1:4">
      <c r="A14" s="4" t="s">
        <v>268</v>
      </c>
      <c r="B14" s="4" t="s">
        <v>269</v>
      </c>
    </row>
    <row r="15" spans="1:4">
      <c r="A15" s="4" t="s">
        <v>283</v>
      </c>
      <c r="B15" s="7" t="n">
        <v>362148000</v>
      </c>
      <c r="D15" s="5" t="n">
        <v>346135000</v>
      </c>
    </row>
    <row r="16" spans="1:4">
      <c r="A16" s="4" t="s">
        <v>270</v>
      </c>
    </row>
    <row r="17" spans="1:4">
      <c r="A17" s="3" t="s">
        <v>263</v>
      </c>
    </row>
    <row r="18" spans="1:4">
      <c r="A18" s="4" t="s">
        <v>264</v>
      </c>
      <c r="B18" s="7" t="n">
        <v>0</v>
      </c>
      <c r="D18" s="5" t="n">
        <v>39664000</v>
      </c>
    </row>
    <row r="19" spans="1:4">
      <c r="A19" s="4" t="s">
        <v>286</v>
      </c>
    </row>
    <row r="20" spans="1:4">
      <c r="A20" s="3" t="s">
        <v>263</v>
      </c>
    </row>
    <row r="21" spans="1:4">
      <c r="A21" s="4" t="s">
        <v>274</v>
      </c>
      <c r="B21" s="4" t="s">
        <v>275</v>
      </c>
    </row>
    <row r="22" spans="1:4">
      <c r="A22" s="4" t="s">
        <v>276</v>
      </c>
      <c r="B22" s="7" t="n">
        <v>360000000</v>
      </c>
    </row>
    <row r="23" spans="1:4">
      <c r="A23" s="4" t="s">
        <v>272</v>
      </c>
      <c r="B23" s="5" t="n">
        <v>3610000</v>
      </c>
    </row>
    <row r="24" spans="1:4">
      <c r="A24" s="4" t="s">
        <v>264</v>
      </c>
      <c r="B24" s="7" t="n">
        <v>189200000</v>
      </c>
      <c r="D24" s="7" t="n">
        <v>189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87</v>
      </c>
      <c r="B1" s="2" t="s">
        <v>209</v>
      </c>
      <c r="C1" s="2" t="s">
        <v>66</v>
      </c>
      <c r="D1" s="2" t="s">
        <v>2</v>
      </c>
    </row>
    <row r="2" spans="1:4">
      <c r="A2" s="3" t="s">
        <v>263</v>
      </c>
    </row>
    <row r="3" spans="1:4">
      <c r="A3" s="4" t="s">
        <v>211</v>
      </c>
      <c r="C3" s="7" t="n">
        <v>8043</v>
      </c>
    </row>
    <row r="4" spans="1:4">
      <c r="A4" s="4" t="s">
        <v>288</v>
      </c>
    </row>
    <row r="5" spans="1:4">
      <c r="A5" s="3" t="s">
        <v>263</v>
      </c>
    </row>
    <row r="6" spans="1:4">
      <c r="A6" s="4" t="s">
        <v>268</v>
      </c>
      <c r="D6" s="4" t="s">
        <v>289</v>
      </c>
    </row>
    <row r="7" spans="1:4">
      <c r="A7" s="4" t="s">
        <v>215</v>
      </c>
    </row>
    <row r="8" spans="1:4">
      <c r="A8" s="3" t="s">
        <v>263</v>
      </c>
    </row>
    <row r="9" spans="1:4">
      <c r="A9" s="4" t="s">
        <v>211</v>
      </c>
      <c r="B9" s="7" t="n">
        <v>11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2359</v>
      </c>
      <c r="C4" s="7" t="n">
        <v>43842</v>
      </c>
      <c r="D4" s="7" t="n">
        <v>176916</v>
      </c>
      <c r="E4" s="7" t="n">
        <v>118356</v>
      </c>
    </row>
    <row r="5" spans="1:5">
      <c r="A5" s="4" t="s">
        <v>69</v>
      </c>
      <c r="B5" s="5" t="n">
        <v>3135</v>
      </c>
      <c r="C5" s="5" t="n">
        <v>4591</v>
      </c>
      <c r="D5" s="5" t="n">
        <v>11384</v>
      </c>
      <c r="E5" s="5" t="n">
        <v>7285</v>
      </c>
    </row>
    <row r="6" spans="1:5">
      <c r="A6" s="4" t="s">
        <v>70</v>
      </c>
      <c r="B6" s="5" t="n">
        <v>65494</v>
      </c>
      <c r="C6" s="5" t="n">
        <v>48433</v>
      </c>
      <c r="D6" s="5" t="n">
        <v>188300</v>
      </c>
      <c r="E6" s="5" t="n">
        <v>125641</v>
      </c>
    </row>
    <row r="7" spans="1:5">
      <c r="A7" s="3" t="s">
        <v>71</v>
      </c>
    </row>
    <row r="8" spans="1:5">
      <c r="A8" s="4" t="s">
        <v>72</v>
      </c>
      <c r="B8" s="5" t="n">
        <v>15930</v>
      </c>
      <c r="C8" s="5" t="n">
        <v>12903</v>
      </c>
      <c r="D8" s="5" t="n">
        <v>47203</v>
      </c>
      <c r="E8" s="5" t="n">
        <v>26885</v>
      </c>
    </row>
    <row r="9" spans="1:5">
      <c r="A9" s="4" t="s">
        <v>73</v>
      </c>
      <c r="B9" s="5" t="n">
        <v>3534</v>
      </c>
      <c r="C9" s="5" t="n">
        <v>4420</v>
      </c>
      <c r="D9" s="5" t="n">
        <v>12947</v>
      </c>
      <c r="E9" s="5" t="n">
        <v>13896</v>
      </c>
    </row>
    <row r="10" spans="1:5">
      <c r="A10" s="4" t="s">
        <v>74</v>
      </c>
      <c r="B10" s="5" t="n">
        <v>5610</v>
      </c>
      <c r="C10" s="5" t="n">
        <v>5347</v>
      </c>
      <c r="D10" s="5" t="n">
        <v>16672</v>
      </c>
      <c r="E10" s="5" t="n">
        <v>9543</v>
      </c>
    </row>
    <row r="11" spans="1:5">
      <c r="A11" s="4" t="s">
        <v>75</v>
      </c>
      <c r="B11" s="5" t="n">
        <v>25074</v>
      </c>
      <c r="C11" s="5" t="n">
        <v>22670</v>
      </c>
      <c r="D11" s="5" t="n">
        <v>76822</v>
      </c>
      <c r="E11" s="5" t="n">
        <v>50324</v>
      </c>
    </row>
    <row r="12" spans="1:5">
      <c r="A12" s="4" t="s">
        <v>76</v>
      </c>
      <c r="B12" s="5" t="n">
        <v>40420</v>
      </c>
      <c r="C12" s="5" t="n">
        <v>25763</v>
      </c>
      <c r="D12" s="5" t="n">
        <v>111478</v>
      </c>
      <c r="E12" s="5" t="n">
        <v>75317</v>
      </c>
    </row>
    <row r="13" spans="1:5">
      <c r="A13" s="3" t="s">
        <v>77</v>
      </c>
    </row>
    <row r="14" spans="1:5">
      <c r="A14" s="4" t="s">
        <v>78</v>
      </c>
      <c r="B14" s="5" t="n">
        <v>-7416</v>
      </c>
      <c r="C14" s="5" t="n">
        <v>-7280</v>
      </c>
      <c r="D14" s="5" t="n">
        <v>-22493</v>
      </c>
      <c r="E14" s="5" t="n">
        <v>-21298</v>
      </c>
    </row>
    <row r="15" spans="1:5">
      <c r="A15" s="4" t="s">
        <v>79</v>
      </c>
      <c r="B15" s="5" t="n">
        <v>-332</v>
      </c>
      <c r="C15" s="5" t="n">
        <v>-416</v>
      </c>
      <c r="D15" s="5" t="n">
        <v>-1125</v>
      </c>
      <c r="E15" s="5" t="n">
        <v>-1261</v>
      </c>
    </row>
    <row r="16" spans="1:5">
      <c r="A16" s="4" t="s">
        <v>80</v>
      </c>
      <c r="B16" s="5" t="n">
        <v>32672</v>
      </c>
      <c r="C16" s="5" t="n">
        <v>18067</v>
      </c>
      <c r="D16" s="5" t="n">
        <v>87860</v>
      </c>
      <c r="E16" s="5" t="n">
        <v>52758</v>
      </c>
    </row>
    <row r="17" spans="1:5">
      <c r="A17" s="4" t="s">
        <v>81</v>
      </c>
      <c r="B17" s="5" t="n">
        <v>0</v>
      </c>
      <c r="C17" s="5" t="n">
        <v>-4428</v>
      </c>
      <c r="D17" s="5" t="n">
        <v>-150</v>
      </c>
      <c r="E17" s="5" t="n">
        <v>-5085</v>
      </c>
    </row>
    <row r="18" spans="1:5">
      <c r="A18" s="4" t="s">
        <v>82</v>
      </c>
      <c r="B18" s="5" t="n">
        <v>3799</v>
      </c>
      <c r="C18" s="5" t="n">
        <v>1621</v>
      </c>
      <c r="D18" s="5" t="n">
        <v>11218</v>
      </c>
      <c r="E18" s="5" t="n">
        <v>1621</v>
      </c>
    </row>
    <row r="19" spans="1:5">
      <c r="A19" s="4" t="s">
        <v>83</v>
      </c>
      <c r="B19" s="5" t="n">
        <v>28873</v>
      </c>
      <c r="C19" s="5" t="n">
        <v>20874</v>
      </c>
      <c r="D19" s="5" t="n">
        <v>76792</v>
      </c>
      <c r="E19" s="5" t="n">
        <v>56222</v>
      </c>
    </row>
    <row r="20" spans="1:5">
      <c r="A20" s="4" t="s">
        <v>84</v>
      </c>
      <c r="B20" s="5" t="n">
        <v>2526</v>
      </c>
      <c r="C20" s="5" t="n">
        <v>1125</v>
      </c>
      <c r="D20" s="5" t="n">
        <v>6319</v>
      </c>
      <c r="E20" s="5" t="n">
        <v>2765</v>
      </c>
    </row>
    <row r="21" spans="1:5">
      <c r="A21" s="4" t="s">
        <v>85</v>
      </c>
      <c r="B21" s="7" t="n">
        <v>26347</v>
      </c>
      <c r="C21" s="7" t="n">
        <v>19749</v>
      </c>
      <c r="D21" s="7" t="n">
        <v>70473</v>
      </c>
      <c r="E21" s="7" t="n">
        <v>53457</v>
      </c>
    </row>
    <row r="22" spans="1:5">
      <c r="A22" s="3" t="s">
        <v>86</v>
      </c>
    </row>
    <row r="23" spans="1:5">
      <c r="A23" s="4" t="s">
        <v>87</v>
      </c>
      <c r="B23" s="8" t="n">
        <v>0.48</v>
      </c>
      <c r="C23" s="8" t="n">
        <v>0.44</v>
      </c>
      <c r="D23" s="8" t="n">
        <v>1.41</v>
      </c>
      <c r="E23" s="8" t="n">
        <v>1.29</v>
      </c>
    </row>
    <row r="24" spans="1:5">
      <c r="A24" s="4" t="s">
        <v>23</v>
      </c>
    </row>
    <row r="25" spans="1:5">
      <c r="A25" s="3" t="s">
        <v>77</v>
      </c>
    </row>
    <row r="26" spans="1:5">
      <c r="A26" s="4" t="s">
        <v>83</v>
      </c>
      <c r="B26" s="7" t="n">
        <v>26347</v>
      </c>
      <c r="C26" s="7" t="n">
        <v>11823</v>
      </c>
      <c r="D26" s="7" t="n">
        <v>56310</v>
      </c>
      <c r="E26" s="7" t="n">
        <v>30473</v>
      </c>
    </row>
    <row r="27" spans="1:5">
      <c r="A27" s="3" t="s">
        <v>88</v>
      </c>
    </row>
    <row r="28" spans="1:5">
      <c r="A28" s="4" t="s">
        <v>89</v>
      </c>
      <c r="B28" s="8" t="n">
        <v>0.63</v>
      </c>
      <c r="C28" s="8" t="n">
        <v>0.5</v>
      </c>
      <c r="D28" s="8" t="n">
        <v>1.69</v>
      </c>
      <c r="E28" s="8" t="n">
        <v>1.44</v>
      </c>
    </row>
    <row r="29" spans="1:5">
      <c r="A29" s="4" t="s">
        <v>90</v>
      </c>
      <c r="B29" s="8" t="n">
        <v>0.63</v>
      </c>
      <c r="C29" s="8" t="n">
        <v>0.5</v>
      </c>
      <c r="D29" s="8" t="n">
        <v>1.69</v>
      </c>
      <c r="E29" s="8" t="n">
        <v>1.44</v>
      </c>
    </row>
    <row r="30" spans="1:5">
      <c r="A30" s="3" t="s">
        <v>86</v>
      </c>
    </row>
    <row r="31" spans="1:5">
      <c r="A31" s="4" t="s">
        <v>91</v>
      </c>
      <c r="B31" s="5" t="n">
        <v>42127288</v>
      </c>
      <c r="C31" s="5" t="n">
        <v>23492796</v>
      </c>
      <c r="D31" s="5" t="n">
        <v>33280957</v>
      </c>
      <c r="E31" s="5" t="n">
        <v>21094154</v>
      </c>
    </row>
    <row r="32" spans="1:5">
      <c r="A32" s="4" t="s">
        <v>92</v>
      </c>
      <c r="B32" s="5" t="n">
        <v>42161008</v>
      </c>
      <c r="C32" s="5" t="n">
        <v>23571691</v>
      </c>
      <c r="D32" s="5" t="n">
        <v>33309555</v>
      </c>
      <c r="E32" s="5" t="n">
        <v>21103919</v>
      </c>
    </row>
    <row r="33" spans="1:5">
      <c r="A33" s="4" t="s">
        <v>55</v>
      </c>
    </row>
    <row r="34" spans="1:5">
      <c r="A34" s="3" t="s">
        <v>88</v>
      </c>
    </row>
    <row r="35" spans="1:5">
      <c r="A35" s="4" t="s">
        <v>93</v>
      </c>
      <c r="B35" s="7" t="n">
        <v>0</v>
      </c>
      <c r="C35" s="8" t="n">
        <v>0.5</v>
      </c>
      <c r="D35" s="8" t="n">
        <v>1.61</v>
      </c>
      <c r="E35" s="8" t="n">
        <v>1.45</v>
      </c>
    </row>
    <row r="36" spans="1:5">
      <c r="A36" s="3" t="s">
        <v>86</v>
      </c>
    </row>
    <row r="37" spans="1:5">
      <c r="A37" s="4" t="s">
        <v>94</v>
      </c>
      <c r="B37" s="5" t="n">
        <v>0</v>
      </c>
      <c r="C37" s="5" t="n">
        <v>15886553</v>
      </c>
      <c r="D37" s="5" t="n">
        <v>8787068</v>
      </c>
      <c r="E37" s="5" t="n">
        <v>158865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0</v>
      </c>
      <c r="B1" s="2" t="s">
        <v>291</v>
      </c>
      <c r="C1" s="2" t="s">
        <v>292</v>
      </c>
      <c r="D1" s="2" t="s">
        <v>293</v>
      </c>
      <c r="E1" s="2" t="s">
        <v>294</v>
      </c>
      <c r="F1" s="2" t="s">
        <v>227</v>
      </c>
      <c r="G1" s="2" t="s">
        <v>2</v>
      </c>
      <c r="H1" s="2" t="s">
        <v>66</v>
      </c>
      <c r="I1" s="2" t="s">
        <v>2</v>
      </c>
      <c r="J1" s="2" t="s">
        <v>66</v>
      </c>
      <c r="K1" s="2" t="s">
        <v>26</v>
      </c>
      <c r="L1" s="2" t="s">
        <v>238</v>
      </c>
    </row>
    <row r="2" spans="1:12">
      <c r="A2" s="3" t="s">
        <v>295</v>
      </c>
    </row>
    <row r="3" spans="1:12">
      <c r="A3" s="4" t="s">
        <v>296</v>
      </c>
      <c r="I3" s="7" t="n">
        <v>0</v>
      </c>
    </row>
    <row r="4" spans="1:12">
      <c r="A4" s="4" t="s">
        <v>297</v>
      </c>
      <c r="G4" s="7" t="n">
        <v>0</v>
      </c>
      <c r="H4" s="7" t="n">
        <v>-4428</v>
      </c>
      <c r="I4" s="5" t="n">
        <v>-150</v>
      </c>
      <c r="J4" s="7" t="n">
        <v>-5085</v>
      </c>
    </row>
    <row r="5" spans="1:12">
      <c r="A5" s="4" t="s">
        <v>298</v>
      </c>
      <c r="I5" s="5" t="n">
        <v>5457</v>
      </c>
    </row>
    <row r="6" spans="1:12">
      <c r="A6" s="4" t="s">
        <v>299</v>
      </c>
      <c r="G6" s="5" t="n">
        <v>156825</v>
      </c>
      <c r="I6" s="5" t="n">
        <v>156825</v>
      </c>
      <c r="K6" s="7" t="n">
        <v>152571</v>
      </c>
    </row>
    <row r="7" spans="1:12">
      <c r="A7" s="4" t="s">
        <v>300</v>
      </c>
      <c r="I7" s="5" t="n">
        <v>0</v>
      </c>
    </row>
    <row r="8" spans="1:12">
      <c r="A8" s="4" t="s">
        <v>301</v>
      </c>
      <c r="I8" s="5" t="n">
        <v>-11600</v>
      </c>
    </row>
    <row r="9" spans="1:12">
      <c r="A9" s="4" t="s">
        <v>302</v>
      </c>
      <c r="G9" s="5" t="n">
        <v>156825</v>
      </c>
      <c r="I9" s="5" t="n">
        <v>156825</v>
      </c>
    </row>
    <row r="10" spans="1:12">
      <c r="A10" s="3" t="s">
        <v>303</v>
      </c>
    </row>
    <row r="11" spans="1:12">
      <c r="A11" s="4" t="s">
        <v>304</v>
      </c>
      <c r="I11" s="5" t="n">
        <v>-27311</v>
      </c>
    </row>
    <row r="12" spans="1:12">
      <c r="A12" s="4" t="s">
        <v>305</v>
      </c>
      <c r="I12" s="5" t="n">
        <v>-63623</v>
      </c>
    </row>
    <row r="13" spans="1:12">
      <c r="A13" s="4" t="s">
        <v>306</v>
      </c>
      <c r="G13" s="5" t="n">
        <v>22943</v>
      </c>
      <c r="H13" s="5" t="n">
        <v>19736</v>
      </c>
      <c r="I13" s="5" t="n">
        <v>66314</v>
      </c>
      <c r="J13" s="5" t="n">
        <v>53606</v>
      </c>
    </row>
    <row r="14" spans="1:12">
      <c r="A14" s="4" t="s">
        <v>307</v>
      </c>
      <c r="I14" s="5" t="n">
        <v>88010</v>
      </c>
    </row>
    <row r="15" spans="1:12">
      <c r="A15" s="4" t="s">
        <v>99</v>
      </c>
      <c r="I15" s="5" t="n">
        <v>4515</v>
      </c>
    </row>
    <row r="16" spans="1:12">
      <c r="A16" s="4" t="s">
        <v>308</v>
      </c>
      <c r="G16" s="5" t="n">
        <v>-15927</v>
      </c>
      <c r="I16" s="5" t="n">
        <v>-15927</v>
      </c>
    </row>
    <row r="17" spans="1:12">
      <c r="A17" s="4" t="s">
        <v>110</v>
      </c>
      <c r="I17" s="5" t="n">
        <v>0</v>
      </c>
      <c r="J17" s="5" t="n">
        <v>138255</v>
      </c>
    </row>
    <row r="18" spans="1:12">
      <c r="A18" s="4" t="s">
        <v>309</v>
      </c>
      <c r="B18" s="7" t="n">
        <v>21797</v>
      </c>
      <c r="D18" s="7" t="n">
        <v>20938</v>
      </c>
      <c r="E18" s="7" t="n">
        <v>20059</v>
      </c>
    </row>
    <row r="19" spans="1:12">
      <c r="A19" s="4" t="s">
        <v>310</v>
      </c>
      <c r="B19" s="7" t="n">
        <v>470</v>
      </c>
      <c r="D19" s="7" t="n">
        <v>460</v>
      </c>
      <c r="E19" s="7" t="n">
        <v>450</v>
      </c>
    </row>
    <row r="20" spans="1:12">
      <c r="A20" s="4" t="s">
        <v>311</v>
      </c>
      <c r="I20" s="5" t="n">
        <v>-1007</v>
      </c>
    </row>
    <row r="21" spans="1:12">
      <c r="A21" s="4" t="s">
        <v>312</v>
      </c>
    </row>
    <row r="22" spans="1:12">
      <c r="A22" s="3" t="s">
        <v>303</v>
      </c>
    </row>
    <row r="23" spans="1:12">
      <c r="A23" s="4" t="s">
        <v>306</v>
      </c>
      <c r="I23" s="5" t="n">
        <v>17348</v>
      </c>
    </row>
    <row r="24" spans="1:12">
      <c r="A24" s="4" t="s">
        <v>313</v>
      </c>
    </row>
    <row r="25" spans="1:12">
      <c r="A25" s="3" t="s">
        <v>295</v>
      </c>
    </row>
    <row r="26" spans="1:12">
      <c r="A26" s="4" t="s">
        <v>296</v>
      </c>
      <c r="I26" s="5" t="n">
        <v>0</v>
      </c>
    </row>
    <row r="27" spans="1:12">
      <c r="A27" s="4" t="s">
        <v>297</v>
      </c>
      <c r="I27" s="5" t="n">
        <v>-150</v>
      </c>
    </row>
    <row r="28" spans="1:12">
      <c r="A28" s="4" t="s">
        <v>298</v>
      </c>
      <c r="I28" s="5" t="n">
        <v>5457</v>
      </c>
    </row>
    <row r="29" spans="1:12">
      <c r="A29" s="4" t="s">
        <v>299</v>
      </c>
      <c r="G29" s="5" t="n">
        <v>0</v>
      </c>
      <c r="I29" s="5" t="n">
        <v>0</v>
      </c>
      <c r="K29" s="7" t="n">
        <v>6231</v>
      </c>
    </row>
    <row r="30" spans="1:12">
      <c r="A30" s="4" t="s">
        <v>300</v>
      </c>
      <c r="I30" s="5" t="n">
        <v>-11538</v>
      </c>
    </row>
    <row r="31" spans="1:12">
      <c r="A31" s="4" t="s">
        <v>301</v>
      </c>
      <c r="I31" s="5" t="n">
        <v>0</v>
      </c>
    </row>
    <row r="32" spans="1:12">
      <c r="A32" s="3" t="s">
        <v>303</v>
      </c>
    </row>
    <row r="33" spans="1:12">
      <c r="A33" s="4" t="s">
        <v>305</v>
      </c>
      <c r="I33" s="5" t="n">
        <v>0</v>
      </c>
    </row>
    <row r="34" spans="1:12">
      <c r="A34" s="4" t="s">
        <v>306</v>
      </c>
      <c r="I34" s="5" t="n">
        <v>0</v>
      </c>
    </row>
    <row r="35" spans="1:12">
      <c r="A35" s="4" t="s">
        <v>307</v>
      </c>
      <c r="I35" s="5" t="n">
        <v>0</v>
      </c>
    </row>
    <row r="36" spans="1:12">
      <c r="A36" s="4" t="s">
        <v>99</v>
      </c>
      <c r="I36" s="5" t="n">
        <v>0</v>
      </c>
    </row>
    <row r="37" spans="1:12">
      <c r="A37" s="4" t="s">
        <v>311</v>
      </c>
      <c r="I37" s="5" t="n">
        <v>0</v>
      </c>
    </row>
    <row r="38" spans="1:12">
      <c r="A38" s="4" t="s">
        <v>216</v>
      </c>
    </row>
    <row r="39" spans="1:12">
      <c r="A39" s="3" t="s">
        <v>303</v>
      </c>
    </row>
    <row r="40" spans="1:12">
      <c r="A40" s="4" t="s">
        <v>309</v>
      </c>
      <c r="B40" s="7" t="n">
        <v>10783</v>
      </c>
      <c r="D40" s="7" t="n">
        <v>10178</v>
      </c>
      <c r="E40" s="7" t="n">
        <v>9572</v>
      </c>
    </row>
    <row r="41" spans="1:12">
      <c r="A41" s="4" t="s">
        <v>23</v>
      </c>
    </row>
    <row r="42" spans="1:12">
      <c r="A42" s="3" t="s">
        <v>303</v>
      </c>
    </row>
    <row r="43" spans="1:12">
      <c r="A43" s="4" t="s">
        <v>304</v>
      </c>
      <c r="I43" s="5" t="n">
        <v>241275</v>
      </c>
    </row>
    <row r="44" spans="1:12">
      <c r="A44" s="4" t="s">
        <v>306</v>
      </c>
      <c r="G44" s="5" t="n">
        <v>20417</v>
      </c>
      <c r="H44" s="5" t="n">
        <v>11621</v>
      </c>
      <c r="I44" s="5" t="n">
        <v>52687</v>
      </c>
      <c r="J44" s="5" t="n">
        <v>30348</v>
      </c>
    </row>
    <row r="45" spans="1:12">
      <c r="A45" s="4" t="s">
        <v>308</v>
      </c>
      <c r="G45" s="7" t="n">
        <v>-18453</v>
      </c>
      <c r="I45" s="7" t="n">
        <v>-18453</v>
      </c>
    </row>
    <row r="46" spans="1:12">
      <c r="A46" s="4" t="s">
        <v>314</v>
      </c>
    </row>
    <row r="47" spans="1:12">
      <c r="A47" s="3" t="s">
        <v>295</v>
      </c>
    </row>
    <row r="48" spans="1:12">
      <c r="A48" s="4" t="s">
        <v>225</v>
      </c>
      <c r="G48" s="5" t="n">
        <v>23435349</v>
      </c>
      <c r="I48" s="5" t="n">
        <v>23435349</v>
      </c>
    </row>
    <row r="49" spans="1:12">
      <c r="A49" s="4" t="s">
        <v>224</v>
      </c>
    </row>
    <row r="50" spans="1:12">
      <c r="A50" s="3" t="s">
        <v>295</v>
      </c>
    </row>
    <row r="51" spans="1:12">
      <c r="A51" s="4" t="s">
        <v>225</v>
      </c>
      <c r="G51" s="5" t="n">
        <v>18459497</v>
      </c>
      <c r="I51" s="5" t="n">
        <v>18459497</v>
      </c>
    </row>
    <row r="52" spans="1:12">
      <c r="A52" s="4" t="s">
        <v>315</v>
      </c>
    </row>
    <row r="53" spans="1:12">
      <c r="A53" s="3" t="s">
        <v>295</v>
      </c>
    </row>
    <row r="54" spans="1:12">
      <c r="A54" s="4" t="s">
        <v>296</v>
      </c>
      <c r="I54" s="7" t="n">
        <v>-276433</v>
      </c>
    </row>
    <row r="55" spans="1:12">
      <c r="A55" s="4" t="s">
        <v>297</v>
      </c>
      <c r="I55" s="5" t="n">
        <v>0</v>
      </c>
    </row>
    <row r="56" spans="1:12">
      <c r="A56" s="4" t="s">
        <v>298</v>
      </c>
      <c r="I56" s="5" t="n">
        <v>0</v>
      </c>
    </row>
    <row r="57" spans="1:12">
      <c r="A57" s="4" t="s">
        <v>300</v>
      </c>
      <c r="I57" s="5" t="n">
        <v>11592</v>
      </c>
    </row>
    <row r="58" spans="1:12">
      <c r="A58" s="4" t="s">
        <v>301</v>
      </c>
      <c r="I58" s="5" t="n">
        <v>-11600</v>
      </c>
    </row>
    <row r="59" spans="1:12">
      <c r="A59" s="3" t="s">
        <v>303</v>
      </c>
    </row>
    <row r="60" spans="1:12">
      <c r="A60" s="4" t="s">
        <v>304</v>
      </c>
      <c r="I60" s="5" t="n">
        <v>241275</v>
      </c>
    </row>
    <row r="61" spans="1:12">
      <c r="A61" s="4" t="s">
        <v>305</v>
      </c>
      <c r="I61" s="5" t="n">
        <v>-44108</v>
      </c>
    </row>
    <row r="62" spans="1:12">
      <c r="A62" s="4" t="s">
        <v>306</v>
      </c>
      <c r="I62" s="5" t="n">
        <v>0</v>
      </c>
    </row>
    <row r="63" spans="1:12">
      <c r="A63" s="4" t="s">
        <v>307</v>
      </c>
      <c r="I63" s="5" t="n">
        <v>56310</v>
      </c>
    </row>
    <row r="64" spans="1:12">
      <c r="A64" s="4" t="s">
        <v>99</v>
      </c>
      <c r="I64" s="5" t="n">
        <v>4515</v>
      </c>
    </row>
    <row r="65" spans="1:12">
      <c r="A65" s="4" t="s">
        <v>308</v>
      </c>
      <c r="G65" s="7" t="n">
        <v>-18453</v>
      </c>
      <c r="I65" s="5" t="n">
        <v>-18453</v>
      </c>
    </row>
    <row r="66" spans="1:12">
      <c r="A66" s="4" t="s">
        <v>311</v>
      </c>
      <c r="I66" s="5" t="n">
        <v>-4</v>
      </c>
    </row>
    <row r="67" spans="1:12">
      <c r="A67" s="4" t="s">
        <v>55</v>
      </c>
    </row>
    <row r="68" spans="1:12">
      <c r="A68" s="3" t="s">
        <v>303</v>
      </c>
    </row>
    <row r="69" spans="1:12">
      <c r="A69" s="4" t="s">
        <v>304</v>
      </c>
      <c r="I69" s="5" t="n">
        <v>-276083</v>
      </c>
    </row>
    <row r="70" spans="1:12">
      <c r="A70" s="4" t="s">
        <v>56</v>
      </c>
    </row>
    <row r="71" spans="1:12">
      <c r="A71" s="3" t="s">
        <v>303</v>
      </c>
    </row>
    <row r="72" spans="1:12">
      <c r="A72" s="4" t="s">
        <v>304</v>
      </c>
      <c r="I72" s="5" t="n">
        <v>-276083</v>
      </c>
    </row>
    <row r="73" spans="1:12">
      <c r="A73" s="4" t="s">
        <v>308</v>
      </c>
      <c r="G73" s="5" t="n">
        <v>0</v>
      </c>
      <c r="I73" s="5" t="n">
        <v>0</v>
      </c>
    </row>
    <row r="74" spans="1:12">
      <c r="A74" s="4" t="s">
        <v>57</v>
      </c>
    </row>
    <row r="75" spans="1:12">
      <c r="A75" s="3" t="s">
        <v>295</v>
      </c>
    </row>
    <row r="76" spans="1:12">
      <c r="A76" s="4" t="s">
        <v>296</v>
      </c>
      <c r="I76" s="5" t="n">
        <v>276433</v>
      </c>
    </row>
    <row r="77" spans="1:12">
      <c r="A77" s="4" t="s">
        <v>297</v>
      </c>
      <c r="I77" s="5" t="n">
        <v>0</v>
      </c>
    </row>
    <row r="78" spans="1:12">
      <c r="A78" s="4" t="s">
        <v>298</v>
      </c>
      <c r="I78" s="5" t="n">
        <v>0</v>
      </c>
    </row>
    <row r="79" spans="1:12">
      <c r="A79" s="4" t="s">
        <v>300</v>
      </c>
      <c r="I79" s="5" t="n">
        <v>-54</v>
      </c>
    </row>
    <row r="80" spans="1:12">
      <c r="A80" s="4" t="s">
        <v>301</v>
      </c>
      <c r="I80" s="5" t="n">
        <v>0</v>
      </c>
    </row>
    <row r="81" spans="1:12">
      <c r="A81" s="3" t="s">
        <v>303</v>
      </c>
    </row>
    <row r="82" spans="1:12">
      <c r="A82" s="4" t="s">
        <v>304</v>
      </c>
      <c r="I82" s="5" t="n">
        <v>-276083</v>
      </c>
    </row>
    <row r="83" spans="1:12">
      <c r="A83" s="4" t="s">
        <v>305</v>
      </c>
      <c r="I83" s="5" t="n">
        <v>-14457</v>
      </c>
    </row>
    <row r="84" spans="1:12">
      <c r="A84" s="4" t="s">
        <v>306</v>
      </c>
      <c r="I84" s="5" t="n">
        <v>0</v>
      </c>
    </row>
    <row r="85" spans="1:12">
      <c r="A85" s="4" t="s">
        <v>307</v>
      </c>
      <c r="I85" s="5" t="n">
        <v>14163</v>
      </c>
    </row>
    <row r="86" spans="1:12">
      <c r="A86" s="4" t="s">
        <v>99</v>
      </c>
      <c r="I86" s="5" t="n">
        <v>0</v>
      </c>
    </row>
    <row r="87" spans="1:12">
      <c r="A87" s="4" t="s">
        <v>308</v>
      </c>
      <c r="G87" s="5" t="n">
        <v>0</v>
      </c>
      <c r="I87" s="5" t="n">
        <v>0</v>
      </c>
    </row>
    <row r="88" spans="1:12">
      <c r="A88" s="4" t="s">
        <v>311</v>
      </c>
      <c r="I88" s="5" t="n">
        <v>-2</v>
      </c>
    </row>
    <row r="89" spans="1:12">
      <c r="A89" s="4" t="s">
        <v>316</v>
      </c>
    </row>
    <row r="90" spans="1:12">
      <c r="A90" s="3" t="s">
        <v>295</v>
      </c>
    </row>
    <row r="91" spans="1:12">
      <c r="A91" s="4" t="s">
        <v>317</v>
      </c>
      <c r="C91" s="5" t="n">
        <v>15886553</v>
      </c>
    </row>
    <row r="92" spans="1:12">
      <c r="A92" s="3" t="s">
        <v>303</v>
      </c>
    </row>
    <row r="93" spans="1:12">
      <c r="A93" s="4" t="s">
        <v>306</v>
      </c>
      <c r="G93" s="5" t="n">
        <v>0</v>
      </c>
      <c r="H93" s="7" t="n">
        <v>6990</v>
      </c>
      <c r="I93" s="5" t="n">
        <v>7308</v>
      </c>
      <c r="J93" s="7" t="n">
        <v>20493</v>
      </c>
    </row>
    <row r="94" spans="1:12">
      <c r="A94" s="4" t="s">
        <v>58</v>
      </c>
    </row>
    <row r="95" spans="1:12">
      <c r="A95" s="3" t="s">
        <v>303</v>
      </c>
    </row>
    <row r="96" spans="1:12">
      <c r="A96" s="4" t="s">
        <v>304</v>
      </c>
      <c r="I96" s="5" t="n">
        <v>1266</v>
      </c>
    </row>
    <row r="97" spans="1:12">
      <c r="A97" s="4" t="s">
        <v>59</v>
      </c>
    </row>
    <row r="98" spans="1:12">
      <c r="A98" s="3" t="s">
        <v>295</v>
      </c>
    </row>
    <row r="99" spans="1:12">
      <c r="A99" s="4" t="s">
        <v>296</v>
      </c>
      <c r="I99" s="5" t="n">
        <v>0</v>
      </c>
    </row>
    <row r="100" spans="1:12">
      <c r="A100" s="4" t="s">
        <v>297</v>
      </c>
      <c r="I100" s="5" t="n">
        <v>0</v>
      </c>
    </row>
    <row r="101" spans="1:12">
      <c r="A101" s="4" t="s">
        <v>298</v>
      </c>
      <c r="I101" s="5" t="n">
        <v>0</v>
      </c>
    </row>
    <row r="102" spans="1:12">
      <c r="A102" s="4" t="s">
        <v>300</v>
      </c>
      <c r="I102" s="5" t="n">
        <v>0</v>
      </c>
    </row>
    <row r="103" spans="1:12">
      <c r="A103" s="4" t="s">
        <v>301</v>
      </c>
      <c r="I103" s="5" t="n">
        <v>0</v>
      </c>
    </row>
    <row r="104" spans="1:12">
      <c r="A104" s="3" t="s">
        <v>303</v>
      </c>
    </row>
    <row r="105" spans="1:12">
      <c r="A105" s="4" t="s">
        <v>304</v>
      </c>
      <c r="I105" s="5" t="n">
        <v>1266</v>
      </c>
    </row>
    <row r="106" spans="1:12">
      <c r="A106" s="4" t="s">
        <v>305</v>
      </c>
      <c r="I106" s="5" t="n">
        <v>-5058</v>
      </c>
    </row>
    <row r="107" spans="1:12">
      <c r="A107" s="4" t="s">
        <v>306</v>
      </c>
      <c r="I107" s="5" t="n">
        <v>0</v>
      </c>
    </row>
    <row r="108" spans="1:12">
      <c r="A108" s="4" t="s">
        <v>307</v>
      </c>
      <c r="I108" s="5" t="n">
        <v>6319</v>
      </c>
    </row>
    <row r="109" spans="1:12">
      <c r="A109" s="4" t="s">
        <v>99</v>
      </c>
      <c r="I109" s="5" t="n">
        <v>0</v>
      </c>
    </row>
    <row r="110" spans="1:12">
      <c r="A110" s="4" t="s">
        <v>308</v>
      </c>
      <c r="G110" s="5" t="n">
        <v>2526</v>
      </c>
      <c r="I110" s="5" t="n">
        <v>2526</v>
      </c>
    </row>
    <row r="111" spans="1:12">
      <c r="A111" s="4" t="s">
        <v>311</v>
      </c>
      <c r="I111" s="5" t="n">
        <v>-1</v>
      </c>
    </row>
    <row r="112" spans="1:12">
      <c r="A112" s="4" t="s">
        <v>318</v>
      </c>
    </row>
    <row r="113" spans="1:12">
      <c r="A113" s="3" t="s">
        <v>295</v>
      </c>
    </row>
    <row r="114" spans="1:12">
      <c r="A114" s="4" t="s">
        <v>297</v>
      </c>
      <c r="I114" s="5" t="n">
        <v>0</v>
      </c>
    </row>
    <row r="115" spans="1:12">
      <c r="A115" s="4" t="s">
        <v>298</v>
      </c>
      <c r="I115" s="5" t="n">
        <v>0</v>
      </c>
    </row>
    <row r="116" spans="1:12">
      <c r="A116" s="4" t="s">
        <v>300</v>
      </c>
      <c r="I116" s="5" t="n">
        <v>0</v>
      </c>
    </row>
    <row r="117" spans="1:12">
      <c r="A117" s="4" t="s">
        <v>301</v>
      </c>
      <c r="I117" s="5" t="n">
        <v>0</v>
      </c>
    </row>
    <row r="118" spans="1:12">
      <c r="A118" s="3" t="s">
        <v>303</v>
      </c>
    </row>
    <row r="119" spans="1:12">
      <c r="A119" s="4" t="s">
        <v>304</v>
      </c>
      <c r="I119" s="5" t="n">
        <v>179882</v>
      </c>
    </row>
    <row r="120" spans="1:12">
      <c r="A120" s="4" t="s">
        <v>305</v>
      </c>
      <c r="I120" s="5" t="n">
        <v>0</v>
      </c>
    </row>
    <row r="121" spans="1:12">
      <c r="A121" s="4" t="s">
        <v>306</v>
      </c>
      <c r="I121" s="5" t="n">
        <v>17348</v>
      </c>
    </row>
    <row r="122" spans="1:12">
      <c r="A122" s="4" t="s">
        <v>307</v>
      </c>
      <c r="I122" s="5" t="n">
        <v>11218</v>
      </c>
    </row>
    <row r="123" spans="1:12">
      <c r="A123" s="4" t="s">
        <v>99</v>
      </c>
      <c r="I123" s="5" t="n">
        <v>0</v>
      </c>
    </row>
    <row r="124" spans="1:12">
      <c r="A124" s="4" t="s">
        <v>308</v>
      </c>
      <c r="G124" s="7" t="n">
        <v>172752</v>
      </c>
      <c r="I124" s="5" t="n">
        <v>172752</v>
      </c>
    </row>
    <row r="125" spans="1:12">
      <c r="A125" s="4" t="s">
        <v>311</v>
      </c>
      <c r="I125" s="7" t="n">
        <v>-1000</v>
      </c>
    </row>
    <row r="126" spans="1:12">
      <c r="A126" s="4" t="s">
        <v>319</v>
      </c>
    </row>
    <row r="127" spans="1:12">
      <c r="A127" s="3" t="s">
        <v>303</v>
      </c>
    </row>
    <row r="128" spans="1:12">
      <c r="A128" s="4" t="s">
        <v>320</v>
      </c>
      <c r="F128" s="4" t="s">
        <v>233</v>
      </c>
    </row>
    <row r="129" spans="1:12">
      <c r="A129" s="4" t="s">
        <v>321</v>
      </c>
      <c r="F129" s="4" t="s">
        <v>233</v>
      </c>
    </row>
    <row r="130" spans="1:12">
      <c r="A130" s="4" t="s">
        <v>129</v>
      </c>
    </row>
    <row r="131" spans="1:12">
      <c r="A131" s="3" t="s">
        <v>295</v>
      </c>
    </row>
    <row r="132" spans="1:12">
      <c r="A132" s="4" t="s">
        <v>322</v>
      </c>
      <c r="G132" s="4" t="s">
        <v>323</v>
      </c>
      <c r="I132" s="4" t="s">
        <v>323</v>
      </c>
    </row>
    <row r="133" spans="1:12">
      <c r="A133" s="4" t="s">
        <v>324</v>
      </c>
    </row>
    <row r="134" spans="1:12">
      <c r="A134" s="3" t="s">
        <v>295</v>
      </c>
    </row>
    <row r="135" spans="1:12">
      <c r="A135" s="4" t="s">
        <v>217</v>
      </c>
      <c r="G135" s="4" t="s">
        <v>218</v>
      </c>
      <c r="I135" s="4" t="s">
        <v>218</v>
      </c>
    </row>
    <row r="136" spans="1:12">
      <c r="A136" s="4" t="s">
        <v>325</v>
      </c>
    </row>
    <row r="137" spans="1:12">
      <c r="A137" s="3" t="s">
        <v>303</v>
      </c>
    </row>
    <row r="138" spans="1:12">
      <c r="A138" s="4" t="s">
        <v>326</v>
      </c>
      <c r="G138" s="5" t="n">
        <v>211309</v>
      </c>
      <c r="I138" s="5" t="n">
        <v>211309</v>
      </c>
      <c r="L138" s="5" t="n">
        <v>1152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7</v>
      </c>
      <c r="B1" s="2" t="s">
        <v>291</v>
      </c>
      <c r="C1" s="2" t="s">
        <v>293</v>
      </c>
      <c r="D1" s="2" t="s">
        <v>294</v>
      </c>
      <c r="E1" s="2" t="s">
        <v>2</v>
      </c>
      <c r="F1" s="2" t="s">
        <v>328</v>
      </c>
      <c r="G1" s="2" t="s">
        <v>329</v>
      </c>
      <c r="H1" s="2" t="s">
        <v>66</v>
      </c>
      <c r="I1" s="2" t="s">
        <v>238</v>
      </c>
      <c r="J1" s="2" t="s">
        <v>330</v>
      </c>
      <c r="K1" s="2" t="s">
        <v>2</v>
      </c>
      <c r="L1" s="2" t="s">
        <v>66</v>
      </c>
    </row>
    <row r="2" spans="1:12">
      <c r="A2" s="3" t="s">
        <v>331</v>
      </c>
    </row>
    <row r="3" spans="1:12">
      <c r="A3" s="4" t="s">
        <v>309</v>
      </c>
      <c r="B3" s="7" t="n">
        <v>21797</v>
      </c>
      <c r="C3" s="7" t="n">
        <v>20938</v>
      </c>
      <c r="D3" s="7" t="n">
        <v>20059</v>
      </c>
    </row>
    <row r="4" spans="1:12">
      <c r="A4" s="4" t="s">
        <v>306</v>
      </c>
      <c r="E4" s="7" t="n">
        <v>22943</v>
      </c>
      <c r="H4" s="7" t="n">
        <v>19736</v>
      </c>
      <c r="K4" s="7" t="n">
        <v>66314</v>
      </c>
      <c r="L4" s="7" t="n">
        <v>53606</v>
      </c>
    </row>
    <row r="5" spans="1:12">
      <c r="A5" s="4" t="s">
        <v>310</v>
      </c>
      <c r="B5" s="7" t="n">
        <v>470</v>
      </c>
      <c r="C5" s="7" t="n">
        <v>460</v>
      </c>
      <c r="D5" s="7" t="n">
        <v>450</v>
      </c>
    </row>
    <row r="6" spans="1:12">
      <c r="A6" s="4" t="s">
        <v>87</v>
      </c>
      <c r="E6" s="8" t="n">
        <v>0.48</v>
      </c>
      <c r="F6" s="8" t="n">
        <v>0.47</v>
      </c>
      <c r="G6" s="8" t="n">
        <v>0.46</v>
      </c>
      <c r="H6" s="8" t="n">
        <v>0.44</v>
      </c>
      <c r="I6" s="8" t="n">
        <v>0.43</v>
      </c>
      <c r="J6" s="8" t="n">
        <v>0.42</v>
      </c>
      <c r="K6" s="8" t="n">
        <v>1.41</v>
      </c>
      <c r="L6" s="8" t="n">
        <v>1.29</v>
      </c>
    </row>
    <row r="7" spans="1:12">
      <c r="A7" s="4" t="s">
        <v>332</v>
      </c>
    </row>
    <row r="8" spans="1:12">
      <c r="A8" s="3" t="s">
        <v>331</v>
      </c>
    </row>
    <row r="9" spans="1:12">
      <c r="A9" s="4" t="s">
        <v>306</v>
      </c>
      <c r="E9" s="7" t="n">
        <v>22636</v>
      </c>
      <c r="H9" s="7" t="n">
        <v>19486</v>
      </c>
      <c r="K9" s="7" t="n">
        <v>65371</v>
      </c>
      <c r="L9" s="7" t="n">
        <v>52849</v>
      </c>
    </row>
    <row r="10" spans="1:12">
      <c r="A10" s="4" t="s">
        <v>333</v>
      </c>
    </row>
    <row r="11" spans="1:12">
      <c r="A11" s="3" t="s">
        <v>331</v>
      </c>
    </row>
    <row r="12" spans="1:12">
      <c r="A12" s="4" t="s">
        <v>306</v>
      </c>
      <c r="E12" s="5" t="n">
        <v>2526</v>
      </c>
      <c r="H12" s="5" t="n">
        <v>1125</v>
      </c>
      <c r="K12" s="5" t="n">
        <v>6319</v>
      </c>
      <c r="L12" s="5" t="n">
        <v>2765</v>
      </c>
    </row>
    <row r="13" spans="1:12">
      <c r="A13" s="4" t="s">
        <v>23</v>
      </c>
    </row>
    <row r="14" spans="1:12">
      <c r="A14" s="3" t="s">
        <v>331</v>
      </c>
    </row>
    <row r="15" spans="1:12">
      <c r="A15" s="4" t="s">
        <v>306</v>
      </c>
      <c r="E15" s="5" t="n">
        <v>20417</v>
      </c>
      <c r="H15" s="5" t="n">
        <v>11621</v>
      </c>
      <c r="K15" s="5" t="n">
        <v>52687</v>
      </c>
      <c r="L15" s="5" t="n">
        <v>30348</v>
      </c>
    </row>
    <row r="16" spans="1:12">
      <c r="A16" s="4" t="s">
        <v>316</v>
      </c>
    </row>
    <row r="17" spans="1:12">
      <c r="A17" s="3" t="s">
        <v>331</v>
      </c>
    </row>
    <row r="18" spans="1:12">
      <c r="A18" s="4" t="s">
        <v>306</v>
      </c>
      <c r="E18" s="7" t="n">
        <v>0</v>
      </c>
      <c r="H18" s="7" t="n">
        <v>6990</v>
      </c>
      <c r="K18" s="7" t="n">
        <v>7308</v>
      </c>
      <c r="L18" s="7" t="n">
        <v>20493</v>
      </c>
    </row>
    <row r="19" spans="1:12">
      <c r="A19" s="4" t="s">
        <v>219</v>
      </c>
    </row>
    <row r="20" spans="1:12">
      <c r="A20" s="3" t="s">
        <v>331</v>
      </c>
    </row>
    <row r="21" spans="1:12">
      <c r="A21" s="4" t="s">
        <v>309</v>
      </c>
      <c r="B21" s="7" t="n">
        <v>11014</v>
      </c>
      <c r="C21" s="7" t="n">
        <v>10760</v>
      </c>
      <c r="D21" s="7" t="n">
        <v>10487</v>
      </c>
    </row>
    <row r="22" spans="1:12">
      <c r="A22" s="4" t="s">
        <v>216</v>
      </c>
    </row>
    <row r="23" spans="1:12">
      <c r="A23" s="3" t="s">
        <v>331</v>
      </c>
    </row>
    <row r="24" spans="1:12">
      <c r="A24" s="4" t="s">
        <v>309</v>
      </c>
      <c r="B24" s="7" t="n">
        <v>10783</v>
      </c>
      <c r="C24" s="7" t="n">
        <v>10178</v>
      </c>
      <c r="D24" s="7" t="n">
        <v>95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5</v>
      </c>
      <c r="D1" s="2" t="s">
        <v>1</v>
      </c>
    </row>
    <row r="2" spans="1:5">
      <c r="B2" s="2" t="s">
        <v>2</v>
      </c>
      <c r="C2" s="2" t="s">
        <v>66</v>
      </c>
      <c r="D2" s="2" t="s">
        <v>2</v>
      </c>
      <c r="E2" s="2" t="s">
        <v>66</v>
      </c>
    </row>
    <row r="3" spans="1:5">
      <c r="A3" s="3" t="s">
        <v>335</v>
      </c>
    </row>
    <row r="4" spans="1:5">
      <c r="A4" s="4" t="s">
        <v>99</v>
      </c>
      <c r="B4" s="7" t="n">
        <v>807</v>
      </c>
      <c r="C4" s="7" t="n">
        <v>963</v>
      </c>
      <c r="D4" s="7" t="n">
        <v>4515</v>
      </c>
      <c r="E4" s="7" t="n">
        <v>3673</v>
      </c>
    </row>
    <row r="5" spans="1:5">
      <c r="A5" s="4" t="s">
        <v>336</v>
      </c>
    </row>
    <row r="6" spans="1:5">
      <c r="A6" s="3" t="s">
        <v>335</v>
      </c>
    </row>
    <row r="7" spans="1:5">
      <c r="A7" s="4" t="s">
        <v>337</v>
      </c>
      <c r="D7" s="4" t="s">
        <v>3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9</v>
      </c>
      <c r="B1" s="2" t="s">
        <v>292</v>
      </c>
      <c r="C1" s="2" t="s">
        <v>2</v>
      </c>
      <c r="D1" s="2" t="s">
        <v>66</v>
      </c>
      <c r="E1" s="2" t="s">
        <v>2</v>
      </c>
      <c r="F1" s="2" t="s">
        <v>66</v>
      </c>
    </row>
    <row r="2" spans="1:6">
      <c r="A2" s="3" t="s">
        <v>340</v>
      </c>
    </row>
    <row r="3" spans="1:6">
      <c r="A3" s="4" t="s">
        <v>229</v>
      </c>
      <c r="C3" s="7" t="n">
        <v>32672</v>
      </c>
      <c r="D3" s="7" t="n">
        <v>18067</v>
      </c>
      <c r="E3" s="7" t="n">
        <v>87860</v>
      </c>
      <c r="F3" s="7" t="n">
        <v>52758</v>
      </c>
    </row>
    <row r="4" spans="1:6">
      <c r="A4" s="4" t="s">
        <v>306</v>
      </c>
      <c r="C4" s="5" t="n">
        <v>22943</v>
      </c>
      <c r="D4" s="5" t="n">
        <v>19736</v>
      </c>
      <c r="E4" s="5" t="n">
        <v>66314</v>
      </c>
      <c r="F4" s="5" t="n">
        <v>53606</v>
      </c>
    </row>
    <row r="5" spans="1:6">
      <c r="A5" s="4" t="s">
        <v>341</v>
      </c>
      <c r="C5" s="5" t="n">
        <v>5930</v>
      </c>
      <c r="D5" s="5" t="n">
        <v>1138</v>
      </c>
      <c r="E5" s="5" t="n">
        <v>10478</v>
      </c>
      <c r="F5" s="5" t="n">
        <v>2616</v>
      </c>
    </row>
    <row r="6" spans="1:6">
      <c r="A6" s="4" t="s">
        <v>83</v>
      </c>
      <c r="C6" s="7" t="n">
        <v>28873</v>
      </c>
      <c r="D6" s="7" t="n">
        <v>20874</v>
      </c>
      <c r="E6" s="7" t="n">
        <v>76792</v>
      </c>
      <c r="F6" s="7" t="n">
        <v>56222</v>
      </c>
    </row>
    <row r="7" spans="1:6">
      <c r="A7" s="4" t="s">
        <v>342</v>
      </c>
      <c r="C7" s="5" t="n">
        <v>42127288</v>
      </c>
      <c r="D7" s="5" t="n">
        <v>23492796</v>
      </c>
      <c r="E7" s="5" t="n">
        <v>33280957</v>
      </c>
      <c r="F7" s="5" t="n">
        <v>21094154</v>
      </c>
    </row>
    <row r="8" spans="1:6">
      <c r="A8" s="4" t="s">
        <v>343</v>
      </c>
      <c r="C8" s="5" t="n">
        <v>42161008</v>
      </c>
      <c r="D8" s="5" t="n">
        <v>23571691</v>
      </c>
      <c r="E8" s="5" t="n">
        <v>33309555</v>
      </c>
      <c r="F8" s="5" t="n">
        <v>21103919</v>
      </c>
    </row>
    <row r="9" spans="1:6">
      <c r="A9" s="4" t="s">
        <v>344</v>
      </c>
      <c r="C9" s="8" t="n">
        <v>0.63</v>
      </c>
      <c r="D9" s="8" t="n">
        <v>0.5</v>
      </c>
      <c r="E9" s="8" t="n">
        <v>1.69</v>
      </c>
      <c r="F9" s="8" t="n">
        <v>1.44</v>
      </c>
    </row>
    <row r="10" spans="1:6">
      <c r="A10" s="4" t="s">
        <v>345</v>
      </c>
      <c r="C10" s="8" t="n">
        <v>0.63</v>
      </c>
      <c r="D10" s="8" t="n">
        <v>0.5</v>
      </c>
      <c r="E10" s="8" t="n">
        <v>1.69</v>
      </c>
      <c r="F10" s="8" t="n">
        <v>1.44</v>
      </c>
    </row>
    <row r="11" spans="1:6">
      <c r="A11" s="4" t="s">
        <v>346</v>
      </c>
    </row>
    <row r="12" spans="1:6">
      <c r="A12" s="3" t="s">
        <v>340</v>
      </c>
    </row>
    <row r="13" spans="1:6">
      <c r="A13" s="4" t="s">
        <v>347</v>
      </c>
      <c r="C13" s="5" t="n">
        <v>13375</v>
      </c>
      <c r="D13" s="5" t="n">
        <v>257104</v>
      </c>
      <c r="E13" s="5" t="n">
        <v>84750</v>
      </c>
      <c r="F13" s="5" t="n">
        <v>521130</v>
      </c>
    </row>
    <row r="14" spans="1:6">
      <c r="A14" s="4" t="s">
        <v>23</v>
      </c>
    </row>
    <row r="15" spans="1:6">
      <c r="A15" s="3" t="s">
        <v>340</v>
      </c>
    </row>
    <row r="16" spans="1:6">
      <c r="A16" s="4" t="s">
        <v>306</v>
      </c>
      <c r="C16" s="7" t="n">
        <v>20417</v>
      </c>
      <c r="D16" s="7" t="n">
        <v>11621</v>
      </c>
      <c r="E16" s="7" t="n">
        <v>52687</v>
      </c>
      <c r="F16" s="7" t="n">
        <v>30348</v>
      </c>
    </row>
    <row r="17" spans="1:6">
      <c r="A17" s="4" t="s">
        <v>341</v>
      </c>
      <c r="C17" s="5" t="n">
        <v>5930</v>
      </c>
      <c r="D17" s="5" t="n">
        <v>202</v>
      </c>
      <c r="E17" s="5" t="n">
        <v>3623</v>
      </c>
      <c r="F17" s="5" t="n">
        <v>125</v>
      </c>
    </row>
    <row r="18" spans="1:6">
      <c r="A18" s="4" t="s">
        <v>83</v>
      </c>
      <c r="C18" s="5" t="n">
        <v>26347</v>
      </c>
      <c r="D18" s="5" t="n">
        <v>11823</v>
      </c>
      <c r="E18" s="5" t="n">
        <v>56310</v>
      </c>
      <c r="F18" s="5" t="n">
        <v>30473</v>
      </c>
    </row>
    <row r="19" spans="1:6">
      <c r="A19" s="4" t="s">
        <v>316</v>
      </c>
    </row>
    <row r="20" spans="1:6">
      <c r="A20" s="3" t="s">
        <v>340</v>
      </c>
    </row>
    <row r="21" spans="1:6">
      <c r="A21" s="4" t="s">
        <v>306</v>
      </c>
      <c r="C21" s="5" t="n">
        <v>0</v>
      </c>
      <c r="D21" s="5" t="n">
        <v>6990</v>
      </c>
      <c r="E21" s="5" t="n">
        <v>7308</v>
      </c>
      <c r="F21" s="5" t="n">
        <v>20493</v>
      </c>
    </row>
    <row r="22" spans="1:6">
      <c r="A22" s="4" t="s">
        <v>341</v>
      </c>
      <c r="C22" s="5" t="n">
        <v>0</v>
      </c>
      <c r="D22" s="5" t="n">
        <v>936</v>
      </c>
      <c r="E22" s="5" t="n">
        <v>6855</v>
      </c>
      <c r="F22" s="5" t="n">
        <v>2491</v>
      </c>
    </row>
    <row r="23" spans="1:6">
      <c r="A23" s="4" t="s">
        <v>83</v>
      </c>
      <c r="C23" s="7" t="n">
        <v>0</v>
      </c>
      <c r="D23" s="7" t="n">
        <v>7926</v>
      </c>
      <c r="E23" s="7" t="n">
        <v>14163</v>
      </c>
      <c r="F23" s="7" t="n">
        <v>22984</v>
      </c>
    </row>
    <row r="24" spans="1:6">
      <c r="A24" s="4" t="s">
        <v>342</v>
      </c>
      <c r="C24" s="5" t="n">
        <v>0</v>
      </c>
      <c r="D24" s="5" t="n">
        <v>15886553</v>
      </c>
      <c r="E24" s="5" t="n">
        <v>8787068</v>
      </c>
      <c r="F24" s="5" t="n">
        <v>15886553</v>
      </c>
    </row>
    <row r="25" spans="1:6">
      <c r="A25" s="4" t="s">
        <v>343</v>
      </c>
      <c r="C25" s="5" t="n">
        <v>0</v>
      </c>
      <c r="D25" s="5" t="n">
        <v>15886553</v>
      </c>
      <c r="E25" s="5" t="n">
        <v>8787068</v>
      </c>
      <c r="F25" s="5" t="n">
        <v>15886553</v>
      </c>
    </row>
    <row r="26" spans="1:6">
      <c r="A26" s="4" t="s">
        <v>344</v>
      </c>
      <c r="C26" s="7" t="n">
        <v>0</v>
      </c>
      <c r="D26" s="8" t="n">
        <v>0.5</v>
      </c>
      <c r="E26" s="8" t="n">
        <v>1.61</v>
      </c>
      <c r="F26" s="8" t="n">
        <v>1.45</v>
      </c>
    </row>
    <row r="27" spans="1:6">
      <c r="A27" s="4" t="s">
        <v>345</v>
      </c>
      <c r="C27" s="7" t="n">
        <v>0</v>
      </c>
      <c r="D27" s="8" t="n">
        <v>0.5</v>
      </c>
      <c r="E27" s="8" t="n">
        <v>1.61</v>
      </c>
      <c r="F27" s="8" t="n">
        <v>1.45</v>
      </c>
    </row>
    <row r="28" spans="1:6">
      <c r="A28" s="4" t="s">
        <v>317</v>
      </c>
      <c r="B28" s="5" t="n">
        <v>15886553</v>
      </c>
    </row>
    <row r="29" spans="1:6">
      <c r="A29" s="4" t="s">
        <v>333</v>
      </c>
    </row>
    <row r="30" spans="1:6">
      <c r="A30" s="3" t="s">
        <v>340</v>
      </c>
    </row>
    <row r="31" spans="1:6">
      <c r="A31" s="4" t="s">
        <v>306</v>
      </c>
      <c r="C31" s="7" t="n">
        <v>2526</v>
      </c>
      <c r="D31" s="7" t="n">
        <v>1125</v>
      </c>
      <c r="E31" s="7" t="n">
        <v>6319</v>
      </c>
      <c r="F31" s="7" t="n">
        <v>2765</v>
      </c>
    </row>
    <row r="32" spans="1:6">
      <c r="A32" s="4" t="s">
        <v>341</v>
      </c>
      <c r="C32" s="5" t="n">
        <v>0</v>
      </c>
      <c r="D32" s="5" t="n">
        <v>0</v>
      </c>
      <c r="E32" s="5" t="n">
        <v>0</v>
      </c>
      <c r="F32" s="5" t="n">
        <v>0</v>
      </c>
    </row>
    <row r="33" spans="1:6">
      <c r="A33" s="4" t="s">
        <v>83</v>
      </c>
      <c r="C33" s="7" t="n">
        <v>2526</v>
      </c>
      <c r="D33" s="7" t="n">
        <v>1125</v>
      </c>
      <c r="E33" s="5" t="n">
        <v>6319</v>
      </c>
      <c r="F33" s="7" t="n">
        <v>2765</v>
      </c>
    </row>
    <row r="34" spans="1:6">
      <c r="A34" s="4" t="s">
        <v>348</v>
      </c>
    </row>
    <row r="35" spans="1:6">
      <c r="A35" s="3" t="s">
        <v>340</v>
      </c>
    </row>
    <row r="36" spans="1:6">
      <c r="A36" s="4" t="s">
        <v>306</v>
      </c>
      <c r="E3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4"/>
    <col customWidth="1" max="5" min="5" width="28"/>
    <col customWidth="1" max="6" min="6" width="36"/>
    <col customWidth="1" max="7" min="7" width="21"/>
    <col customWidth="1" max="8" min="8" width="14"/>
  </cols>
  <sheetData>
    <row r="1" spans="1:8">
      <c r="A1" s="1" t="s">
        <v>349</v>
      </c>
      <c r="B1" s="2" t="s">
        <v>350</v>
      </c>
      <c r="C1" s="2" t="s">
        <v>351</v>
      </c>
      <c r="D1" s="2" t="s">
        <v>352</v>
      </c>
      <c r="E1" s="2" t="s">
        <v>353</v>
      </c>
      <c r="F1" s="2" t="s">
        <v>354</v>
      </c>
      <c r="G1" s="2" t="s">
        <v>355</v>
      </c>
      <c r="H1" s="2" t="s">
        <v>227</v>
      </c>
    </row>
    <row r="2" spans="1:8">
      <c r="A2" s="3" t="s">
        <v>356</v>
      </c>
    </row>
    <row r="3" spans="1:8">
      <c r="A3" s="4" t="s">
        <v>357</v>
      </c>
      <c r="E3" s="5" t="n">
        <v>10000</v>
      </c>
    </row>
    <row r="4" spans="1:8">
      <c r="A4" s="4" t="s">
        <v>358</v>
      </c>
      <c r="E4" s="5" t="n">
        <v>4</v>
      </c>
    </row>
    <row r="5" spans="1:8">
      <c r="A5" s="4" t="s">
        <v>359</v>
      </c>
      <c r="F5" s="4" t="s">
        <v>360</v>
      </c>
    </row>
    <row r="6" spans="1:8">
      <c r="A6" s="4" t="s">
        <v>361</v>
      </c>
    </row>
    <row r="7" spans="1:8">
      <c r="A7" s="3" t="s">
        <v>356</v>
      </c>
    </row>
    <row r="8" spans="1:8">
      <c r="A8" s="4" t="s">
        <v>362</v>
      </c>
      <c r="B8" s="7" t="n">
        <v>150000</v>
      </c>
    </row>
    <row r="9" spans="1:8">
      <c r="A9" s="4" t="s">
        <v>363</v>
      </c>
      <c r="F9" s="5" t="n">
        <v>17</v>
      </c>
    </row>
    <row r="10" spans="1:8">
      <c r="A10" s="4" t="s">
        <v>364</v>
      </c>
      <c r="F10" s="5" t="n">
        <v>35700000</v>
      </c>
    </row>
    <row r="11" spans="1:8">
      <c r="A11" s="4" t="s">
        <v>365</v>
      </c>
      <c r="F11" s="5" t="n">
        <v>3</v>
      </c>
    </row>
    <row r="12" spans="1:8">
      <c r="A12" s="4" t="s">
        <v>366</v>
      </c>
    </row>
    <row r="13" spans="1:8">
      <c r="A13" s="3" t="s">
        <v>356</v>
      </c>
    </row>
    <row r="14" spans="1:8">
      <c r="A14" s="4" t="s">
        <v>367</v>
      </c>
      <c r="E14" s="7" t="n">
        <v>2049000</v>
      </c>
      <c r="G14" s="7" t="n">
        <v>2173000</v>
      </c>
    </row>
    <row r="15" spans="1:8">
      <c r="A15" s="4" t="s">
        <v>368</v>
      </c>
      <c r="E15" s="4" t="s">
        <v>369</v>
      </c>
    </row>
    <row r="16" spans="1:8">
      <c r="A16" s="4" t="s">
        <v>370</v>
      </c>
      <c r="E16" s="7" t="n">
        <v>1250000</v>
      </c>
    </row>
    <row r="17" spans="1:8">
      <c r="A17" s="4" t="s">
        <v>371</v>
      </c>
      <c r="E17" s="4" t="s">
        <v>275</v>
      </c>
    </row>
    <row r="18" spans="1:8">
      <c r="A18" s="4" t="s">
        <v>372</v>
      </c>
      <c r="C18" s="5" t="n">
        <v>2</v>
      </c>
    </row>
    <row r="19" spans="1:8">
      <c r="A19" s="4" t="s">
        <v>373</v>
      </c>
    </row>
    <row r="20" spans="1:8">
      <c r="A20" s="3" t="s">
        <v>356</v>
      </c>
    </row>
    <row r="21" spans="1:8">
      <c r="A21" s="4" t="s">
        <v>374</v>
      </c>
      <c r="D21" s="4" t="s">
        <v>223</v>
      </c>
    </row>
    <row r="22" spans="1:8">
      <c r="A22" s="4" t="s">
        <v>375</v>
      </c>
    </row>
    <row r="23" spans="1:8">
      <c r="A23" s="3" t="s">
        <v>356</v>
      </c>
    </row>
    <row r="24" spans="1:8">
      <c r="A24" s="4" t="s">
        <v>376</v>
      </c>
      <c r="E24" s="7" t="n">
        <v>2224000</v>
      </c>
    </row>
    <row r="25" spans="1:8">
      <c r="A25" s="4" t="s">
        <v>377</v>
      </c>
    </row>
    <row r="26" spans="1:8">
      <c r="A26" s="3" t="s">
        <v>356</v>
      </c>
    </row>
    <row r="27" spans="1:8">
      <c r="A27" s="4" t="s">
        <v>367</v>
      </c>
      <c r="E27" s="5" t="n">
        <v>50000</v>
      </c>
      <c r="G27" s="7" t="n">
        <v>1402000</v>
      </c>
    </row>
    <row r="28" spans="1:8">
      <c r="A28" s="4" t="s">
        <v>378</v>
      </c>
    </row>
    <row r="29" spans="1:8">
      <c r="A29" s="3" t="s">
        <v>356</v>
      </c>
    </row>
    <row r="30" spans="1:8">
      <c r="A30" s="4" t="s">
        <v>370</v>
      </c>
      <c r="E30" s="7" t="n">
        <v>250000</v>
      </c>
    </row>
    <row r="31" spans="1:8">
      <c r="A31" s="4" t="s">
        <v>379</v>
      </c>
    </row>
    <row r="32" spans="1:8">
      <c r="A32" s="3" t="s">
        <v>356</v>
      </c>
    </row>
    <row r="33" spans="1:8">
      <c r="A33" s="4" t="s">
        <v>371</v>
      </c>
      <c r="E33" s="4" t="s">
        <v>380</v>
      </c>
    </row>
    <row r="34" spans="1:8">
      <c r="A34" s="4" t="s">
        <v>381</v>
      </c>
    </row>
    <row r="35" spans="1:8">
      <c r="A35" s="3" t="s">
        <v>356</v>
      </c>
    </row>
    <row r="36" spans="1:8">
      <c r="A36" s="4" t="s">
        <v>232</v>
      </c>
      <c r="H36" s="4" t="s">
        <v>2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31"/>
    <col customWidth="1" max="3" min="3" width="17"/>
    <col customWidth="1" max="4" min="4" width="20"/>
    <col customWidth="1" max="5" min="5" width="21"/>
    <col customWidth="1" max="6" min="6" width="20"/>
    <col customWidth="1" max="7" min="7" width="20"/>
    <col customWidth="1" max="8" min="8" width="20"/>
    <col customWidth="1" max="9" min="9" width="17"/>
    <col customWidth="1" max="10" min="10" width="14"/>
    <col customWidth="1" max="11" min="11" width="21"/>
  </cols>
  <sheetData>
    <row r="1" spans="1:11">
      <c r="A1" s="1" t="s">
        <v>382</v>
      </c>
      <c r="B1" s="2" t="s">
        <v>383</v>
      </c>
      <c r="C1" s="2" t="s">
        <v>384</v>
      </c>
      <c r="D1" s="2" t="s">
        <v>385</v>
      </c>
      <c r="E1" s="2" t="s">
        <v>386</v>
      </c>
      <c r="F1" s="2" t="s">
        <v>387</v>
      </c>
      <c r="G1" s="2" t="s">
        <v>388</v>
      </c>
      <c r="H1" s="2" t="s">
        <v>389</v>
      </c>
      <c r="I1" s="2" t="s">
        <v>390</v>
      </c>
      <c r="J1" s="2" t="s">
        <v>329</v>
      </c>
      <c r="K1" s="2" t="s">
        <v>391</v>
      </c>
    </row>
    <row r="2" spans="1:11">
      <c r="A2" s="3" t="s">
        <v>392</v>
      </c>
    </row>
    <row r="3" spans="1:11">
      <c r="A3" s="4" t="s">
        <v>393</v>
      </c>
      <c r="K3" s="5" t="n">
        <v>2</v>
      </c>
    </row>
    <row r="4" spans="1:11">
      <c r="A4" s="4" t="s">
        <v>394</v>
      </c>
      <c r="K4" s="4" t="s">
        <v>275</v>
      </c>
    </row>
    <row r="5" spans="1:11">
      <c r="A5" s="4" t="s">
        <v>395</v>
      </c>
    </row>
    <row r="6" spans="1:11">
      <c r="A6" s="3" t="s">
        <v>392</v>
      </c>
    </row>
    <row r="7" spans="1:11">
      <c r="A7" s="4" t="s">
        <v>222</v>
      </c>
      <c r="F7" s="4" t="s">
        <v>396</v>
      </c>
    </row>
    <row r="8" spans="1:11">
      <c r="A8" s="4" t="s">
        <v>393</v>
      </c>
      <c r="F8" s="5" t="n">
        <v>2</v>
      </c>
    </row>
    <row r="9" spans="1:11">
      <c r="A9" s="4" t="s">
        <v>394</v>
      </c>
      <c r="F9" s="4" t="s">
        <v>275</v>
      </c>
    </row>
    <row r="10" spans="1:11">
      <c r="A10" s="4" t="s">
        <v>397</v>
      </c>
    </row>
    <row r="11" spans="1:11">
      <c r="A11" s="3" t="s">
        <v>392</v>
      </c>
    </row>
    <row r="12" spans="1:11">
      <c r="A12" s="4" t="s">
        <v>222</v>
      </c>
      <c r="F12" s="4" t="s">
        <v>396</v>
      </c>
    </row>
    <row r="13" spans="1:11">
      <c r="A13" s="4" t="s">
        <v>393</v>
      </c>
      <c r="F13" s="5" t="n">
        <v>2</v>
      </c>
    </row>
    <row r="14" spans="1:11">
      <c r="A14" s="4" t="s">
        <v>394</v>
      </c>
      <c r="F14" s="4" t="s">
        <v>275</v>
      </c>
    </row>
    <row r="15" spans="1:11">
      <c r="A15" s="4" t="s">
        <v>398</v>
      </c>
    </row>
    <row r="16" spans="1:11">
      <c r="A16" s="3" t="s">
        <v>392</v>
      </c>
    </row>
    <row r="17" spans="1:11">
      <c r="A17" s="4" t="s">
        <v>222</v>
      </c>
      <c r="C17" s="4" t="s">
        <v>399</v>
      </c>
    </row>
    <row r="18" spans="1:11">
      <c r="A18" s="4" t="s">
        <v>400</v>
      </c>
    </row>
    <row r="19" spans="1:11">
      <c r="A19" s="3" t="s">
        <v>392</v>
      </c>
    </row>
    <row r="20" spans="1:11">
      <c r="A20" s="4" t="s">
        <v>222</v>
      </c>
      <c r="D20" s="4" t="s">
        <v>401</v>
      </c>
    </row>
    <row r="21" spans="1:11">
      <c r="A21" s="4" t="s">
        <v>402</v>
      </c>
    </row>
    <row r="22" spans="1:11">
      <c r="A22" s="3" t="s">
        <v>392</v>
      </c>
    </row>
    <row r="23" spans="1:11">
      <c r="A23" s="4" t="s">
        <v>222</v>
      </c>
      <c r="J23" s="4" t="s">
        <v>401</v>
      </c>
    </row>
    <row r="24" spans="1:11">
      <c r="A24" s="4" t="s">
        <v>403</v>
      </c>
    </row>
    <row r="25" spans="1:11">
      <c r="A25" s="3" t="s">
        <v>392</v>
      </c>
    </row>
    <row r="26" spans="1:11">
      <c r="A26" s="4" t="s">
        <v>222</v>
      </c>
      <c r="J26" s="4" t="s">
        <v>275</v>
      </c>
    </row>
    <row r="27" spans="1:11">
      <c r="A27" s="4" t="s">
        <v>404</v>
      </c>
    </row>
    <row r="28" spans="1:11">
      <c r="A28" s="3" t="s">
        <v>392</v>
      </c>
    </row>
    <row r="29" spans="1:11">
      <c r="A29" s="4" t="s">
        <v>222</v>
      </c>
      <c r="H29" s="4" t="s">
        <v>405</v>
      </c>
    </row>
    <row r="30" spans="1:11">
      <c r="A30" s="4" t="s">
        <v>393</v>
      </c>
      <c r="H30" s="5" t="n">
        <v>2</v>
      </c>
    </row>
    <row r="31" spans="1:11">
      <c r="A31" s="4" t="s">
        <v>394</v>
      </c>
      <c r="H31" s="4" t="s">
        <v>275</v>
      </c>
    </row>
    <row r="32" spans="1:11">
      <c r="A32" s="4" t="s">
        <v>406</v>
      </c>
    </row>
    <row r="33" spans="1:11">
      <c r="A33" s="3" t="s">
        <v>392</v>
      </c>
    </row>
    <row r="34" spans="1:11">
      <c r="A34" s="4" t="s">
        <v>222</v>
      </c>
      <c r="H34" s="4" t="s">
        <v>405</v>
      </c>
    </row>
    <row r="35" spans="1:11">
      <c r="A35" s="4" t="s">
        <v>393</v>
      </c>
      <c r="H35" s="5" t="n">
        <v>2</v>
      </c>
    </row>
    <row r="36" spans="1:11">
      <c r="A36" s="4" t="s">
        <v>394</v>
      </c>
      <c r="H36" s="4" t="s">
        <v>275</v>
      </c>
    </row>
    <row r="37" spans="1:11">
      <c r="A37" s="4" t="s">
        <v>407</v>
      </c>
    </row>
    <row r="38" spans="1:11">
      <c r="A38" s="3" t="s">
        <v>392</v>
      </c>
    </row>
    <row r="39" spans="1:11">
      <c r="A39" s="4" t="s">
        <v>222</v>
      </c>
      <c r="B39" s="4" t="s">
        <v>408</v>
      </c>
    </row>
    <row r="40" spans="1:11">
      <c r="A40" s="4" t="s">
        <v>409</v>
      </c>
    </row>
    <row r="41" spans="1:11">
      <c r="A41" s="3" t="s">
        <v>392</v>
      </c>
    </row>
    <row r="42" spans="1:11">
      <c r="A42" s="4" t="s">
        <v>410</v>
      </c>
      <c r="D42" s="5" t="n">
        <v>15000</v>
      </c>
      <c r="E42" s="5" t="n">
        <v>15000000</v>
      </c>
    </row>
    <row r="43" spans="1:11">
      <c r="A43" s="4" t="s">
        <v>411</v>
      </c>
      <c r="I43" s="5" t="n">
        <v>350000</v>
      </c>
    </row>
    <row r="44" spans="1:11">
      <c r="A44" s="4" t="s">
        <v>412</v>
      </c>
    </row>
    <row r="45" spans="1:11">
      <c r="A45" s="3" t="s">
        <v>392</v>
      </c>
    </row>
    <row r="46" spans="1:11">
      <c r="A46" s="4" t="s">
        <v>410</v>
      </c>
      <c r="G46" s="5" t="n">
        <v>50000</v>
      </c>
    </row>
    <row r="47" spans="1:11">
      <c r="A47" s="4" t="s">
        <v>413</v>
      </c>
    </row>
    <row r="48" spans="1:11">
      <c r="A48" s="3" t="s">
        <v>392</v>
      </c>
    </row>
    <row r="49" spans="1:11">
      <c r="A49" s="4" t="s">
        <v>414</v>
      </c>
      <c r="B49" s="5" t="n">
        <v>60000</v>
      </c>
    </row>
    <row r="50" spans="1:11">
      <c r="A50" s="4" t="s">
        <v>415</v>
      </c>
    </row>
    <row r="51" spans="1:11">
      <c r="A51" s="3" t="s">
        <v>392</v>
      </c>
    </row>
    <row r="52" spans="1:11">
      <c r="A52" s="4" t="s">
        <v>410</v>
      </c>
      <c r="G52" s="5" t="n">
        <v>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416</v>
      </c>
      <c r="B1" s="2" t="s">
        <v>1</v>
      </c>
    </row>
    <row r="2" spans="1:2">
      <c r="B2" s="2" t="s">
        <v>417</v>
      </c>
    </row>
    <row r="3" spans="1:2">
      <c r="A3" s="4" t="s">
        <v>418</v>
      </c>
    </row>
    <row r="4" spans="1:2">
      <c r="A4" s="3" t="s">
        <v>392</v>
      </c>
    </row>
    <row r="5" spans="1:2">
      <c r="A5" s="4" t="s">
        <v>419</v>
      </c>
      <c r="B5" s="7" t="n">
        <v>6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 customWidth="1" max="5" min="5" width="31"/>
    <col customWidth="1" max="6" min="6" width="20"/>
    <col customWidth="1" max="7" min="7" width="20"/>
    <col customWidth="1" max="8" min="8" width="31"/>
    <col customWidth="1" max="9" min="9" width="21"/>
    <col customWidth="1" max="10" min="10" width="21"/>
    <col customWidth="1" max="11" min="11" width="27"/>
    <col customWidth="1" max="12" min="12" width="28"/>
  </cols>
  <sheetData>
    <row r="1" spans="1:12">
      <c r="A1" s="1" t="s">
        <v>420</v>
      </c>
      <c r="B1" s="2" t="s">
        <v>421</v>
      </c>
      <c r="C1" s="2" t="s">
        <v>422</v>
      </c>
      <c r="D1" s="2" t="s">
        <v>423</v>
      </c>
      <c r="E1" s="2" t="s">
        <v>424</v>
      </c>
      <c r="F1" s="2" t="s">
        <v>387</v>
      </c>
      <c r="G1" s="2" t="s">
        <v>388</v>
      </c>
      <c r="H1" s="2" t="s">
        <v>425</v>
      </c>
      <c r="I1" s="2" t="s">
        <v>426</v>
      </c>
      <c r="J1" s="2" t="s">
        <v>427</v>
      </c>
      <c r="K1" s="2" t="s">
        <v>428</v>
      </c>
      <c r="L1" s="2" t="s">
        <v>429</v>
      </c>
    </row>
    <row r="2" spans="1:12">
      <c r="A2" s="3" t="s">
        <v>392</v>
      </c>
    </row>
    <row r="3" spans="1:12">
      <c r="A3" s="4" t="s">
        <v>430</v>
      </c>
      <c r="L3" s="5" t="n">
        <v>2</v>
      </c>
    </row>
    <row r="4" spans="1:12">
      <c r="A4" s="4" t="s">
        <v>394</v>
      </c>
      <c r="L4" s="4" t="s">
        <v>275</v>
      </c>
    </row>
    <row r="5" spans="1:12">
      <c r="A5" s="4" t="s">
        <v>407</v>
      </c>
    </row>
    <row r="6" spans="1:12">
      <c r="A6" s="3" t="s">
        <v>392</v>
      </c>
    </row>
    <row r="7" spans="1:12">
      <c r="A7" s="4" t="s">
        <v>222</v>
      </c>
      <c r="C7" s="4" t="s">
        <v>408</v>
      </c>
    </row>
    <row r="8" spans="1:12">
      <c r="A8" s="4" t="s">
        <v>431</v>
      </c>
    </row>
    <row r="9" spans="1:12">
      <c r="A9" s="3" t="s">
        <v>392</v>
      </c>
    </row>
    <row r="10" spans="1:12">
      <c r="A10" s="4" t="s">
        <v>222</v>
      </c>
      <c r="H10" s="4" t="s">
        <v>380</v>
      </c>
    </row>
    <row r="11" spans="1:12">
      <c r="A11" s="4" t="s">
        <v>430</v>
      </c>
      <c r="H11" s="5" t="n">
        <v>2</v>
      </c>
    </row>
    <row r="12" spans="1:12">
      <c r="A12" s="4" t="s">
        <v>394</v>
      </c>
      <c r="H12" s="4" t="s">
        <v>275</v>
      </c>
    </row>
    <row r="13" spans="1:12">
      <c r="A13" s="4" t="s">
        <v>432</v>
      </c>
    </row>
    <row r="14" spans="1:12">
      <c r="A14" s="3" t="s">
        <v>392</v>
      </c>
    </row>
    <row r="15" spans="1:12">
      <c r="A15" s="4" t="s">
        <v>222</v>
      </c>
      <c r="J15" s="4" t="s">
        <v>433</v>
      </c>
    </row>
    <row r="16" spans="1:12">
      <c r="A16" s="4" t="s">
        <v>430</v>
      </c>
      <c r="J16" s="5" t="n">
        <v>2</v>
      </c>
    </row>
    <row r="17" spans="1:12">
      <c r="A17" s="4" t="s">
        <v>394</v>
      </c>
      <c r="J17" s="4" t="s">
        <v>275</v>
      </c>
    </row>
    <row r="18" spans="1:12">
      <c r="A18" s="4" t="s">
        <v>406</v>
      </c>
    </row>
    <row r="19" spans="1:12">
      <c r="A19" s="3" t="s">
        <v>392</v>
      </c>
    </row>
    <row r="20" spans="1:12">
      <c r="A20" s="4" t="s">
        <v>222</v>
      </c>
      <c r="K20" s="4" t="s">
        <v>405</v>
      </c>
    </row>
    <row r="21" spans="1:12">
      <c r="A21" s="4" t="s">
        <v>430</v>
      </c>
      <c r="K21" s="5" t="n">
        <v>2</v>
      </c>
    </row>
    <row r="22" spans="1:12">
      <c r="A22" s="4" t="s">
        <v>394</v>
      </c>
      <c r="K22" s="4" t="s">
        <v>275</v>
      </c>
    </row>
    <row r="23" spans="1:12">
      <c r="A23" s="4" t="s">
        <v>404</v>
      </c>
    </row>
    <row r="24" spans="1:12">
      <c r="A24" s="3" t="s">
        <v>392</v>
      </c>
    </row>
    <row r="25" spans="1:12">
      <c r="A25" s="4" t="s">
        <v>222</v>
      </c>
      <c r="K25" s="4" t="s">
        <v>405</v>
      </c>
    </row>
    <row r="26" spans="1:12">
      <c r="A26" s="4" t="s">
        <v>430</v>
      </c>
      <c r="K26" s="5" t="n">
        <v>2</v>
      </c>
    </row>
    <row r="27" spans="1:12">
      <c r="A27" s="4" t="s">
        <v>394</v>
      </c>
      <c r="K27" s="4" t="s">
        <v>275</v>
      </c>
    </row>
    <row r="28" spans="1:12">
      <c r="A28" s="4" t="s">
        <v>434</v>
      </c>
    </row>
    <row r="29" spans="1:12">
      <c r="A29" s="3" t="s">
        <v>392</v>
      </c>
    </row>
    <row r="30" spans="1:12">
      <c r="A30" s="4" t="s">
        <v>222</v>
      </c>
      <c r="E30" s="4" t="s">
        <v>380</v>
      </c>
    </row>
    <row r="31" spans="1:12">
      <c r="A31" s="4" t="s">
        <v>430</v>
      </c>
      <c r="E31" s="5" t="n">
        <v>2</v>
      </c>
    </row>
    <row r="32" spans="1:12">
      <c r="A32" s="4" t="s">
        <v>394</v>
      </c>
      <c r="E32" s="4" t="s">
        <v>275</v>
      </c>
    </row>
    <row r="33" spans="1:12">
      <c r="A33" s="4" t="s">
        <v>435</v>
      </c>
    </row>
    <row r="34" spans="1:12">
      <c r="A34" s="3" t="s">
        <v>392</v>
      </c>
    </row>
    <row r="35" spans="1:12">
      <c r="A35" s="4" t="s">
        <v>436</v>
      </c>
      <c r="L35" s="7" t="n">
        <v>6696000</v>
      </c>
    </row>
    <row r="36" spans="1:12">
      <c r="A36" s="4" t="s">
        <v>437</v>
      </c>
    </row>
    <row r="37" spans="1:12">
      <c r="A37" s="3" t="s">
        <v>392</v>
      </c>
    </row>
    <row r="38" spans="1:12">
      <c r="A38" s="4" t="s">
        <v>438</v>
      </c>
      <c r="E38" s="5" t="n">
        <v>50000</v>
      </c>
    </row>
    <row r="39" spans="1:12">
      <c r="A39" s="4" t="s">
        <v>439</v>
      </c>
    </row>
    <row r="40" spans="1:12">
      <c r="A40" s="3" t="s">
        <v>392</v>
      </c>
    </row>
    <row r="41" spans="1:12">
      <c r="A41" s="4" t="s">
        <v>438</v>
      </c>
      <c r="H41" s="5" t="n">
        <v>4400</v>
      </c>
    </row>
    <row r="42" spans="1:12">
      <c r="A42" s="4" t="s">
        <v>411</v>
      </c>
      <c r="H42" s="5" t="n">
        <v>3849271</v>
      </c>
    </row>
    <row r="43" spans="1:12">
      <c r="A43" s="4" t="s">
        <v>440</v>
      </c>
    </row>
    <row r="44" spans="1:12">
      <c r="A44" s="3" t="s">
        <v>392</v>
      </c>
    </row>
    <row r="45" spans="1:12">
      <c r="A45" s="4" t="s">
        <v>438</v>
      </c>
      <c r="I45" s="5" t="n">
        <v>40000</v>
      </c>
    </row>
    <row r="46" spans="1:12">
      <c r="A46" s="4" t="s">
        <v>395</v>
      </c>
    </row>
    <row r="47" spans="1:12">
      <c r="A47" s="3" t="s">
        <v>392</v>
      </c>
    </row>
    <row r="48" spans="1:12">
      <c r="A48" s="4" t="s">
        <v>222</v>
      </c>
      <c r="F48" s="4" t="s">
        <v>396</v>
      </c>
    </row>
    <row r="49" spans="1:12">
      <c r="A49" s="4" t="s">
        <v>430</v>
      </c>
      <c r="F49" s="5" t="n">
        <v>2</v>
      </c>
    </row>
    <row r="50" spans="1:12">
      <c r="A50" s="4" t="s">
        <v>394</v>
      </c>
      <c r="F50" s="4" t="s">
        <v>275</v>
      </c>
    </row>
    <row r="51" spans="1:12">
      <c r="A51" s="4" t="s">
        <v>441</v>
      </c>
    </row>
    <row r="52" spans="1:12">
      <c r="A52" s="3" t="s">
        <v>392</v>
      </c>
    </row>
    <row r="53" spans="1:12">
      <c r="A53" s="4" t="s">
        <v>438</v>
      </c>
      <c r="G53" s="5" t="n">
        <v>50000</v>
      </c>
    </row>
    <row r="54" spans="1:12">
      <c r="A54" s="4" t="s">
        <v>442</v>
      </c>
    </row>
    <row r="55" spans="1:12">
      <c r="A55" s="3" t="s">
        <v>392</v>
      </c>
    </row>
    <row r="56" spans="1:12">
      <c r="A56" s="4" t="s">
        <v>438</v>
      </c>
      <c r="D56" s="5" t="n">
        <v>14500</v>
      </c>
    </row>
    <row r="57" spans="1:12">
      <c r="A57" s="4" t="s">
        <v>443</v>
      </c>
    </row>
    <row r="58" spans="1:12">
      <c r="A58" s="3" t="s">
        <v>392</v>
      </c>
    </row>
    <row r="59" spans="1:12">
      <c r="A59" s="4" t="s">
        <v>438</v>
      </c>
      <c r="E59" s="5" t="n">
        <v>70000</v>
      </c>
    </row>
    <row r="60" spans="1:12">
      <c r="A60" s="4" t="s">
        <v>444</v>
      </c>
    </row>
    <row r="61" spans="1:12">
      <c r="A61" s="3" t="s">
        <v>392</v>
      </c>
    </row>
    <row r="62" spans="1:12">
      <c r="A62" s="4" t="s">
        <v>411</v>
      </c>
      <c r="E62" s="5" t="n">
        <v>55000</v>
      </c>
    </row>
    <row r="63" spans="1:12">
      <c r="A63" s="4" t="s">
        <v>445</v>
      </c>
    </row>
    <row r="64" spans="1:12">
      <c r="A64" s="3" t="s">
        <v>392</v>
      </c>
    </row>
    <row r="65" spans="1:12">
      <c r="A65" s="4" t="s">
        <v>438</v>
      </c>
      <c r="E65" s="5" t="n">
        <v>900000</v>
      </c>
    </row>
    <row r="66" spans="1:12">
      <c r="A66" s="4" t="s">
        <v>446</v>
      </c>
    </row>
    <row r="67" spans="1:12">
      <c r="A67" s="3" t="s">
        <v>392</v>
      </c>
    </row>
    <row r="68" spans="1:12">
      <c r="A68" s="4" t="s">
        <v>438</v>
      </c>
      <c r="E68" s="5" t="n">
        <v>770000</v>
      </c>
    </row>
    <row r="69" spans="1:12">
      <c r="A69" s="4" t="s">
        <v>447</v>
      </c>
    </row>
    <row r="70" spans="1:12">
      <c r="A70" s="3" t="s">
        <v>392</v>
      </c>
    </row>
    <row r="71" spans="1:12">
      <c r="A71" s="4" t="s">
        <v>438</v>
      </c>
      <c r="K71" s="5" t="n">
        <v>85000</v>
      </c>
    </row>
    <row r="72" spans="1:12">
      <c r="A72" s="4" t="s">
        <v>448</v>
      </c>
    </row>
    <row r="73" spans="1:12">
      <c r="A73" s="3" t="s">
        <v>392</v>
      </c>
    </row>
    <row r="74" spans="1:12">
      <c r="A74" s="4" t="s">
        <v>438</v>
      </c>
      <c r="K74" s="5" t="n">
        <v>5500</v>
      </c>
    </row>
    <row r="75" spans="1:12">
      <c r="A75" s="4" t="s">
        <v>449</v>
      </c>
    </row>
    <row r="76" spans="1:12">
      <c r="A76" s="3" t="s">
        <v>392</v>
      </c>
    </row>
    <row r="77" spans="1:12">
      <c r="A77" s="4" t="s">
        <v>438</v>
      </c>
      <c r="G77" s="5" t="n">
        <v>30000</v>
      </c>
    </row>
    <row r="78" spans="1:12">
      <c r="A78" s="4" t="s">
        <v>450</v>
      </c>
    </row>
    <row r="79" spans="1:12">
      <c r="A79" s="3" t="s">
        <v>392</v>
      </c>
    </row>
    <row r="80" spans="1:12">
      <c r="A80" s="4" t="s">
        <v>438</v>
      </c>
      <c r="G80" s="5" t="n">
        <v>5000</v>
      </c>
    </row>
    <row r="81" spans="1:12">
      <c r="A81" s="4" t="s">
        <v>451</v>
      </c>
    </row>
    <row r="82" spans="1:12">
      <c r="A82" s="3" t="s">
        <v>392</v>
      </c>
    </row>
    <row r="83" spans="1:12">
      <c r="A83" s="4" t="s">
        <v>222</v>
      </c>
      <c r="B83" s="4" t="s">
        <v>380</v>
      </c>
    </row>
    <row r="84" spans="1:12">
      <c r="A84" s="4" t="s">
        <v>430</v>
      </c>
      <c r="B84" s="5" t="n">
        <v>2</v>
      </c>
    </row>
    <row r="85" spans="1:12">
      <c r="A85" s="4" t="s">
        <v>394</v>
      </c>
      <c r="B85" s="4" t="s">
        <v>275</v>
      </c>
    </row>
    <row r="86" spans="1:12">
      <c r="A86" s="4" t="s">
        <v>452</v>
      </c>
    </row>
    <row r="87" spans="1:12">
      <c r="A87" s="3" t="s">
        <v>392</v>
      </c>
    </row>
    <row r="88" spans="1:12">
      <c r="A88" s="4" t="s">
        <v>411</v>
      </c>
      <c r="B88" s="5" t="n">
        <v>62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8"/>
    <col customWidth="1" max="6" min="6" width="21"/>
  </cols>
  <sheetData>
    <row r="1" spans="1:6">
      <c r="A1" s="1" t="s">
        <v>453</v>
      </c>
      <c r="B1" s="2" t="s">
        <v>65</v>
      </c>
      <c r="E1" s="2" t="s">
        <v>1</v>
      </c>
    </row>
    <row r="2" spans="1:6">
      <c r="B2" s="2" t="s">
        <v>417</v>
      </c>
      <c r="C2" s="2" t="s">
        <v>329</v>
      </c>
      <c r="D2" s="2" t="s">
        <v>454</v>
      </c>
      <c r="E2" s="2" t="s">
        <v>429</v>
      </c>
      <c r="F2" s="2" t="s">
        <v>454</v>
      </c>
    </row>
    <row r="3" spans="1:6">
      <c r="A3" s="3" t="s">
        <v>392</v>
      </c>
    </row>
    <row r="4" spans="1:6">
      <c r="A4" s="4" t="s">
        <v>430</v>
      </c>
      <c r="E4" s="5" t="n">
        <v>2</v>
      </c>
    </row>
    <row r="5" spans="1:6">
      <c r="A5" s="4" t="s">
        <v>68</v>
      </c>
      <c r="B5" s="7" t="n">
        <v>62359</v>
      </c>
      <c r="D5" s="7" t="n">
        <v>43842</v>
      </c>
      <c r="E5" s="7" t="n">
        <v>176916</v>
      </c>
      <c r="F5" s="7" t="n">
        <v>118356</v>
      </c>
    </row>
    <row r="6" spans="1:6">
      <c r="A6" s="4" t="s">
        <v>72</v>
      </c>
      <c r="B6" s="5" t="n">
        <v>1639</v>
      </c>
      <c r="D6" s="5" t="n">
        <v>1280</v>
      </c>
      <c r="E6" s="5" t="n">
        <v>4918</v>
      </c>
      <c r="F6" s="5" t="n">
        <v>3523</v>
      </c>
    </row>
    <row r="7" spans="1:6">
      <c r="A7" s="4" t="s">
        <v>73</v>
      </c>
      <c r="B7" s="7" t="n">
        <v>1890</v>
      </c>
      <c r="D7" s="7" t="n">
        <v>1201</v>
      </c>
      <c r="E7" s="7" t="n">
        <v>5174</v>
      </c>
      <c r="F7" s="7" t="n">
        <v>3460</v>
      </c>
    </row>
    <row r="8" spans="1:6">
      <c r="A8" s="4" t="s">
        <v>394</v>
      </c>
      <c r="E8" s="4" t="s">
        <v>275</v>
      </c>
    </row>
    <row r="9" spans="1:6">
      <c r="A9" s="4" t="s">
        <v>455</v>
      </c>
    </row>
    <row r="10" spans="1:6">
      <c r="A10" s="3" t="s">
        <v>392</v>
      </c>
    </row>
    <row r="11" spans="1:6">
      <c r="A11" s="4" t="s">
        <v>394</v>
      </c>
      <c r="E11" s="4" t="s">
        <v>380</v>
      </c>
    </row>
    <row r="12" spans="1:6">
      <c r="A12" s="4" t="s">
        <v>456</v>
      </c>
    </row>
    <row r="13" spans="1:6">
      <c r="A13" s="3" t="s">
        <v>392</v>
      </c>
    </row>
    <row r="14" spans="1:6">
      <c r="A14" s="4" t="s">
        <v>222</v>
      </c>
      <c r="C14" s="4" t="s">
        <v>275</v>
      </c>
    </row>
    <row r="15" spans="1:6">
      <c r="A15" s="4" t="s">
        <v>457</v>
      </c>
    </row>
    <row r="16" spans="1:6">
      <c r="A16" s="3" t="s">
        <v>392</v>
      </c>
    </row>
    <row r="17" spans="1:6">
      <c r="A17" s="4" t="s">
        <v>222</v>
      </c>
      <c r="C17" s="4" t="s">
        <v>401</v>
      </c>
    </row>
    <row r="18" spans="1:6">
      <c r="A18" s="4" t="s">
        <v>221</v>
      </c>
    </row>
    <row r="19" spans="1:6">
      <c r="A19" s="3" t="s">
        <v>392</v>
      </c>
    </row>
    <row r="20" spans="1:6">
      <c r="A20" s="4" t="s">
        <v>222</v>
      </c>
      <c r="E20" s="4" t="s">
        <v>22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 customWidth="1" max="6" min="6" width="21"/>
  </cols>
  <sheetData>
    <row r="1" spans="1:6">
      <c r="A1" s="1" t="s">
        <v>458</v>
      </c>
      <c r="B1" s="2" t="s">
        <v>65</v>
      </c>
      <c r="D1" s="2" t="s">
        <v>1</v>
      </c>
    </row>
    <row r="2" spans="1:6">
      <c r="B2" s="2" t="s">
        <v>417</v>
      </c>
      <c r="C2" s="2" t="s">
        <v>454</v>
      </c>
      <c r="D2" s="2" t="s">
        <v>459</v>
      </c>
      <c r="E2" s="2" t="s">
        <v>454</v>
      </c>
      <c r="F2" s="2" t="s">
        <v>355</v>
      </c>
    </row>
    <row r="3" spans="1:6">
      <c r="A3" s="3" t="s">
        <v>460</v>
      </c>
    </row>
    <row r="4" spans="1:6">
      <c r="A4" s="4" t="s">
        <v>461</v>
      </c>
      <c r="D4" s="5" t="n">
        <v>2</v>
      </c>
    </row>
    <row r="5" spans="1:6">
      <c r="A5" s="4" t="s">
        <v>70</v>
      </c>
      <c r="B5" s="7" t="n">
        <v>65494</v>
      </c>
      <c r="C5" s="7" t="n">
        <v>48433</v>
      </c>
      <c r="D5" s="7" t="n">
        <v>188300</v>
      </c>
      <c r="E5" s="7" t="n">
        <v>125641</v>
      </c>
    </row>
    <row r="6" spans="1:6">
      <c r="A6" s="4" t="s">
        <v>74</v>
      </c>
      <c r="B6" s="5" t="n">
        <v>5610</v>
      </c>
      <c r="C6" s="5" t="n">
        <v>5347</v>
      </c>
      <c r="D6" s="5" t="n">
        <v>16672</v>
      </c>
      <c r="E6" s="5" t="n">
        <v>9543</v>
      </c>
    </row>
    <row r="7" spans="1:6">
      <c r="A7" s="4" t="s">
        <v>462</v>
      </c>
      <c r="B7" s="5" t="n">
        <v>40420</v>
      </c>
      <c r="C7" s="5" t="n">
        <v>25763</v>
      </c>
      <c r="D7" s="5" t="n">
        <v>111478</v>
      </c>
      <c r="E7" s="5" t="n">
        <v>75317</v>
      </c>
    </row>
    <row r="8" spans="1:6">
      <c r="A8" s="4" t="s">
        <v>463</v>
      </c>
      <c r="B8" s="5" t="n">
        <v>7748</v>
      </c>
      <c r="C8" s="5" t="n">
        <v>7696</v>
      </c>
      <c r="D8" s="5" t="n">
        <v>23618</v>
      </c>
      <c r="E8" s="5" t="n">
        <v>22559</v>
      </c>
    </row>
    <row r="9" spans="1:6">
      <c r="A9" s="4" t="s">
        <v>464</v>
      </c>
      <c r="B9" s="5" t="n">
        <v>15056</v>
      </c>
      <c r="C9" s="5" t="n">
        <v>4603</v>
      </c>
      <c r="D9" s="5" t="n">
        <v>71441</v>
      </c>
      <c r="E9" s="5" t="n">
        <v>106416</v>
      </c>
    </row>
    <row r="10" spans="1:6">
      <c r="A10" s="4" t="s">
        <v>36</v>
      </c>
      <c r="B10" s="5" t="n">
        <v>754477</v>
      </c>
      <c r="D10" s="5" t="n">
        <v>754477</v>
      </c>
      <c r="F10" s="7" t="n">
        <v>756861</v>
      </c>
    </row>
    <row r="11" spans="1:6">
      <c r="A11" s="4" t="s">
        <v>465</v>
      </c>
    </row>
    <row r="12" spans="1:6">
      <c r="A12" s="3" t="s">
        <v>460</v>
      </c>
    </row>
    <row r="13" spans="1:6">
      <c r="A13" s="4" t="s">
        <v>70</v>
      </c>
      <c r="B13" s="5" t="n">
        <v>59907</v>
      </c>
      <c r="C13" s="5" t="n">
        <v>42951</v>
      </c>
      <c r="D13" s="5" t="n">
        <v>171449</v>
      </c>
      <c r="E13" s="5" t="n">
        <v>109315</v>
      </c>
    </row>
    <row r="14" spans="1:6">
      <c r="A14" s="4" t="s">
        <v>74</v>
      </c>
      <c r="B14" s="5" t="n">
        <v>4989</v>
      </c>
      <c r="C14" s="5" t="n">
        <v>4752</v>
      </c>
      <c r="D14" s="5" t="n">
        <v>14830</v>
      </c>
      <c r="E14" s="5" t="n">
        <v>7713</v>
      </c>
    </row>
    <row r="15" spans="1:6">
      <c r="A15" s="4" t="s">
        <v>462</v>
      </c>
      <c r="B15" s="5" t="n">
        <v>41056</v>
      </c>
      <c r="C15" s="5" t="n">
        <v>27848</v>
      </c>
      <c r="D15" s="5" t="n">
        <v>114950</v>
      </c>
      <c r="E15" s="5" t="n">
        <v>81463</v>
      </c>
    </row>
    <row r="16" spans="1:6">
      <c r="A16" s="4" t="s">
        <v>463</v>
      </c>
      <c r="B16" s="5" t="n">
        <v>0</v>
      </c>
      <c r="C16" s="5" t="n">
        <v>0</v>
      </c>
      <c r="D16" s="5" t="n">
        <v>0</v>
      </c>
      <c r="E16" s="5" t="n">
        <v>0</v>
      </c>
    </row>
    <row r="17" spans="1:6">
      <c r="A17" s="4" t="s">
        <v>464</v>
      </c>
      <c r="B17" s="5" t="n">
        <v>8763</v>
      </c>
      <c r="C17" s="5" t="n">
        <v>4511</v>
      </c>
      <c r="D17" s="5" t="n">
        <v>56596</v>
      </c>
      <c r="E17" s="5" t="n">
        <v>105124</v>
      </c>
    </row>
    <row r="18" spans="1:6">
      <c r="A18" s="4" t="s">
        <v>36</v>
      </c>
      <c r="B18" s="5" t="n">
        <v>664251</v>
      </c>
      <c r="D18" s="5" t="n">
        <v>664251</v>
      </c>
      <c r="F18" s="5" t="n">
        <v>606898</v>
      </c>
    </row>
    <row r="19" spans="1:6">
      <c r="A19" s="4" t="s">
        <v>466</v>
      </c>
    </row>
    <row r="20" spans="1:6">
      <c r="A20" s="3" t="s">
        <v>460</v>
      </c>
    </row>
    <row r="21" spans="1:6">
      <c r="A21" s="4" t="s">
        <v>70</v>
      </c>
      <c r="B21" s="5" t="n">
        <v>5587</v>
      </c>
      <c r="C21" s="5" t="n">
        <v>5482</v>
      </c>
      <c r="D21" s="5" t="n">
        <v>16851</v>
      </c>
      <c r="E21" s="5" t="n">
        <v>16326</v>
      </c>
    </row>
    <row r="22" spans="1:6">
      <c r="A22" s="4" t="s">
        <v>74</v>
      </c>
      <c r="B22" s="5" t="n">
        <v>621</v>
      </c>
      <c r="C22" s="5" t="n">
        <v>595</v>
      </c>
      <c r="D22" s="5" t="n">
        <v>1842</v>
      </c>
      <c r="E22" s="5" t="n">
        <v>1830</v>
      </c>
    </row>
    <row r="23" spans="1:6">
      <c r="A23" s="4" t="s">
        <v>462</v>
      </c>
      <c r="B23" s="5" t="n">
        <v>2898</v>
      </c>
      <c r="C23" s="5" t="n">
        <v>2335</v>
      </c>
      <c r="D23" s="5" t="n">
        <v>9475</v>
      </c>
      <c r="E23" s="5" t="n">
        <v>7750</v>
      </c>
    </row>
    <row r="24" spans="1:6">
      <c r="A24" s="4" t="s">
        <v>463</v>
      </c>
      <c r="B24" s="5" t="n">
        <v>0</v>
      </c>
      <c r="C24" s="5" t="n">
        <v>0</v>
      </c>
      <c r="D24" s="5" t="n">
        <v>0</v>
      </c>
      <c r="E24" s="5" t="n">
        <v>0</v>
      </c>
    </row>
    <row r="25" spans="1:6">
      <c r="A25" s="4" t="s">
        <v>464</v>
      </c>
      <c r="B25" s="5" t="n">
        <v>6293</v>
      </c>
      <c r="C25" s="5" t="n">
        <v>92</v>
      </c>
      <c r="D25" s="5" t="n">
        <v>14845</v>
      </c>
      <c r="E25" s="5" t="n">
        <v>1292</v>
      </c>
    </row>
    <row r="26" spans="1:6">
      <c r="A26" s="4" t="s">
        <v>36</v>
      </c>
      <c r="B26" s="5" t="n">
        <v>70306</v>
      </c>
      <c r="D26" s="5" t="n">
        <v>70306</v>
      </c>
      <c r="F26" s="5" t="n">
        <v>57375</v>
      </c>
    </row>
    <row r="27" spans="1:6">
      <c r="A27" s="4" t="s">
        <v>467</v>
      </c>
    </row>
    <row r="28" spans="1:6">
      <c r="A28" s="3" t="s">
        <v>460</v>
      </c>
    </row>
    <row r="29" spans="1:6">
      <c r="A29" s="4" t="s">
        <v>70</v>
      </c>
      <c r="B29" s="5" t="n">
        <v>0</v>
      </c>
      <c r="C29" s="5" t="n">
        <v>0</v>
      </c>
      <c r="D29" s="5" t="n">
        <v>0</v>
      </c>
      <c r="E29" s="5" t="n">
        <v>0</v>
      </c>
    </row>
    <row r="30" spans="1:6">
      <c r="A30" s="4" t="s">
        <v>74</v>
      </c>
      <c r="B30" s="5" t="n">
        <v>0</v>
      </c>
      <c r="C30" s="5" t="n">
        <v>0</v>
      </c>
      <c r="D30" s="5" t="n">
        <v>0</v>
      </c>
      <c r="E30" s="5" t="n">
        <v>0</v>
      </c>
    </row>
    <row r="31" spans="1:6">
      <c r="A31" s="4" t="s">
        <v>462</v>
      </c>
      <c r="B31" s="5" t="n">
        <v>-3534</v>
      </c>
      <c r="C31" s="5" t="n">
        <v>-4420</v>
      </c>
      <c r="D31" s="5" t="n">
        <v>-12947</v>
      </c>
      <c r="E31" s="5" t="n">
        <v>-13896</v>
      </c>
    </row>
    <row r="32" spans="1:6">
      <c r="A32" s="4" t="s">
        <v>463</v>
      </c>
      <c r="B32" s="5" t="n">
        <v>7748</v>
      </c>
      <c r="C32" s="5" t="n">
        <v>7696</v>
      </c>
      <c r="D32" s="5" t="n">
        <v>23618</v>
      </c>
      <c r="E32" s="5" t="n">
        <v>22559</v>
      </c>
    </row>
    <row r="33" spans="1:6">
      <c r="A33" s="4" t="s">
        <v>464</v>
      </c>
      <c r="B33" s="5" t="n">
        <v>0</v>
      </c>
      <c r="C33" s="7" t="n">
        <v>0</v>
      </c>
      <c r="D33" s="5" t="n">
        <v>0</v>
      </c>
      <c r="E33" s="7" t="n">
        <v>0</v>
      </c>
    </row>
    <row r="34" spans="1:6">
      <c r="A34" s="4" t="s">
        <v>36</v>
      </c>
      <c r="B34" s="7" t="n">
        <v>19920</v>
      </c>
      <c r="D34" s="7" t="n">
        <v>19920</v>
      </c>
      <c r="F34" s="7" t="n">
        <v>925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6</v>
      </c>
    </row>
    <row r="3" spans="1:3">
      <c r="A3" s="3" t="s">
        <v>96</v>
      </c>
    </row>
    <row r="4" spans="1:3">
      <c r="A4" s="4" t="s">
        <v>80</v>
      </c>
      <c r="B4" s="7" t="n">
        <v>87860</v>
      </c>
      <c r="C4" s="7" t="n">
        <v>52758</v>
      </c>
    </row>
    <row r="5" spans="1:3">
      <c r="A5" s="3" t="s">
        <v>97</v>
      </c>
    </row>
    <row r="6" spans="1:3">
      <c r="A6" s="4" t="s">
        <v>74</v>
      </c>
      <c r="B6" s="5" t="n">
        <v>16672</v>
      </c>
      <c r="C6" s="5" t="n">
        <v>9543</v>
      </c>
    </row>
    <row r="7" spans="1:3">
      <c r="A7" s="4" t="s">
        <v>98</v>
      </c>
      <c r="B7" s="5" t="n">
        <v>1125</v>
      </c>
      <c r="C7" s="5" t="n">
        <v>1261</v>
      </c>
    </row>
    <row r="8" spans="1:3">
      <c r="A8" s="4" t="s">
        <v>99</v>
      </c>
      <c r="B8" s="5" t="n">
        <v>4515</v>
      </c>
      <c r="C8" s="5" t="n">
        <v>3673</v>
      </c>
    </row>
    <row r="9" spans="1:3">
      <c r="A9" s="3" t="s">
        <v>100</v>
      </c>
    </row>
    <row r="10" spans="1:3">
      <c r="A10" s="4" t="s">
        <v>30</v>
      </c>
      <c r="B10" s="5" t="n">
        <v>818</v>
      </c>
      <c r="C10" s="5" t="n">
        <v>-6322</v>
      </c>
    </row>
    <row r="11" spans="1:3">
      <c r="A11" s="4" t="s">
        <v>31</v>
      </c>
      <c r="B11" s="5" t="n">
        <v>3188</v>
      </c>
      <c r="C11" s="5" t="n">
        <v>-3981</v>
      </c>
    </row>
    <row r="12" spans="1:3">
      <c r="A12" s="4" t="s">
        <v>32</v>
      </c>
      <c r="B12" s="5" t="n">
        <v>-329</v>
      </c>
      <c r="C12" s="5" t="n">
        <v>2234</v>
      </c>
    </row>
    <row r="13" spans="1:3">
      <c r="A13" s="4" t="s">
        <v>38</v>
      </c>
      <c r="B13" s="5" t="n">
        <v>500</v>
      </c>
      <c r="C13" s="5" t="n">
        <v>-1077</v>
      </c>
    </row>
    <row r="14" spans="1:3">
      <c r="A14" s="4" t="s">
        <v>39</v>
      </c>
      <c r="B14" s="5" t="n">
        <v>7705</v>
      </c>
      <c r="C14" s="5" t="n">
        <v>9563</v>
      </c>
    </row>
    <row r="15" spans="1:3">
      <c r="A15" s="4" t="s">
        <v>42</v>
      </c>
      <c r="B15" s="5" t="n">
        <v>39</v>
      </c>
      <c r="C15" s="5" t="n">
        <v>889</v>
      </c>
    </row>
    <row r="16" spans="1:3">
      <c r="A16" s="4" t="s">
        <v>101</v>
      </c>
      <c r="B16" s="5" t="n">
        <v>-1128</v>
      </c>
      <c r="C16" s="5" t="n">
        <v>-256</v>
      </c>
    </row>
    <row r="17" spans="1:3">
      <c r="A17" s="4" t="s">
        <v>102</v>
      </c>
      <c r="B17" s="5" t="n">
        <v>120965</v>
      </c>
      <c r="C17" s="5" t="n">
        <v>68285</v>
      </c>
    </row>
    <row r="18" spans="1:3">
      <c r="A18" s="3" t="s">
        <v>103</v>
      </c>
    </row>
    <row r="19" spans="1:3">
      <c r="A19" s="4" t="s">
        <v>104</v>
      </c>
      <c r="C19" s="5" t="n">
        <v>-98373</v>
      </c>
    </row>
    <row r="20" spans="1:3">
      <c r="A20" s="4" t="s">
        <v>105</v>
      </c>
      <c r="B20" s="5" t="n">
        <v>-61344</v>
      </c>
      <c r="C20" s="5" t="n">
        <v>-8043</v>
      </c>
    </row>
    <row r="21" spans="1:3">
      <c r="A21" s="4" t="s">
        <v>106</v>
      </c>
      <c r="B21" s="5" t="n">
        <v>-75036</v>
      </c>
      <c r="C21" s="5" t="n">
        <v>-1779997</v>
      </c>
    </row>
    <row r="22" spans="1:3">
      <c r="A22" s="4" t="s">
        <v>107</v>
      </c>
      <c r="B22" s="5" t="n">
        <v>115060</v>
      </c>
      <c r="C22" s="5" t="n">
        <v>1954274</v>
      </c>
    </row>
    <row r="23" spans="1:3">
      <c r="A23" s="4" t="s">
        <v>108</v>
      </c>
      <c r="B23" s="5" t="n">
        <v>-31417</v>
      </c>
      <c r="C23" s="5" t="n">
        <v>67861</v>
      </c>
    </row>
    <row r="24" spans="1:3">
      <c r="A24" s="3" t="s">
        <v>109</v>
      </c>
    </row>
    <row r="25" spans="1:3">
      <c r="A25" s="4" t="s">
        <v>110</v>
      </c>
      <c r="B25" s="5" t="n">
        <v>0</v>
      </c>
      <c r="C25" s="5" t="n">
        <v>138255</v>
      </c>
    </row>
    <row r="26" spans="1:3">
      <c r="A26" s="4" t="s">
        <v>111</v>
      </c>
      <c r="B26" s="5" t="n">
        <v>-17348</v>
      </c>
      <c r="C26" s="5" t="n">
        <v>-175000</v>
      </c>
    </row>
    <row r="27" spans="1:3">
      <c r="A27" s="4" t="s">
        <v>112</v>
      </c>
      <c r="B27" s="5" t="n">
        <v>-62794</v>
      </c>
      <c r="C27" s="5" t="n">
        <v>-48043</v>
      </c>
    </row>
    <row r="28" spans="1:3">
      <c r="A28" s="4" t="s">
        <v>113</v>
      </c>
      <c r="B28" s="5" t="n">
        <v>5457</v>
      </c>
      <c r="C28" s="5" t="n">
        <v>4076</v>
      </c>
    </row>
    <row r="29" spans="1:3">
      <c r="A29" s="4" t="s">
        <v>114</v>
      </c>
      <c r="B29" s="5" t="n">
        <v>0</v>
      </c>
      <c r="C29" s="5" t="n">
        <v>174700</v>
      </c>
    </row>
    <row r="30" spans="1:3">
      <c r="A30" s="4" t="s">
        <v>115</v>
      </c>
      <c r="B30" s="5" t="n">
        <v>0</v>
      </c>
      <c r="C30" s="5" t="n">
        <v>30000</v>
      </c>
    </row>
    <row r="31" spans="1:3">
      <c r="A31" s="4" t="s">
        <v>116</v>
      </c>
      <c r="B31" s="5" t="n">
        <v>-39664</v>
      </c>
      <c r="C31" s="5" t="n">
        <v>-174536</v>
      </c>
    </row>
    <row r="32" spans="1:3">
      <c r="A32" s="4" t="s">
        <v>117</v>
      </c>
      <c r="B32" s="5" t="n">
        <v>0</v>
      </c>
      <c r="C32" s="5" t="n">
        <v>-5</v>
      </c>
    </row>
    <row r="33" spans="1:3">
      <c r="A33" s="4" t="s">
        <v>118</v>
      </c>
      <c r="B33" s="5" t="n">
        <v>-114349</v>
      </c>
      <c r="C33" s="5" t="n">
        <v>-110553</v>
      </c>
    </row>
    <row r="34" spans="1:3">
      <c r="A34" s="4" t="s">
        <v>119</v>
      </c>
      <c r="B34" s="5" t="n">
        <v>-24801</v>
      </c>
      <c r="C34" s="5" t="n">
        <v>25593</v>
      </c>
    </row>
    <row r="35" spans="1:3">
      <c r="A35" s="4" t="s">
        <v>120</v>
      </c>
      <c r="B35" s="5" t="n">
        <v>64221</v>
      </c>
      <c r="C35" s="5" t="n">
        <v>18678</v>
      </c>
    </row>
    <row r="36" spans="1:3">
      <c r="A36" s="4" t="s">
        <v>121</v>
      </c>
      <c r="B36" s="5" t="n">
        <v>39420</v>
      </c>
      <c r="C36" s="5" t="n">
        <v>44271</v>
      </c>
    </row>
    <row r="37" spans="1:3">
      <c r="A37" s="3" t="s">
        <v>122</v>
      </c>
    </row>
    <row r="38" spans="1:3">
      <c r="A38" s="4" t="s">
        <v>123</v>
      </c>
      <c r="B38" s="5" t="n">
        <v>0</v>
      </c>
      <c r="C38" s="5" t="n">
        <v>15</v>
      </c>
    </row>
    <row r="39" spans="1:3">
      <c r="A39" s="4" t="s">
        <v>124</v>
      </c>
      <c r="B39" s="5" t="n">
        <v>14859</v>
      </c>
      <c r="C39" s="5" t="n">
        <v>738</v>
      </c>
    </row>
    <row r="40" spans="1:3">
      <c r="A40" s="4" t="s">
        <v>125</v>
      </c>
      <c r="B40" s="5" t="n">
        <v>11600</v>
      </c>
      <c r="C40" s="5" t="n">
        <v>0</v>
      </c>
    </row>
    <row r="41" spans="1:3">
      <c r="A41" s="4" t="s">
        <v>126</v>
      </c>
    </row>
    <row r="42" spans="1:3">
      <c r="A42" s="3" t="s">
        <v>103</v>
      </c>
    </row>
    <row r="43" spans="1:3">
      <c r="A43" s="4" t="s">
        <v>104</v>
      </c>
      <c r="B43" s="5" t="n">
        <v>-10097</v>
      </c>
      <c r="C43" s="5" t="n">
        <v>0</v>
      </c>
    </row>
    <row r="44" spans="1:3">
      <c r="A44" s="4" t="s">
        <v>127</v>
      </c>
    </row>
    <row r="45" spans="1:3">
      <c r="A45" s="3" t="s">
        <v>103</v>
      </c>
    </row>
    <row r="46" spans="1:3">
      <c r="A46" s="4" t="s">
        <v>104</v>
      </c>
      <c r="B46" s="5" t="n">
        <v>0</v>
      </c>
      <c r="C46" s="5" t="n">
        <v>-98373</v>
      </c>
    </row>
    <row r="47" spans="1:3">
      <c r="A47" s="4" t="s">
        <v>128</v>
      </c>
    </row>
    <row r="48" spans="1:3">
      <c r="A48" s="3" t="s">
        <v>97</v>
      </c>
    </row>
    <row r="49" spans="1:3">
      <c r="A49" s="4" t="s">
        <v>74</v>
      </c>
      <c r="B49" s="5" t="n">
        <v>16562</v>
      </c>
      <c r="C49" s="5" t="n">
        <v>8922</v>
      </c>
    </row>
    <row r="50" spans="1:3">
      <c r="A50" s="4" t="s">
        <v>98</v>
      </c>
      <c r="B50" s="5" t="n">
        <v>1125</v>
      </c>
      <c r="C50" s="5" t="n">
        <v>1261</v>
      </c>
    </row>
    <row r="51" spans="1:3">
      <c r="A51" s="3" t="s">
        <v>109</v>
      </c>
    </row>
    <row r="52" spans="1:3">
      <c r="A52" s="4" t="s">
        <v>111</v>
      </c>
      <c r="B52" s="5" t="n">
        <v>0</v>
      </c>
      <c r="C52" s="5" t="n">
        <v>-175000</v>
      </c>
    </row>
    <row r="53" spans="1:3">
      <c r="A53" s="4" t="s">
        <v>120</v>
      </c>
      <c r="B53" s="5" t="n">
        <v>64221</v>
      </c>
    </row>
    <row r="54" spans="1:3">
      <c r="A54" s="4" t="s">
        <v>129</v>
      </c>
    </row>
    <row r="55" spans="1:3">
      <c r="A55" s="3" t="s">
        <v>109</v>
      </c>
    </row>
    <row r="56" spans="1:3">
      <c r="A56" s="4" t="s">
        <v>111</v>
      </c>
      <c r="B56" s="5" t="n">
        <v>-17348</v>
      </c>
      <c r="C56" s="5" t="n">
        <v>0</v>
      </c>
    </row>
    <row r="57" spans="1:3">
      <c r="A57" s="4" t="s">
        <v>130</v>
      </c>
    </row>
    <row r="58" spans="1:3">
      <c r="A58" s="3" t="s">
        <v>109</v>
      </c>
    </row>
    <row r="59" spans="1:3">
      <c r="A59" s="4" t="s">
        <v>110</v>
      </c>
      <c r="C59" s="5" t="n">
        <v>0</v>
      </c>
    </row>
    <row r="60" spans="1:3">
      <c r="A60" s="4" t="s">
        <v>111</v>
      </c>
      <c r="B60" s="5" t="n">
        <v>0</v>
      </c>
    </row>
    <row r="61" spans="1:3">
      <c r="A61" s="4" t="s">
        <v>112</v>
      </c>
      <c r="B61" s="5" t="n">
        <v>0</v>
      </c>
    </row>
    <row r="62" spans="1:3">
      <c r="A62" s="4" t="s">
        <v>131</v>
      </c>
    </row>
    <row r="63" spans="1:3">
      <c r="A63" s="3" t="s">
        <v>96</v>
      </c>
    </row>
    <row r="64" spans="1:3">
      <c r="A64" s="4" t="s">
        <v>80</v>
      </c>
      <c r="B64" s="5" t="n">
        <v>0</v>
      </c>
      <c r="C64" s="5" t="n">
        <v>-888</v>
      </c>
    </row>
    <row r="65" spans="1:3">
      <c r="A65" s="3" t="s">
        <v>97</v>
      </c>
    </row>
    <row r="66" spans="1:3">
      <c r="A66" s="4" t="s">
        <v>74</v>
      </c>
      <c r="B66" s="5" t="n">
        <v>0</v>
      </c>
      <c r="C66" s="5" t="n">
        <v>2673</v>
      </c>
    </row>
    <row r="67" spans="1:3">
      <c r="A67" s="4" t="s">
        <v>98</v>
      </c>
      <c r="B67" s="5" t="n">
        <v>0</v>
      </c>
      <c r="C67" s="5" t="n">
        <v>0</v>
      </c>
    </row>
    <row r="68" spans="1:3">
      <c r="A68" s="4" t="s">
        <v>99</v>
      </c>
      <c r="B68" s="5" t="n">
        <v>0</v>
      </c>
      <c r="C68" s="5" t="n">
        <v>0</v>
      </c>
    </row>
    <row r="69" spans="1:3">
      <c r="A69" s="3" t="s">
        <v>100</v>
      </c>
    </row>
    <row r="70" spans="1:3">
      <c r="A70" s="4" t="s">
        <v>30</v>
      </c>
      <c r="B70" s="5" t="n">
        <v>0</v>
      </c>
      <c r="C70" s="5" t="n">
        <v>-5730</v>
      </c>
    </row>
    <row r="71" spans="1:3">
      <c r="A71" s="4" t="s">
        <v>31</v>
      </c>
      <c r="B71" s="5" t="n">
        <v>0</v>
      </c>
      <c r="C71" s="5" t="n">
        <v>0</v>
      </c>
    </row>
    <row r="72" spans="1:3">
      <c r="A72" s="4" t="s">
        <v>32</v>
      </c>
      <c r="B72" s="5" t="n">
        <v>0</v>
      </c>
      <c r="C72" s="5" t="n">
        <v>0</v>
      </c>
    </row>
    <row r="73" spans="1:3">
      <c r="A73" s="4" t="s">
        <v>38</v>
      </c>
      <c r="B73" s="5" t="n">
        <v>0</v>
      </c>
      <c r="C73" s="5" t="n">
        <v>288</v>
      </c>
    </row>
    <row r="74" spans="1:3">
      <c r="A74" s="4" t="s">
        <v>39</v>
      </c>
      <c r="B74" s="5" t="n">
        <v>0</v>
      </c>
      <c r="C74" s="5" t="n">
        <v>3304</v>
      </c>
    </row>
    <row r="75" spans="1:3">
      <c r="A75" s="4" t="s">
        <v>42</v>
      </c>
      <c r="B75" s="5" t="n">
        <v>0</v>
      </c>
      <c r="C75" s="5" t="n">
        <v>0</v>
      </c>
    </row>
    <row r="76" spans="1:3">
      <c r="A76" s="4" t="s">
        <v>101</v>
      </c>
      <c r="B76" s="5" t="n">
        <v>0</v>
      </c>
      <c r="C76" s="5" t="n">
        <v>0</v>
      </c>
    </row>
    <row r="77" spans="1:3">
      <c r="A77" s="4" t="s">
        <v>102</v>
      </c>
      <c r="B77" s="5" t="n">
        <v>0</v>
      </c>
      <c r="C77" s="5" t="n">
        <v>-353</v>
      </c>
    </row>
    <row r="78" spans="1:3">
      <c r="A78" s="3" t="s">
        <v>103</v>
      </c>
    </row>
    <row r="79" spans="1:3">
      <c r="A79" s="4" t="s">
        <v>104</v>
      </c>
      <c r="C79" s="5" t="n">
        <v>0</v>
      </c>
    </row>
    <row r="80" spans="1:3">
      <c r="A80" s="4" t="s">
        <v>105</v>
      </c>
      <c r="B80" s="5" t="n">
        <v>0</v>
      </c>
    </row>
    <row r="81" spans="1:3">
      <c r="A81" s="4" t="s">
        <v>106</v>
      </c>
      <c r="B81" s="5" t="n">
        <v>0</v>
      </c>
      <c r="C81" s="5" t="n">
        <v>0</v>
      </c>
    </row>
    <row r="82" spans="1:3">
      <c r="A82" s="4" t="s">
        <v>107</v>
      </c>
      <c r="B82" s="5" t="n">
        <v>0</v>
      </c>
      <c r="C82" s="5" t="n">
        <v>0</v>
      </c>
    </row>
    <row r="83" spans="1:3">
      <c r="A83" s="4" t="s">
        <v>108</v>
      </c>
      <c r="B83" s="5" t="n">
        <v>0</v>
      </c>
      <c r="C83" s="5" t="n">
        <v>0</v>
      </c>
    </row>
    <row r="84" spans="1:3">
      <c r="A84" s="3" t="s">
        <v>109</v>
      </c>
    </row>
    <row r="85" spans="1:3">
      <c r="A85" s="4" t="s">
        <v>111</v>
      </c>
      <c r="C85" s="5" t="n">
        <v>0</v>
      </c>
    </row>
    <row r="86" spans="1:3">
      <c r="A86" s="4" t="s">
        <v>112</v>
      </c>
      <c r="C86" s="5" t="n">
        <v>0</v>
      </c>
    </row>
    <row r="87" spans="1:3">
      <c r="A87" s="4" t="s">
        <v>114</v>
      </c>
      <c r="C87" s="5" t="n">
        <v>0</v>
      </c>
    </row>
    <row r="88" spans="1:3">
      <c r="A88" s="4" t="s">
        <v>115</v>
      </c>
      <c r="C88" s="5" t="n">
        <v>0</v>
      </c>
    </row>
    <row r="89" spans="1:3">
      <c r="A89" s="4" t="s">
        <v>116</v>
      </c>
      <c r="B89" s="5" t="n">
        <v>0</v>
      </c>
      <c r="C89" s="5" t="n">
        <v>0</v>
      </c>
    </row>
    <row r="90" spans="1:3">
      <c r="A90" s="4" t="s">
        <v>117</v>
      </c>
      <c r="C90" s="5" t="n">
        <v>0</v>
      </c>
    </row>
    <row r="91" spans="1:3">
      <c r="A91" s="4" t="s">
        <v>118</v>
      </c>
      <c r="B91" s="5" t="n">
        <v>0</v>
      </c>
      <c r="C91" s="5" t="n">
        <v>353</v>
      </c>
    </row>
    <row r="92" spans="1:3">
      <c r="A92" s="4" t="s">
        <v>119</v>
      </c>
      <c r="B92" s="5" t="n">
        <v>0</v>
      </c>
      <c r="C92" s="5" t="n">
        <v>0</v>
      </c>
    </row>
    <row r="93" spans="1:3">
      <c r="A93" s="4" t="s">
        <v>120</v>
      </c>
      <c r="B93" s="5" t="n">
        <v>0</v>
      </c>
      <c r="C93" s="7" t="n">
        <v>0</v>
      </c>
    </row>
    <row r="94" spans="1:3">
      <c r="A94" s="4" t="s">
        <v>121</v>
      </c>
      <c r="B94" s="5" t="n">
        <v>0</v>
      </c>
    </row>
    <row r="95" spans="1:3">
      <c r="A95" s="4" t="s">
        <v>132</v>
      </c>
    </row>
    <row r="96" spans="1:3">
      <c r="A96" s="3" t="s">
        <v>103</v>
      </c>
    </row>
    <row r="97" spans="1:3">
      <c r="A97" s="4" t="s">
        <v>104</v>
      </c>
      <c r="B9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68</v>
      </c>
      <c r="B1" s="2" t="s">
        <v>469</v>
      </c>
      <c r="C1" s="2" t="s">
        <v>262</v>
      </c>
      <c r="D1" s="2" t="s">
        <v>2</v>
      </c>
    </row>
    <row r="2" spans="1:4">
      <c r="A2" s="4" t="s">
        <v>470</v>
      </c>
    </row>
    <row r="3" spans="1:4">
      <c r="A3" s="3" t="s">
        <v>471</v>
      </c>
    </row>
    <row r="4" spans="1:4">
      <c r="A4" s="4" t="s">
        <v>310</v>
      </c>
      <c r="B4" s="8" t="n">
        <v>0.48</v>
      </c>
    </row>
    <row r="5" spans="1:4">
      <c r="A5" s="4" t="s">
        <v>280</v>
      </c>
    </row>
    <row r="6" spans="1:4">
      <c r="A6" s="3" t="s">
        <v>471</v>
      </c>
    </row>
    <row r="7" spans="1:4">
      <c r="A7" s="4" t="s">
        <v>281</v>
      </c>
      <c r="C7" s="7" t="n">
        <v>175000000</v>
      </c>
    </row>
    <row r="8" spans="1:4">
      <c r="A8" s="4" t="s">
        <v>285</v>
      </c>
    </row>
    <row r="9" spans="1:4">
      <c r="A9" s="3" t="s">
        <v>471</v>
      </c>
    </row>
    <row r="10" spans="1:4">
      <c r="A10" s="4" t="s">
        <v>268</v>
      </c>
      <c r="D10" s="4" t="s">
        <v>2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2</v>
      </c>
      <c r="C1" s="2" t="s">
        <v>26</v>
      </c>
      <c r="D1" s="2" t="s">
        <v>66</v>
      </c>
      <c r="E1" s="2" t="s">
        <v>238</v>
      </c>
      <c r="F1" s="2" t="s">
        <v>239</v>
      </c>
    </row>
    <row r="2" spans="1:6">
      <c r="A2" s="4" t="s">
        <v>28</v>
      </c>
      <c r="B2" s="7" t="n">
        <v>39420</v>
      </c>
      <c r="C2" s="7" t="n">
        <v>64221</v>
      </c>
      <c r="D2" s="7" t="n">
        <v>44271</v>
      </c>
      <c r="E2" s="7" t="n">
        <v>44271</v>
      </c>
      <c r="F2" s="7" t="n">
        <v>18678</v>
      </c>
    </row>
    <row r="3" spans="1:6">
      <c r="A3" s="4" t="s">
        <v>29</v>
      </c>
      <c r="B3" s="5" t="n">
        <v>0</v>
      </c>
      <c r="C3" s="5" t="n">
        <v>40024</v>
      </c>
    </row>
    <row r="4" spans="1:6">
      <c r="A4" s="4" t="s">
        <v>473</v>
      </c>
      <c r="B4" s="5" t="n">
        <v>0</v>
      </c>
      <c r="C4" s="5" t="n">
        <v>0</v>
      </c>
    </row>
    <row r="5" spans="1:6">
      <c r="A5" s="4" t="s">
        <v>32</v>
      </c>
      <c r="B5" s="5" t="n">
        <v>2083</v>
      </c>
      <c r="C5" s="5" t="n">
        <v>1657</v>
      </c>
    </row>
    <row r="6" spans="1:6">
      <c r="A6" s="4" t="s">
        <v>240</v>
      </c>
      <c r="B6" s="5" t="n">
        <v>36045</v>
      </c>
      <c r="C6" s="5" t="n">
        <v>37863</v>
      </c>
    </row>
    <row r="7" spans="1:6">
      <c r="A7" s="4" t="s">
        <v>31</v>
      </c>
      <c r="B7" s="5" t="n">
        <v>1106</v>
      </c>
      <c r="C7" s="5" t="n">
        <v>4294</v>
      </c>
    </row>
    <row r="8" spans="1:6">
      <c r="A8" s="4" t="s">
        <v>33</v>
      </c>
      <c r="B8" s="5" t="n">
        <v>78654</v>
      </c>
      <c r="C8" s="5" t="n">
        <v>148059</v>
      </c>
    </row>
    <row r="9" spans="1:6">
      <c r="A9" s="4" t="s">
        <v>34</v>
      </c>
      <c r="B9" s="5" t="n">
        <v>675793</v>
      </c>
      <c r="C9" s="5" t="n">
        <v>608802</v>
      </c>
    </row>
    <row r="10" spans="1:6">
      <c r="A10" s="4" t="s">
        <v>35</v>
      </c>
      <c r="B10" s="5" t="n">
        <v>30</v>
      </c>
      <c r="C10" s="5" t="n">
        <v>0</v>
      </c>
    </row>
    <row r="11" spans="1:6">
      <c r="A11" s="4" t="s">
        <v>474</v>
      </c>
      <c r="B11" s="5" t="n">
        <v>0</v>
      </c>
      <c r="C11" s="5" t="n">
        <v>0</v>
      </c>
    </row>
    <row r="12" spans="1:6">
      <c r="A12" s="4" t="s">
        <v>36</v>
      </c>
      <c r="B12" s="5" t="n">
        <v>754477</v>
      </c>
      <c r="C12" s="5" t="n">
        <v>756861</v>
      </c>
    </row>
    <row r="13" spans="1:6">
      <c r="A13" s="4" t="s">
        <v>38</v>
      </c>
      <c r="B13" s="5" t="n">
        <v>19938</v>
      </c>
      <c r="C13" s="5" t="n">
        <v>7631</v>
      </c>
    </row>
    <row r="14" spans="1:6">
      <c r="A14" s="4" t="s">
        <v>475</v>
      </c>
      <c r="B14" s="5" t="n">
        <v>0</v>
      </c>
      <c r="C14" s="5" t="n">
        <v>0</v>
      </c>
    </row>
    <row r="15" spans="1:6">
      <c r="A15" s="4" t="s">
        <v>39</v>
      </c>
      <c r="B15" s="5" t="n">
        <v>29917</v>
      </c>
      <c r="C15" s="5" t="n">
        <v>20871</v>
      </c>
    </row>
    <row r="16" spans="1:6">
      <c r="A16" s="4" t="s">
        <v>40</v>
      </c>
      <c r="B16" s="5" t="n">
        <v>0</v>
      </c>
      <c r="C16" s="5" t="n">
        <v>39664</v>
      </c>
    </row>
    <row r="17" spans="1:6">
      <c r="A17" s="4" t="s">
        <v>41</v>
      </c>
      <c r="B17" s="5" t="n">
        <v>11600</v>
      </c>
      <c r="C17" s="5" t="n">
        <v>0</v>
      </c>
    </row>
    <row r="18" spans="1:6">
      <c r="A18" s="4" t="s">
        <v>42</v>
      </c>
      <c r="B18" s="5" t="n">
        <v>991</v>
      </c>
      <c r="C18" s="5" t="n">
        <v>952</v>
      </c>
    </row>
    <row r="19" spans="1:6">
      <c r="A19" s="4" t="s">
        <v>43</v>
      </c>
      <c r="B19" s="5" t="n">
        <v>62446</v>
      </c>
      <c r="C19" s="5" t="n">
        <v>69118</v>
      </c>
    </row>
    <row r="20" spans="1:6">
      <c r="A20" s="4" t="s">
        <v>44</v>
      </c>
      <c r="B20" s="5" t="n">
        <v>533136</v>
      </c>
      <c r="C20" s="5" t="n">
        <v>532011</v>
      </c>
    </row>
    <row r="21" spans="1:6">
      <c r="A21" s="4" t="s">
        <v>45</v>
      </c>
      <c r="B21" s="5" t="n">
        <v>2070</v>
      </c>
      <c r="C21" s="5" t="n">
        <v>3161</v>
      </c>
    </row>
    <row r="22" spans="1:6">
      <c r="A22" s="4" t="s">
        <v>46</v>
      </c>
      <c r="B22" s="5" t="n">
        <v>597652</v>
      </c>
      <c r="C22" s="5" t="n">
        <v>604290</v>
      </c>
    </row>
    <row r="23" spans="1:6">
      <c r="A23" s="4" t="s">
        <v>49</v>
      </c>
      <c r="B23" s="5" t="n">
        <v>0</v>
      </c>
      <c r="C23" s="5" t="n">
        <v>6231</v>
      </c>
    </row>
    <row r="24" spans="1:6">
      <c r="A24" s="4" t="s">
        <v>51</v>
      </c>
      <c r="B24" s="5" t="n">
        <v>-15927</v>
      </c>
      <c r="C24" s="5" t="n">
        <v>-27311</v>
      </c>
    </row>
    <row r="25" spans="1:6">
      <c r="A25" s="4" t="s">
        <v>52</v>
      </c>
      <c r="B25" s="5" t="n">
        <v>172752</v>
      </c>
      <c r="C25" s="5" t="n">
        <v>179882</v>
      </c>
    </row>
    <row r="26" spans="1:6">
      <c r="A26" s="4" t="s">
        <v>53</v>
      </c>
      <c r="B26" s="5" t="n">
        <v>156825</v>
      </c>
      <c r="C26" s="5" t="n">
        <v>152571</v>
      </c>
    </row>
    <row r="27" spans="1:6">
      <c r="A27" s="4" t="s">
        <v>54</v>
      </c>
      <c r="B27" s="5" t="n">
        <v>754477</v>
      </c>
      <c r="C27" s="5" t="n">
        <v>756861</v>
      </c>
    </row>
    <row r="28" spans="1:6">
      <c r="A28" s="4" t="s">
        <v>58</v>
      </c>
    </row>
    <row r="29" spans="1:6">
      <c r="A29" s="4" t="s">
        <v>51</v>
      </c>
      <c r="C29" s="5" t="n">
        <v>1266</v>
      </c>
    </row>
    <row r="30" spans="1:6">
      <c r="A30" s="4" t="s">
        <v>59</v>
      </c>
    </row>
    <row r="31" spans="1:6">
      <c r="A31" s="4" t="s">
        <v>51</v>
      </c>
      <c r="B31" s="5" t="n">
        <v>2526</v>
      </c>
      <c r="C31" s="5" t="n">
        <v>1266</v>
      </c>
    </row>
    <row r="32" spans="1:6">
      <c r="A32" s="4" t="s">
        <v>55</v>
      </c>
    </row>
    <row r="33" spans="1:6">
      <c r="A33" s="4" t="s">
        <v>51</v>
      </c>
      <c r="C33" s="5" t="n">
        <v>-276083</v>
      </c>
    </row>
    <row r="34" spans="1:6">
      <c r="A34" s="4" t="s">
        <v>56</v>
      </c>
    </row>
    <row r="35" spans="1:6">
      <c r="A35" s="4" t="s">
        <v>51</v>
      </c>
      <c r="B35" s="5" t="n">
        <v>0</v>
      </c>
      <c r="C35" s="5" t="n">
        <v>-276083</v>
      </c>
    </row>
    <row r="36" spans="1:6">
      <c r="A36" s="4" t="s">
        <v>57</v>
      </c>
    </row>
    <row r="37" spans="1:6">
      <c r="A37" s="4" t="s">
        <v>51</v>
      </c>
      <c r="B37" s="5" t="n">
        <v>0</v>
      </c>
      <c r="C37" s="5" t="n">
        <v>-276083</v>
      </c>
    </row>
    <row r="38" spans="1:6">
      <c r="A38" s="4" t="s">
        <v>23</v>
      </c>
    </row>
    <row r="39" spans="1:6">
      <c r="A39" s="4" t="s">
        <v>51</v>
      </c>
      <c r="B39" s="5" t="n">
        <v>-18453</v>
      </c>
      <c r="C39" s="5" t="n">
        <v>241275</v>
      </c>
    </row>
    <row r="40" spans="1:6">
      <c r="A40" s="4" t="s">
        <v>131</v>
      </c>
    </row>
    <row r="41" spans="1:6">
      <c r="A41" s="4" t="s">
        <v>28</v>
      </c>
      <c r="B41" s="5" t="n">
        <v>0</v>
      </c>
      <c r="C41" s="5" t="n">
        <v>0</v>
      </c>
      <c r="E41" s="5" t="n">
        <v>0</v>
      </c>
      <c r="F41" s="5" t="n">
        <v>0</v>
      </c>
    </row>
    <row r="42" spans="1:6">
      <c r="A42" s="4" t="s">
        <v>29</v>
      </c>
      <c r="C42" s="5" t="n">
        <v>0</v>
      </c>
    </row>
    <row r="43" spans="1:6">
      <c r="A43" s="4" t="s">
        <v>473</v>
      </c>
      <c r="B43" s="5" t="n">
        <v>0</v>
      </c>
      <c r="C43" s="5" t="n">
        <v>0</v>
      </c>
    </row>
    <row r="44" spans="1:6">
      <c r="A44" s="4" t="s">
        <v>32</v>
      </c>
      <c r="B44" s="5" t="n">
        <v>0</v>
      </c>
      <c r="C44" s="5" t="n">
        <v>0</v>
      </c>
    </row>
    <row r="45" spans="1:6">
      <c r="A45" s="4" t="s">
        <v>240</v>
      </c>
      <c r="B45" s="5" t="n">
        <v>0</v>
      </c>
      <c r="C45" s="5" t="n">
        <v>0</v>
      </c>
    </row>
    <row r="46" spans="1:6">
      <c r="A46" s="4" t="s">
        <v>31</v>
      </c>
      <c r="B46" s="5" t="n">
        <v>0</v>
      </c>
      <c r="C46" s="5" t="n">
        <v>0</v>
      </c>
    </row>
    <row r="47" spans="1:6">
      <c r="A47" s="4" t="s">
        <v>33</v>
      </c>
      <c r="B47" s="5" t="n">
        <v>0</v>
      </c>
      <c r="C47" s="5" t="n">
        <v>0</v>
      </c>
    </row>
    <row r="48" spans="1:6">
      <c r="A48" s="4" t="s">
        <v>34</v>
      </c>
      <c r="B48" s="5" t="n">
        <v>0</v>
      </c>
      <c r="C48" s="5" t="n">
        <v>0</v>
      </c>
    </row>
    <row r="49" spans="1:6">
      <c r="A49" s="4" t="s">
        <v>35</v>
      </c>
      <c r="B49" s="5" t="n">
        <v>0</v>
      </c>
    </row>
    <row r="50" spans="1:6">
      <c r="A50" s="4" t="s">
        <v>474</v>
      </c>
      <c r="B50" s="5" t="n">
        <v>0</v>
      </c>
      <c r="C50" s="5" t="n">
        <v>0</v>
      </c>
    </row>
    <row r="51" spans="1:6">
      <c r="A51" s="4" t="s">
        <v>36</v>
      </c>
      <c r="B51" s="5" t="n">
        <v>0</v>
      </c>
      <c r="C51" s="5" t="n">
        <v>0</v>
      </c>
    </row>
    <row r="52" spans="1:6">
      <c r="A52" s="4" t="s">
        <v>38</v>
      </c>
      <c r="B52" s="5" t="n">
        <v>0</v>
      </c>
      <c r="C52" s="5" t="n">
        <v>0</v>
      </c>
    </row>
    <row r="53" spans="1:6">
      <c r="A53" s="4" t="s">
        <v>475</v>
      </c>
      <c r="B53" s="5" t="n">
        <v>0</v>
      </c>
      <c r="C53" s="5" t="n">
        <v>0</v>
      </c>
    </row>
    <row r="54" spans="1:6">
      <c r="A54" s="4" t="s">
        <v>39</v>
      </c>
      <c r="B54" s="5" t="n">
        <v>0</v>
      </c>
      <c r="C54" s="5" t="n">
        <v>0</v>
      </c>
    </row>
    <row r="55" spans="1:6">
      <c r="A55" s="4" t="s">
        <v>40</v>
      </c>
      <c r="C55" s="5" t="n">
        <v>0</v>
      </c>
    </row>
    <row r="56" spans="1:6">
      <c r="A56" s="4" t="s">
        <v>41</v>
      </c>
      <c r="B56" s="5" t="n">
        <v>0</v>
      </c>
    </row>
    <row r="57" spans="1:6">
      <c r="A57" s="4" t="s">
        <v>42</v>
      </c>
      <c r="B57" s="5" t="n">
        <v>0</v>
      </c>
      <c r="C57" s="5" t="n">
        <v>0</v>
      </c>
    </row>
    <row r="58" spans="1:6">
      <c r="A58" s="4" t="s">
        <v>43</v>
      </c>
      <c r="B58" s="5" t="n">
        <v>0</v>
      </c>
      <c r="C58" s="5" t="n">
        <v>0</v>
      </c>
    </row>
    <row r="59" spans="1:6">
      <c r="A59" s="4" t="s">
        <v>44</v>
      </c>
      <c r="B59" s="5" t="n">
        <v>0</v>
      </c>
      <c r="C59" s="5" t="n">
        <v>0</v>
      </c>
    </row>
    <row r="60" spans="1:6">
      <c r="A60" s="4" t="s">
        <v>45</v>
      </c>
      <c r="B60" s="5" t="n">
        <v>0</v>
      </c>
      <c r="C60" s="5" t="n">
        <v>0</v>
      </c>
    </row>
    <row r="61" spans="1:6">
      <c r="A61" s="4" t="s">
        <v>46</v>
      </c>
      <c r="B61" s="5" t="n">
        <v>0</v>
      </c>
      <c r="C61" s="5" t="n">
        <v>0</v>
      </c>
    </row>
    <row r="62" spans="1:6">
      <c r="A62" s="4" t="s">
        <v>49</v>
      </c>
      <c r="B62" s="5" t="n">
        <v>0</v>
      </c>
      <c r="C62" s="5" t="n">
        <v>0</v>
      </c>
    </row>
    <row r="63" spans="1:6">
      <c r="A63" s="4" t="s">
        <v>51</v>
      </c>
      <c r="B63" s="5" t="n">
        <v>0</v>
      </c>
      <c r="C63" s="5" t="n">
        <v>0</v>
      </c>
    </row>
    <row r="64" spans="1:6">
      <c r="A64" s="4" t="s">
        <v>52</v>
      </c>
      <c r="B64" s="5" t="n">
        <v>0</v>
      </c>
      <c r="C64" s="5" t="n">
        <v>0</v>
      </c>
    </row>
    <row r="65" spans="1:6">
      <c r="A65" s="4" t="s">
        <v>53</v>
      </c>
      <c r="B65" s="5" t="n">
        <v>0</v>
      </c>
      <c r="C65" s="5" t="n">
        <v>0</v>
      </c>
    </row>
    <row r="66" spans="1:6">
      <c r="A66" s="4" t="s">
        <v>54</v>
      </c>
      <c r="B66" s="5" t="n">
        <v>0</v>
      </c>
      <c r="C66" s="5" t="n">
        <v>0</v>
      </c>
    </row>
    <row r="67" spans="1:6">
      <c r="A67" s="4" t="s">
        <v>476</v>
      </c>
    </row>
    <row r="68" spans="1:6">
      <c r="A68" s="4" t="s">
        <v>28</v>
      </c>
      <c r="B68" s="5" t="n">
        <v>20406</v>
      </c>
      <c r="C68" s="5" t="n">
        <v>12088</v>
      </c>
      <c r="E68" s="5" t="n">
        <v>1411</v>
      </c>
      <c r="F68" s="5" t="n">
        <v>0</v>
      </c>
    </row>
    <row r="69" spans="1:6">
      <c r="A69" s="4" t="s">
        <v>29</v>
      </c>
      <c r="C69" s="5" t="n">
        <v>0</v>
      </c>
    </row>
    <row r="70" spans="1:6">
      <c r="A70" s="4" t="s">
        <v>473</v>
      </c>
      <c r="B70" s="5" t="n">
        <v>339093</v>
      </c>
      <c r="C70" s="5" t="n">
        <v>246870</v>
      </c>
    </row>
    <row r="71" spans="1:6">
      <c r="A71" s="4" t="s">
        <v>32</v>
      </c>
      <c r="B71" s="5" t="n">
        <v>1178</v>
      </c>
      <c r="C71" s="5" t="n">
        <v>1351</v>
      </c>
    </row>
    <row r="72" spans="1:6">
      <c r="A72" s="4" t="s">
        <v>240</v>
      </c>
      <c r="B72" s="5" t="n">
        <v>36044</v>
      </c>
      <c r="C72" s="5" t="n">
        <v>37738</v>
      </c>
    </row>
    <row r="73" spans="1:6">
      <c r="A73" s="4" t="s">
        <v>31</v>
      </c>
      <c r="B73" s="5" t="n">
        <v>1106</v>
      </c>
      <c r="C73" s="5" t="n">
        <v>4294</v>
      </c>
    </row>
    <row r="74" spans="1:6">
      <c r="A74" s="4" t="s">
        <v>33</v>
      </c>
      <c r="B74" s="5" t="n">
        <v>397827</v>
      </c>
      <c r="C74" s="5" t="n">
        <v>302341</v>
      </c>
    </row>
    <row r="75" spans="1:6">
      <c r="A75" s="4" t="s">
        <v>34</v>
      </c>
      <c r="B75" s="5" t="n">
        <v>675793</v>
      </c>
      <c r="C75" s="5" t="n">
        <v>608802</v>
      </c>
    </row>
    <row r="76" spans="1:6">
      <c r="A76" s="4" t="s">
        <v>35</v>
      </c>
      <c r="B76" s="5" t="n">
        <v>30</v>
      </c>
    </row>
    <row r="77" spans="1:6">
      <c r="A77" s="4" t="s">
        <v>474</v>
      </c>
      <c r="B77" s="5" t="n">
        <v>0</v>
      </c>
      <c r="C77" s="5" t="n">
        <v>0</v>
      </c>
    </row>
    <row r="78" spans="1:6">
      <c r="A78" s="4" t="s">
        <v>36</v>
      </c>
      <c r="B78" s="5" t="n">
        <v>1073650</v>
      </c>
      <c r="C78" s="5" t="n">
        <v>911143</v>
      </c>
    </row>
    <row r="79" spans="1:6">
      <c r="A79" s="4" t="s">
        <v>38</v>
      </c>
      <c r="B79" s="5" t="n">
        <v>16876</v>
      </c>
      <c r="C79" s="5" t="n">
        <v>5961</v>
      </c>
    </row>
    <row r="80" spans="1:6">
      <c r="A80" s="4" t="s">
        <v>475</v>
      </c>
      <c r="B80" s="5" t="n">
        <v>33328</v>
      </c>
      <c r="C80" s="5" t="n">
        <v>5168</v>
      </c>
    </row>
    <row r="81" spans="1:6">
      <c r="A81" s="4" t="s">
        <v>39</v>
      </c>
      <c r="B81" s="5" t="n">
        <v>17552</v>
      </c>
      <c r="C81" s="5" t="n">
        <v>15152</v>
      </c>
    </row>
    <row r="82" spans="1:6">
      <c r="A82" s="4" t="s">
        <v>40</v>
      </c>
      <c r="C82" s="5" t="n">
        <v>0</v>
      </c>
    </row>
    <row r="83" spans="1:6">
      <c r="A83" s="4" t="s">
        <v>41</v>
      </c>
      <c r="B83" s="5" t="n">
        <v>11600</v>
      </c>
    </row>
    <row r="84" spans="1:6">
      <c r="A84" s="4" t="s">
        <v>42</v>
      </c>
      <c r="B84" s="5" t="n">
        <v>991</v>
      </c>
      <c r="C84" s="5" t="n">
        <v>952</v>
      </c>
    </row>
    <row r="85" spans="1:6">
      <c r="A85" s="4" t="s">
        <v>43</v>
      </c>
      <c r="B85" s="5" t="n">
        <v>80347</v>
      </c>
      <c r="C85" s="5" t="n">
        <v>27233</v>
      </c>
    </row>
    <row r="86" spans="1:6">
      <c r="A86" s="4" t="s">
        <v>44</v>
      </c>
      <c r="B86" s="5" t="n">
        <v>0</v>
      </c>
      <c r="C86" s="5" t="n">
        <v>0</v>
      </c>
    </row>
    <row r="87" spans="1:6">
      <c r="A87" s="4" t="s">
        <v>45</v>
      </c>
      <c r="B87" s="5" t="n">
        <v>2070</v>
      </c>
      <c r="C87" s="5" t="n">
        <v>3161</v>
      </c>
    </row>
    <row r="88" spans="1:6">
      <c r="A88" s="4" t="s">
        <v>46</v>
      </c>
      <c r="B88" s="5" t="n">
        <v>82417</v>
      </c>
      <c r="C88" s="5" t="n">
        <v>30394</v>
      </c>
    </row>
    <row r="89" spans="1:6">
      <c r="A89" s="4" t="s">
        <v>49</v>
      </c>
      <c r="B89" s="5" t="n">
        <v>818481</v>
      </c>
      <c r="C89" s="5" t="n">
        <v>700867</v>
      </c>
    </row>
    <row r="90" spans="1:6">
      <c r="A90" s="4" t="s">
        <v>51</v>
      </c>
      <c r="B90" s="5" t="n">
        <v>818481</v>
      </c>
      <c r="C90" s="5" t="n">
        <v>700867</v>
      </c>
    </row>
    <row r="91" spans="1:6">
      <c r="A91" s="4" t="s">
        <v>52</v>
      </c>
      <c r="B91" s="5" t="n">
        <v>172752</v>
      </c>
      <c r="C91" s="5" t="n">
        <v>179882</v>
      </c>
    </row>
    <row r="92" spans="1:6">
      <c r="A92" s="4" t="s">
        <v>53</v>
      </c>
      <c r="B92" s="5" t="n">
        <v>991233</v>
      </c>
      <c r="C92" s="5" t="n">
        <v>880749</v>
      </c>
    </row>
    <row r="93" spans="1:6">
      <c r="A93" s="4" t="s">
        <v>54</v>
      </c>
      <c r="B93" s="5" t="n">
        <v>1073650</v>
      </c>
      <c r="C93" s="5" t="n">
        <v>911143</v>
      </c>
    </row>
    <row r="94" spans="1:6">
      <c r="A94" s="4" t="s">
        <v>477</v>
      </c>
    </row>
    <row r="95" spans="1:6">
      <c r="A95" s="4" t="s">
        <v>28</v>
      </c>
      <c r="B95" s="5" t="n">
        <v>19014</v>
      </c>
      <c r="C95" s="5" t="n">
        <v>52133</v>
      </c>
      <c r="E95" s="5" t="n">
        <v>42860</v>
      </c>
      <c r="F95" s="5" t="n">
        <v>18678</v>
      </c>
    </row>
    <row r="96" spans="1:6">
      <c r="A96" s="4" t="s">
        <v>29</v>
      </c>
      <c r="C96" s="5" t="n">
        <v>40024</v>
      </c>
    </row>
    <row r="97" spans="1:6">
      <c r="A97" s="4" t="s">
        <v>473</v>
      </c>
      <c r="B97" s="5" t="n">
        <v>33328</v>
      </c>
      <c r="C97" s="5" t="n">
        <v>5168</v>
      </c>
    </row>
    <row r="98" spans="1:6">
      <c r="A98" s="4" t="s">
        <v>32</v>
      </c>
      <c r="B98" s="5" t="n">
        <v>905</v>
      </c>
      <c r="C98" s="5" t="n">
        <v>306</v>
      </c>
    </row>
    <row r="99" spans="1:6">
      <c r="A99" s="4" t="s">
        <v>240</v>
      </c>
      <c r="B99" s="5" t="n">
        <v>1</v>
      </c>
      <c r="C99" s="5" t="n">
        <v>125</v>
      </c>
    </row>
    <row r="100" spans="1:6">
      <c r="A100" s="4" t="s">
        <v>31</v>
      </c>
      <c r="B100" s="5" t="n">
        <v>0</v>
      </c>
      <c r="C100" s="5" t="n">
        <v>0</v>
      </c>
    </row>
    <row r="101" spans="1:6">
      <c r="A101" s="4" t="s">
        <v>33</v>
      </c>
      <c r="B101" s="5" t="n">
        <v>53248</v>
      </c>
      <c r="C101" s="5" t="n">
        <v>97756</v>
      </c>
    </row>
    <row r="102" spans="1:6">
      <c r="A102" s="4" t="s">
        <v>34</v>
      </c>
      <c r="B102" s="5" t="n">
        <v>0</v>
      </c>
      <c r="C102" s="5" t="n">
        <v>0</v>
      </c>
    </row>
    <row r="103" spans="1:6">
      <c r="A103" s="4" t="s">
        <v>35</v>
      </c>
      <c r="B103" s="5" t="n">
        <v>0</v>
      </c>
    </row>
    <row r="104" spans="1:6">
      <c r="A104" s="4" t="s">
        <v>474</v>
      </c>
      <c r="B104" s="5" t="n">
        <v>818481</v>
      </c>
      <c r="C104" s="5" t="n">
        <v>694636</v>
      </c>
    </row>
    <row r="105" spans="1:6">
      <c r="A105" s="4" t="s">
        <v>36</v>
      </c>
      <c r="B105" s="5" t="n">
        <v>871729</v>
      </c>
      <c r="C105" s="5" t="n">
        <v>792392</v>
      </c>
    </row>
    <row r="106" spans="1:6">
      <c r="A106" s="4" t="s">
        <v>38</v>
      </c>
      <c r="B106" s="5" t="n">
        <v>3062</v>
      </c>
      <c r="C106" s="5" t="n">
        <v>1670</v>
      </c>
    </row>
    <row r="107" spans="1:6">
      <c r="A107" s="4" t="s">
        <v>475</v>
      </c>
      <c r="B107" s="5" t="n">
        <v>339093</v>
      </c>
      <c r="C107" s="5" t="n">
        <v>246870</v>
      </c>
    </row>
    <row r="108" spans="1:6">
      <c r="A108" s="4" t="s">
        <v>39</v>
      </c>
      <c r="B108" s="5" t="n">
        <v>12365</v>
      </c>
      <c r="C108" s="5" t="n">
        <v>5719</v>
      </c>
    </row>
    <row r="109" spans="1:6">
      <c r="A109" s="4" t="s">
        <v>40</v>
      </c>
      <c r="C109" s="5" t="n">
        <v>39664</v>
      </c>
    </row>
    <row r="110" spans="1:6">
      <c r="A110" s="4" t="s">
        <v>41</v>
      </c>
      <c r="B110" s="5" t="n">
        <v>0</v>
      </c>
    </row>
    <row r="111" spans="1:6">
      <c r="A111" s="4" t="s">
        <v>42</v>
      </c>
      <c r="B111" s="5" t="n">
        <v>0</v>
      </c>
      <c r="C111" s="5" t="n">
        <v>0</v>
      </c>
    </row>
    <row r="112" spans="1:6">
      <c r="A112" s="4" t="s">
        <v>43</v>
      </c>
      <c r="B112" s="5" t="n">
        <v>354520</v>
      </c>
      <c r="C112" s="5" t="n">
        <v>293923</v>
      </c>
    </row>
    <row r="113" spans="1:6">
      <c r="A113" s="4" t="s">
        <v>44</v>
      </c>
      <c r="B113" s="5" t="n">
        <v>533136</v>
      </c>
      <c r="C113" s="5" t="n">
        <v>532011</v>
      </c>
    </row>
    <row r="114" spans="1:6">
      <c r="A114" s="4" t="s">
        <v>45</v>
      </c>
      <c r="B114" s="5" t="n">
        <v>0</v>
      </c>
      <c r="C114" s="5" t="n">
        <v>0</v>
      </c>
    </row>
    <row r="115" spans="1:6">
      <c r="A115" s="4" t="s">
        <v>46</v>
      </c>
      <c r="B115" s="5" t="n">
        <v>887656</v>
      </c>
      <c r="C115" s="5" t="n">
        <v>825934</v>
      </c>
    </row>
    <row r="116" spans="1:6">
      <c r="A116" s="4" t="s">
        <v>49</v>
      </c>
      <c r="B116" s="5" t="n">
        <v>0</v>
      </c>
      <c r="C116" s="5" t="n">
        <v>0</v>
      </c>
    </row>
    <row r="117" spans="1:6">
      <c r="A117" s="4" t="s">
        <v>51</v>
      </c>
      <c r="B117" s="5" t="n">
        <v>-15927</v>
      </c>
      <c r="C117" s="5" t="n">
        <v>-33542</v>
      </c>
    </row>
    <row r="118" spans="1:6">
      <c r="A118" s="4" t="s">
        <v>52</v>
      </c>
      <c r="B118" s="5" t="n">
        <v>0</v>
      </c>
      <c r="C118" s="5" t="n">
        <v>0</v>
      </c>
    </row>
    <row r="119" spans="1:6">
      <c r="A119" s="4" t="s">
        <v>53</v>
      </c>
      <c r="B119" s="5" t="n">
        <v>-15927</v>
      </c>
      <c r="C119" s="5" t="n">
        <v>-33542</v>
      </c>
    </row>
    <row r="120" spans="1:6">
      <c r="A120" s="4" t="s">
        <v>54</v>
      </c>
      <c r="B120" s="5" t="n">
        <v>871729</v>
      </c>
      <c r="C120" s="5" t="n">
        <v>792392</v>
      </c>
    </row>
    <row r="121" spans="1:6">
      <c r="A121" s="4" t="s">
        <v>478</v>
      </c>
    </row>
    <row r="122" spans="1:6">
      <c r="A122" s="4" t="s">
        <v>51</v>
      </c>
      <c r="B122" s="5" t="n">
        <v>0</v>
      </c>
      <c r="C122" s="5" t="n">
        <v>0</v>
      </c>
    </row>
    <row r="123" spans="1:6">
      <c r="A123" s="4" t="s">
        <v>479</v>
      </c>
    </row>
    <row r="124" spans="1:6">
      <c r="A124" s="4" t="s">
        <v>51</v>
      </c>
      <c r="B124" s="5" t="n">
        <v>0</v>
      </c>
      <c r="C124" s="5" t="n">
        <v>0</v>
      </c>
    </row>
    <row r="125" spans="1:6">
      <c r="A125" s="4" t="s">
        <v>480</v>
      </c>
    </row>
    <row r="126" spans="1:6">
      <c r="A126" s="4" t="s">
        <v>51</v>
      </c>
      <c r="B126" s="5" t="n">
        <v>2526</v>
      </c>
      <c r="C126" s="5" t="n">
        <v>1266</v>
      </c>
    </row>
    <row r="127" spans="1:6">
      <c r="A127" s="4" t="s">
        <v>481</v>
      </c>
    </row>
    <row r="128" spans="1:6">
      <c r="A128" s="4" t="s">
        <v>51</v>
      </c>
      <c r="C128" s="5" t="n">
        <v>0</v>
      </c>
    </row>
    <row r="129" spans="1:6">
      <c r="A129" s="4" t="s">
        <v>482</v>
      </c>
    </row>
    <row r="130" spans="1:6">
      <c r="A130" s="4" t="s">
        <v>51</v>
      </c>
      <c r="C130" s="5" t="n">
        <v>0</v>
      </c>
    </row>
    <row r="131" spans="1:6">
      <c r="A131" s="4" t="s">
        <v>483</v>
      </c>
    </row>
    <row r="132" spans="1:6">
      <c r="A132" s="4" t="s">
        <v>51</v>
      </c>
      <c r="C132" s="5" t="n">
        <v>-276083</v>
      </c>
    </row>
    <row r="133" spans="1:6">
      <c r="A133" s="4" t="s">
        <v>484</v>
      </c>
    </row>
    <row r="134" spans="1:6">
      <c r="A134" s="4" t="s">
        <v>51</v>
      </c>
      <c r="B134" s="5" t="n">
        <v>0</v>
      </c>
      <c r="C134" s="5" t="n">
        <v>0</v>
      </c>
    </row>
    <row r="135" spans="1:6">
      <c r="A135" s="4" t="s">
        <v>485</v>
      </c>
    </row>
    <row r="136" spans="1:6">
      <c r="A136" s="4" t="s">
        <v>51</v>
      </c>
      <c r="B136" s="5" t="n">
        <v>0</v>
      </c>
      <c r="C136" s="5" t="n">
        <v>0</v>
      </c>
    </row>
    <row r="137" spans="1:6">
      <c r="A137" s="4" t="s">
        <v>486</v>
      </c>
    </row>
    <row r="138" spans="1:6">
      <c r="A138" s="4" t="s">
        <v>51</v>
      </c>
      <c r="B138" s="5" t="n">
        <v>-18453</v>
      </c>
      <c r="C138" s="5" t="n">
        <v>241275</v>
      </c>
    </row>
    <row r="139" spans="1:6">
      <c r="A139" s="4" t="s">
        <v>487</v>
      </c>
    </row>
    <row r="140" spans="1:6">
      <c r="A140" s="4" t="s">
        <v>28</v>
      </c>
      <c r="B140" s="5" t="n">
        <v>0</v>
      </c>
      <c r="C140" s="5" t="n">
        <v>0</v>
      </c>
      <c r="E140" s="7" t="n">
        <v>0</v>
      </c>
      <c r="F140" s="7" t="n">
        <v>0</v>
      </c>
    </row>
    <row r="141" spans="1:6">
      <c r="A141" s="4" t="s">
        <v>29</v>
      </c>
      <c r="C141" s="5" t="n">
        <v>0</v>
      </c>
    </row>
    <row r="142" spans="1:6">
      <c r="A142" s="4" t="s">
        <v>473</v>
      </c>
      <c r="B142" s="5" t="n">
        <v>-372421</v>
      </c>
      <c r="C142" s="5" t="n">
        <v>-252038</v>
      </c>
    </row>
    <row r="143" spans="1:6">
      <c r="A143" s="4" t="s">
        <v>32</v>
      </c>
      <c r="B143" s="5" t="n">
        <v>0</v>
      </c>
      <c r="C143" s="5" t="n">
        <v>0</v>
      </c>
    </row>
    <row r="144" spans="1:6">
      <c r="A144" s="4" t="s">
        <v>240</v>
      </c>
      <c r="B144" s="5" t="n">
        <v>0</v>
      </c>
      <c r="C144" s="5" t="n">
        <v>0</v>
      </c>
    </row>
    <row r="145" spans="1:6">
      <c r="A145" s="4" t="s">
        <v>31</v>
      </c>
      <c r="B145" s="5" t="n">
        <v>0</v>
      </c>
      <c r="C145" s="5" t="n">
        <v>0</v>
      </c>
    </row>
    <row r="146" spans="1:6">
      <c r="A146" s="4" t="s">
        <v>33</v>
      </c>
      <c r="B146" s="5" t="n">
        <v>-372421</v>
      </c>
      <c r="C146" s="5" t="n">
        <v>-252038</v>
      </c>
    </row>
    <row r="147" spans="1:6">
      <c r="A147" s="4" t="s">
        <v>34</v>
      </c>
      <c r="B147" s="5" t="n">
        <v>0</v>
      </c>
      <c r="C147" s="5" t="n">
        <v>0</v>
      </c>
    </row>
    <row r="148" spans="1:6">
      <c r="A148" s="4" t="s">
        <v>35</v>
      </c>
      <c r="B148" s="5" t="n">
        <v>0</v>
      </c>
    </row>
    <row r="149" spans="1:6">
      <c r="A149" s="4" t="s">
        <v>474</v>
      </c>
      <c r="B149" s="5" t="n">
        <v>-818481</v>
      </c>
      <c r="C149" s="5" t="n">
        <v>-694636</v>
      </c>
    </row>
    <row r="150" spans="1:6">
      <c r="A150" s="4" t="s">
        <v>36</v>
      </c>
      <c r="B150" s="5" t="n">
        <v>-1190902</v>
      </c>
      <c r="C150" s="5" t="n">
        <v>-946674</v>
      </c>
    </row>
    <row r="151" spans="1:6">
      <c r="A151" s="4" t="s">
        <v>38</v>
      </c>
      <c r="B151" s="5" t="n">
        <v>0</v>
      </c>
      <c r="C151" s="5" t="n">
        <v>0</v>
      </c>
    </row>
    <row r="152" spans="1:6">
      <c r="A152" s="4" t="s">
        <v>475</v>
      </c>
      <c r="B152" s="5" t="n">
        <v>-372421</v>
      </c>
      <c r="C152" s="5" t="n">
        <v>-252038</v>
      </c>
    </row>
    <row r="153" spans="1:6">
      <c r="A153" s="4" t="s">
        <v>39</v>
      </c>
      <c r="B153" s="5" t="n">
        <v>0</v>
      </c>
      <c r="C153" s="5" t="n">
        <v>0</v>
      </c>
    </row>
    <row r="154" spans="1:6">
      <c r="A154" s="4" t="s">
        <v>40</v>
      </c>
      <c r="C154" s="5" t="n">
        <v>0</v>
      </c>
    </row>
    <row r="155" spans="1:6">
      <c r="A155" s="4" t="s">
        <v>41</v>
      </c>
      <c r="B155" s="5" t="n">
        <v>0</v>
      </c>
    </row>
    <row r="156" spans="1:6">
      <c r="A156" s="4" t="s">
        <v>42</v>
      </c>
      <c r="B156" s="5" t="n">
        <v>0</v>
      </c>
      <c r="C156" s="5" t="n">
        <v>0</v>
      </c>
    </row>
    <row r="157" spans="1:6">
      <c r="A157" s="4" t="s">
        <v>43</v>
      </c>
      <c r="B157" s="5" t="n">
        <v>-372421</v>
      </c>
      <c r="C157" s="5" t="n">
        <v>-252038</v>
      </c>
    </row>
    <row r="158" spans="1:6">
      <c r="A158" s="4" t="s">
        <v>44</v>
      </c>
      <c r="B158" s="5" t="n">
        <v>0</v>
      </c>
      <c r="C158" s="5" t="n">
        <v>0</v>
      </c>
    </row>
    <row r="159" spans="1:6">
      <c r="A159" s="4" t="s">
        <v>45</v>
      </c>
      <c r="B159" s="5" t="n">
        <v>0</v>
      </c>
      <c r="C159" s="5" t="n">
        <v>0</v>
      </c>
    </row>
    <row r="160" spans="1:6">
      <c r="A160" s="4" t="s">
        <v>46</v>
      </c>
      <c r="B160" s="5" t="n">
        <v>-372421</v>
      </c>
      <c r="C160" s="5" t="n">
        <v>-252038</v>
      </c>
    </row>
    <row r="161" spans="1:6">
      <c r="A161" s="4" t="s">
        <v>49</v>
      </c>
      <c r="B161" s="5" t="n">
        <v>-818481</v>
      </c>
      <c r="C161" s="5" t="n">
        <v>-694636</v>
      </c>
    </row>
    <row r="162" spans="1:6">
      <c r="A162" s="4" t="s">
        <v>51</v>
      </c>
      <c r="B162" s="5" t="n">
        <v>-818481</v>
      </c>
      <c r="C162" s="5" t="n">
        <v>-694636</v>
      </c>
    </row>
    <row r="163" spans="1:6">
      <c r="A163" s="4" t="s">
        <v>52</v>
      </c>
      <c r="B163" s="5" t="n">
        <v>0</v>
      </c>
      <c r="C163" s="5" t="n">
        <v>0</v>
      </c>
    </row>
    <row r="164" spans="1:6">
      <c r="A164" s="4" t="s">
        <v>53</v>
      </c>
      <c r="B164" s="5" t="n">
        <v>-818481</v>
      </c>
      <c r="C164" s="5" t="n">
        <v>-694636</v>
      </c>
    </row>
    <row r="165" spans="1:6">
      <c r="A165" s="4" t="s">
        <v>54</v>
      </c>
      <c r="B165" s="5" t="n">
        <v>-1190902</v>
      </c>
      <c r="C165" s="5" t="n">
        <v>-946674</v>
      </c>
    </row>
    <row r="166" spans="1:6">
      <c r="A166" s="4" t="s">
        <v>488</v>
      </c>
    </row>
    <row r="167" spans="1:6">
      <c r="A167" s="4" t="s">
        <v>51</v>
      </c>
      <c r="B167" s="5" t="n">
        <v>0</v>
      </c>
      <c r="C167" s="5" t="n">
        <v>0</v>
      </c>
    </row>
    <row r="168" spans="1:6">
      <c r="A168" s="4" t="s">
        <v>489</v>
      </c>
    </row>
    <row r="169" spans="1:6">
      <c r="A169" s="4" t="s">
        <v>51</v>
      </c>
      <c r="C169" s="5" t="n">
        <v>0</v>
      </c>
    </row>
    <row r="170" spans="1:6">
      <c r="A170" s="4" t="s">
        <v>490</v>
      </c>
    </row>
    <row r="171" spans="1:6">
      <c r="A171" s="4" t="s">
        <v>51</v>
      </c>
      <c r="B171" s="7" t="n">
        <v>0</v>
      </c>
      <c r="C17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5</v>
      </c>
      <c r="D1" s="2" t="s">
        <v>1</v>
      </c>
    </row>
    <row r="2" spans="1:5">
      <c r="B2" s="2" t="s">
        <v>2</v>
      </c>
      <c r="C2" s="2" t="s">
        <v>66</v>
      </c>
      <c r="D2" s="2" t="s">
        <v>2</v>
      </c>
      <c r="E2" s="2" t="s">
        <v>66</v>
      </c>
    </row>
    <row r="3" spans="1:5">
      <c r="A3" s="4" t="s">
        <v>68</v>
      </c>
      <c r="B3" s="7" t="n">
        <v>62359</v>
      </c>
      <c r="C3" s="7" t="n">
        <v>43842</v>
      </c>
      <c r="D3" s="7" t="n">
        <v>176916</v>
      </c>
      <c r="E3" s="7" t="n">
        <v>118356</v>
      </c>
    </row>
    <row r="4" spans="1:5">
      <c r="A4" s="4" t="s">
        <v>69</v>
      </c>
      <c r="B4" s="5" t="n">
        <v>3135</v>
      </c>
      <c r="C4" s="5" t="n">
        <v>4591</v>
      </c>
      <c r="D4" s="5" t="n">
        <v>11384</v>
      </c>
      <c r="E4" s="5" t="n">
        <v>7285</v>
      </c>
    </row>
    <row r="5" spans="1:5">
      <c r="A5" s="4" t="s">
        <v>70</v>
      </c>
      <c r="B5" s="5" t="n">
        <v>65494</v>
      </c>
      <c r="C5" s="5" t="n">
        <v>48433</v>
      </c>
      <c r="D5" s="5" t="n">
        <v>188300</v>
      </c>
      <c r="E5" s="5" t="n">
        <v>125641</v>
      </c>
    </row>
    <row r="6" spans="1:5">
      <c r="A6" s="4" t="s">
        <v>72</v>
      </c>
      <c r="B6" s="5" t="n">
        <v>15930</v>
      </c>
      <c r="C6" s="5" t="n">
        <v>12903</v>
      </c>
      <c r="D6" s="5" t="n">
        <v>47203</v>
      </c>
      <c r="E6" s="5" t="n">
        <v>26885</v>
      </c>
    </row>
    <row r="7" spans="1:5">
      <c r="A7" s="4" t="s">
        <v>73</v>
      </c>
      <c r="B7" s="5" t="n">
        <v>3534</v>
      </c>
      <c r="C7" s="5" t="n">
        <v>4420</v>
      </c>
      <c r="D7" s="5" t="n">
        <v>12947</v>
      </c>
      <c r="E7" s="5" t="n">
        <v>13896</v>
      </c>
    </row>
    <row r="8" spans="1:5">
      <c r="A8" s="4" t="s">
        <v>74</v>
      </c>
      <c r="B8" s="5" t="n">
        <v>5610</v>
      </c>
      <c r="C8" s="5" t="n">
        <v>5347</v>
      </c>
      <c r="D8" s="5" t="n">
        <v>16672</v>
      </c>
      <c r="E8" s="5" t="n">
        <v>9543</v>
      </c>
    </row>
    <row r="9" spans="1:5">
      <c r="A9" s="4" t="s">
        <v>75</v>
      </c>
      <c r="B9" s="5" t="n">
        <v>25074</v>
      </c>
      <c r="C9" s="5" t="n">
        <v>22670</v>
      </c>
      <c r="D9" s="5" t="n">
        <v>76822</v>
      </c>
      <c r="E9" s="5" t="n">
        <v>50324</v>
      </c>
    </row>
    <row r="10" spans="1:5">
      <c r="A10" s="4" t="s">
        <v>76</v>
      </c>
      <c r="B10" s="5" t="n">
        <v>40420</v>
      </c>
      <c r="C10" s="5" t="n">
        <v>25763</v>
      </c>
      <c r="D10" s="5" t="n">
        <v>111478</v>
      </c>
      <c r="E10" s="5" t="n">
        <v>75317</v>
      </c>
    </row>
    <row r="11" spans="1:5">
      <c r="A11" s="4" t="s">
        <v>492</v>
      </c>
      <c r="B11" s="5" t="n">
        <v>0</v>
      </c>
      <c r="C11" s="5" t="n">
        <v>0</v>
      </c>
      <c r="D11" s="5" t="n">
        <v>0</v>
      </c>
      <c r="E11" s="5" t="n">
        <v>0</v>
      </c>
    </row>
    <row r="12" spans="1:5">
      <c r="A12" s="4" t="s">
        <v>78</v>
      </c>
      <c r="B12" s="5" t="n">
        <v>-7416</v>
      </c>
      <c r="C12" s="5" t="n">
        <v>-7280</v>
      </c>
      <c r="D12" s="5" t="n">
        <v>-22493</v>
      </c>
      <c r="E12" s="5" t="n">
        <v>-21298</v>
      </c>
    </row>
    <row r="13" spans="1:5">
      <c r="A13" s="4" t="s">
        <v>79</v>
      </c>
      <c r="B13" s="5" t="n">
        <v>-332</v>
      </c>
      <c r="C13" s="5" t="n">
        <v>-416</v>
      </c>
      <c r="D13" s="5" t="n">
        <v>-1125</v>
      </c>
      <c r="E13" s="5" t="n">
        <v>-1261</v>
      </c>
    </row>
    <row r="14" spans="1:5">
      <c r="A14" s="4" t="s">
        <v>80</v>
      </c>
      <c r="B14" s="5" t="n">
        <v>32672</v>
      </c>
      <c r="C14" s="5" t="n">
        <v>18067</v>
      </c>
      <c r="D14" s="5" t="n">
        <v>87860</v>
      </c>
      <c r="E14" s="5" t="n">
        <v>52758</v>
      </c>
    </row>
    <row r="15" spans="1:5">
      <c r="A15" s="4" t="s">
        <v>81</v>
      </c>
      <c r="B15" s="5" t="n">
        <v>0</v>
      </c>
      <c r="C15" s="5" t="n">
        <v>-4428</v>
      </c>
      <c r="D15" s="5" t="n">
        <v>-150</v>
      </c>
      <c r="E15" s="5" t="n">
        <v>-5085</v>
      </c>
    </row>
    <row r="16" spans="1:5">
      <c r="A16" s="4" t="s">
        <v>82</v>
      </c>
      <c r="B16" s="5" t="n">
        <v>-3799</v>
      </c>
      <c r="C16" s="5" t="n">
        <v>-1621</v>
      </c>
      <c r="D16" s="5" t="n">
        <v>-11218</v>
      </c>
      <c r="E16" s="5" t="n">
        <v>-1621</v>
      </c>
    </row>
    <row r="17" spans="1:5">
      <c r="A17" s="4" t="s">
        <v>83</v>
      </c>
      <c r="B17" s="5" t="n">
        <v>28873</v>
      </c>
      <c r="C17" s="5" t="n">
        <v>20874</v>
      </c>
      <c r="D17" s="5" t="n">
        <v>76792</v>
      </c>
      <c r="E17" s="5" t="n">
        <v>56222</v>
      </c>
    </row>
    <row r="18" spans="1:5">
      <c r="A18" s="4" t="s">
        <v>84</v>
      </c>
      <c r="B18" s="5" t="n">
        <v>2526</v>
      </c>
      <c r="C18" s="5" t="n">
        <v>1125</v>
      </c>
      <c r="D18" s="5" t="n">
        <v>6319</v>
      </c>
      <c r="E18" s="5" t="n">
        <v>2765</v>
      </c>
    </row>
    <row r="19" spans="1:5">
      <c r="A19" s="4" t="s">
        <v>85</v>
      </c>
      <c r="B19" s="5" t="n">
        <v>26347</v>
      </c>
      <c r="C19" s="5" t="n">
        <v>19749</v>
      </c>
      <c r="D19" s="5" t="n">
        <v>70473</v>
      </c>
      <c r="E19" s="5" t="n">
        <v>53457</v>
      </c>
    </row>
    <row r="20" spans="1:5">
      <c r="A20" s="4" t="s">
        <v>477</v>
      </c>
    </row>
    <row r="21" spans="1:5">
      <c r="A21" s="4" t="s">
        <v>68</v>
      </c>
      <c r="B21" s="5" t="n">
        <v>0</v>
      </c>
      <c r="C21" s="5" t="n">
        <v>0</v>
      </c>
      <c r="D21" s="5" t="n">
        <v>0</v>
      </c>
      <c r="E21" s="5" t="n">
        <v>0</v>
      </c>
    </row>
    <row r="22" spans="1:5">
      <c r="A22" s="4" t="s">
        <v>69</v>
      </c>
      <c r="B22" s="5" t="n">
        <v>0</v>
      </c>
      <c r="C22" s="5" t="n">
        <v>0</v>
      </c>
      <c r="D22" s="5" t="n">
        <v>0</v>
      </c>
      <c r="E22" s="5" t="n">
        <v>0</v>
      </c>
    </row>
    <row r="23" spans="1:5">
      <c r="A23" s="4" t="s">
        <v>70</v>
      </c>
      <c r="B23" s="5" t="n">
        <v>0</v>
      </c>
      <c r="C23" s="5" t="n">
        <v>0</v>
      </c>
      <c r="D23" s="5" t="n">
        <v>0</v>
      </c>
      <c r="E23" s="5" t="n">
        <v>0</v>
      </c>
    </row>
    <row r="24" spans="1:5">
      <c r="A24" s="4" t="s">
        <v>72</v>
      </c>
      <c r="B24" s="5" t="n">
        <v>0</v>
      </c>
      <c r="C24" s="5" t="n">
        <v>0</v>
      </c>
      <c r="D24" s="5" t="n">
        <v>0</v>
      </c>
      <c r="E24" s="5" t="n">
        <v>0</v>
      </c>
    </row>
    <row r="25" spans="1:5">
      <c r="A25" s="4" t="s">
        <v>73</v>
      </c>
      <c r="B25" s="5" t="n">
        <v>3534</v>
      </c>
      <c r="C25" s="5" t="n">
        <v>4066</v>
      </c>
      <c r="D25" s="5" t="n">
        <v>12947</v>
      </c>
      <c r="E25" s="5" t="n">
        <v>13540</v>
      </c>
    </row>
    <row r="26" spans="1:5">
      <c r="A26" s="4" t="s">
        <v>74</v>
      </c>
      <c r="B26" s="5" t="n">
        <v>0</v>
      </c>
      <c r="C26" s="5" t="n">
        <v>0</v>
      </c>
      <c r="D26" s="5" t="n">
        <v>0</v>
      </c>
      <c r="E26" s="5" t="n">
        <v>0</v>
      </c>
    </row>
    <row r="27" spans="1:5">
      <c r="A27" s="4" t="s">
        <v>75</v>
      </c>
      <c r="B27" s="5" t="n">
        <v>3534</v>
      </c>
      <c r="C27" s="5" t="n">
        <v>4066</v>
      </c>
      <c r="D27" s="5" t="n">
        <v>12947</v>
      </c>
      <c r="E27" s="5" t="n">
        <v>13540</v>
      </c>
    </row>
    <row r="28" spans="1:5">
      <c r="A28" s="4" t="s">
        <v>76</v>
      </c>
      <c r="B28" s="5" t="n">
        <v>-3534</v>
      </c>
      <c r="C28" s="5" t="n">
        <v>-4066</v>
      </c>
      <c r="D28" s="5" t="n">
        <v>-12947</v>
      </c>
      <c r="E28" s="5" t="n">
        <v>-13540</v>
      </c>
    </row>
    <row r="29" spans="1:5">
      <c r="A29" s="4" t="s">
        <v>492</v>
      </c>
      <c r="B29" s="5" t="n">
        <v>43954</v>
      </c>
      <c r="C29" s="5" t="n">
        <v>29829</v>
      </c>
      <c r="D29" s="5" t="n">
        <v>124425</v>
      </c>
      <c r="E29" s="5" t="n">
        <v>88857</v>
      </c>
    </row>
    <row r="30" spans="1:5">
      <c r="A30" s="4" t="s">
        <v>78</v>
      </c>
      <c r="B30" s="5" t="n">
        <v>-7416</v>
      </c>
      <c r="C30" s="5" t="n">
        <v>-7280</v>
      </c>
      <c r="D30" s="5" t="n">
        <v>-22493</v>
      </c>
      <c r="E30" s="5" t="n">
        <v>-21298</v>
      </c>
    </row>
    <row r="31" spans="1:5">
      <c r="A31" s="4" t="s">
        <v>79</v>
      </c>
      <c r="B31" s="5" t="n">
        <v>-332</v>
      </c>
      <c r="C31" s="5" t="n">
        <v>-416</v>
      </c>
      <c r="D31" s="5" t="n">
        <v>-1125</v>
      </c>
      <c r="E31" s="5" t="n">
        <v>-1261</v>
      </c>
    </row>
    <row r="32" spans="1:5">
      <c r="A32" s="4" t="s">
        <v>80</v>
      </c>
      <c r="B32" s="5" t="n">
        <v>32672</v>
      </c>
      <c r="C32" s="5" t="n">
        <v>18067</v>
      </c>
      <c r="D32" s="5" t="n">
        <v>87860</v>
      </c>
      <c r="E32" s="5" t="n">
        <v>52758</v>
      </c>
    </row>
    <row r="33" spans="1:5">
      <c r="A33" s="4" t="s">
        <v>81</v>
      </c>
      <c r="C33" s="5" t="n">
        <v>0</v>
      </c>
      <c r="D33" s="5" t="n">
        <v>0</v>
      </c>
      <c r="E33" s="5" t="n">
        <v>0</v>
      </c>
    </row>
    <row r="34" spans="1:5">
      <c r="A34" s="4" t="s">
        <v>82</v>
      </c>
      <c r="B34" s="5" t="n">
        <v>0</v>
      </c>
      <c r="C34" s="5" t="n">
        <v>0</v>
      </c>
      <c r="D34" s="5" t="n">
        <v>0</v>
      </c>
      <c r="E34" s="5" t="n">
        <v>0</v>
      </c>
    </row>
    <row r="35" spans="1:5">
      <c r="A35" s="4" t="s">
        <v>83</v>
      </c>
      <c r="B35" s="5" t="n">
        <v>32672</v>
      </c>
      <c r="C35" s="5" t="n">
        <v>18067</v>
      </c>
      <c r="D35" s="5" t="n">
        <v>87860</v>
      </c>
      <c r="E35" s="5" t="n">
        <v>52758</v>
      </c>
    </row>
    <row r="36" spans="1:5">
      <c r="A36" s="4" t="s">
        <v>84</v>
      </c>
      <c r="B36" s="5" t="n">
        <v>2526</v>
      </c>
      <c r="C36" s="5" t="n">
        <v>1125</v>
      </c>
      <c r="D36" s="5" t="n">
        <v>6319</v>
      </c>
      <c r="E36" s="5" t="n">
        <v>2765</v>
      </c>
    </row>
    <row r="37" spans="1:5">
      <c r="A37" s="4" t="s">
        <v>85</v>
      </c>
      <c r="B37" s="5" t="n">
        <v>30146</v>
      </c>
      <c r="C37" s="5" t="n">
        <v>16942</v>
      </c>
      <c r="D37" s="5" t="n">
        <v>81541</v>
      </c>
      <c r="E37" s="5" t="n">
        <v>49993</v>
      </c>
    </row>
    <row r="38" spans="1:5">
      <c r="A38" s="4" t="s">
        <v>476</v>
      </c>
    </row>
    <row r="39" spans="1:5">
      <c r="A39" s="4" t="s">
        <v>68</v>
      </c>
      <c r="B39" s="5" t="n">
        <v>62359</v>
      </c>
      <c r="C39" s="5" t="n">
        <v>38112</v>
      </c>
      <c r="D39" s="5" t="n">
        <v>176916</v>
      </c>
      <c r="E39" s="5" t="n">
        <v>112626</v>
      </c>
    </row>
    <row r="40" spans="1:5">
      <c r="A40" s="4" t="s">
        <v>69</v>
      </c>
      <c r="B40" s="5" t="n">
        <v>3135</v>
      </c>
      <c r="C40" s="5" t="n">
        <v>4591</v>
      </c>
      <c r="D40" s="5" t="n">
        <v>11384</v>
      </c>
      <c r="E40" s="5" t="n">
        <v>7285</v>
      </c>
    </row>
    <row r="41" spans="1:5">
      <c r="A41" s="4" t="s">
        <v>70</v>
      </c>
      <c r="B41" s="5" t="n">
        <v>65494</v>
      </c>
      <c r="C41" s="5" t="n">
        <v>42703</v>
      </c>
      <c r="D41" s="5" t="n">
        <v>188300</v>
      </c>
      <c r="E41" s="5" t="n">
        <v>119911</v>
      </c>
    </row>
    <row r="42" spans="1:5">
      <c r="A42" s="4" t="s">
        <v>72</v>
      </c>
      <c r="B42" s="5" t="n">
        <v>15930</v>
      </c>
      <c r="C42" s="5" t="n">
        <v>9311</v>
      </c>
      <c r="D42" s="5" t="n">
        <v>47203</v>
      </c>
      <c r="E42" s="5" t="n">
        <v>23293</v>
      </c>
    </row>
    <row r="43" spans="1:5">
      <c r="A43" s="4" t="s">
        <v>73</v>
      </c>
      <c r="B43" s="5" t="n">
        <v>0</v>
      </c>
      <c r="C43" s="5" t="n">
        <v>1</v>
      </c>
      <c r="D43" s="5" t="n">
        <v>0</v>
      </c>
      <c r="E43" s="5" t="n">
        <v>3</v>
      </c>
    </row>
    <row r="44" spans="1:5">
      <c r="A44" s="4" t="s">
        <v>74</v>
      </c>
      <c r="B44" s="5" t="n">
        <v>5610</v>
      </c>
      <c r="C44" s="5" t="n">
        <v>2674</v>
      </c>
      <c r="D44" s="5" t="n">
        <v>16672</v>
      </c>
      <c r="E44" s="5" t="n">
        <v>6870</v>
      </c>
    </row>
    <row r="45" spans="1:5">
      <c r="A45" s="4" t="s">
        <v>75</v>
      </c>
      <c r="B45" s="5" t="n">
        <v>21540</v>
      </c>
      <c r="C45" s="5" t="n">
        <v>11986</v>
      </c>
      <c r="D45" s="5" t="n">
        <v>63875</v>
      </c>
      <c r="E45" s="5" t="n">
        <v>30166</v>
      </c>
    </row>
    <row r="46" spans="1:5">
      <c r="A46" s="4" t="s">
        <v>76</v>
      </c>
      <c r="B46" s="5" t="n">
        <v>43954</v>
      </c>
      <c r="C46" s="5" t="n">
        <v>30717</v>
      </c>
      <c r="D46" s="5" t="n">
        <v>124425</v>
      </c>
      <c r="E46" s="5" t="n">
        <v>89745</v>
      </c>
    </row>
    <row r="47" spans="1:5">
      <c r="A47" s="4" t="s">
        <v>492</v>
      </c>
      <c r="B47" s="5" t="n">
        <v>0</v>
      </c>
      <c r="C47" s="5" t="n">
        <v>0</v>
      </c>
      <c r="D47" s="5" t="n">
        <v>0</v>
      </c>
      <c r="E47" s="5" t="n">
        <v>0</v>
      </c>
    </row>
    <row r="48" spans="1:5">
      <c r="A48" s="4" t="s">
        <v>78</v>
      </c>
      <c r="B48" s="5" t="n">
        <v>0</v>
      </c>
      <c r="C48" s="5" t="n">
        <v>0</v>
      </c>
      <c r="D48" s="5" t="n">
        <v>0</v>
      </c>
      <c r="E48" s="5" t="n">
        <v>0</v>
      </c>
    </row>
    <row r="49" spans="1:5">
      <c r="A49" s="4" t="s">
        <v>79</v>
      </c>
      <c r="B49" s="5" t="n">
        <v>0</v>
      </c>
      <c r="C49" s="5" t="n">
        <v>0</v>
      </c>
      <c r="D49" s="5" t="n">
        <v>0</v>
      </c>
      <c r="E49" s="5" t="n">
        <v>0</v>
      </c>
    </row>
    <row r="50" spans="1:5">
      <c r="A50" s="4" t="s">
        <v>80</v>
      </c>
      <c r="B50" s="5" t="n">
        <v>43954</v>
      </c>
      <c r="C50" s="5" t="n">
        <v>30717</v>
      </c>
      <c r="D50" s="5" t="n">
        <v>124425</v>
      </c>
      <c r="E50" s="5" t="n">
        <v>89745</v>
      </c>
    </row>
    <row r="51" spans="1:5">
      <c r="A51" s="4" t="s">
        <v>81</v>
      </c>
      <c r="C51" s="5" t="n">
        <v>-297</v>
      </c>
      <c r="D51" s="5" t="n">
        <v>-150</v>
      </c>
      <c r="E51" s="5" t="n">
        <v>-954</v>
      </c>
    </row>
    <row r="52" spans="1:5">
      <c r="A52" s="4" t="s">
        <v>82</v>
      </c>
      <c r="B52" s="5" t="n">
        <v>-3799</v>
      </c>
      <c r="C52" s="5" t="n">
        <v>0</v>
      </c>
      <c r="D52" s="5" t="n">
        <v>-11218</v>
      </c>
      <c r="E52" s="5" t="n">
        <v>0</v>
      </c>
    </row>
    <row r="53" spans="1:5">
      <c r="A53" s="4" t="s">
        <v>83</v>
      </c>
      <c r="B53" s="5" t="n">
        <v>40155</v>
      </c>
      <c r="C53" s="5" t="n">
        <v>31014</v>
      </c>
      <c r="D53" s="5" t="n">
        <v>113357</v>
      </c>
      <c r="E53" s="5" t="n">
        <v>90699</v>
      </c>
    </row>
    <row r="54" spans="1:5">
      <c r="A54" s="4" t="s">
        <v>84</v>
      </c>
      <c r="B54" s="5" t="n">
        <v>0</v>
      </c>
      <c r="C54" s="5" t="n">
        <v>0</v>
      </c>
      <c r="D54" s="5" t="n">
        <v>0</v>
      </c>
      <c r="E54" s="5" t="n">
        <v>0</v>
      </c>
    </row>
    <row r="55" spans="1:5">
      <c r="A55" s="4" t="s">
        <v>85</v>
      </c>
      <c r="B55" s="5" t="n">
        <v>40155</v>
      </c>
      <c r="C55" s="5" t="n">
        <v>31014</v>
      </c>
      <c r="D55" s="5" t="n">
        <v>113357</v>
      </c>
      <c r="E55" s="5" t="n">
        <v>90699</v>
      </c>
    </row>
    <row r="56" spans="1:5">
      <c r="A56" s="4" t="s">
        <v>131</v>
      </c>
    </row>
    <row r="57" spans="1:5">
      <c r="A57" s="4" t="s">
        <v>68</v>
      </c>
      <c r="B57" s="5" t="n">
        <v>0</v>
      </c>
      <c r="C57" s="5" t="n">
        <v>5730</v>
      </c>
      <c r="D57" s="5" t="n">
        <v>0</v>
      </c>
      <c r="E57" s="5" t="n">
        <v>5730</v>
      </c>
    </row>
    <row r="58" spans="1:5">
      <c r="A58" s="4" t="s">
        <v>69</v>
      </c>
      <c r="B58" s="5" t="n">
        <v>0</v>
      </c>
      <c r="C58" s="5" t="n">
        <v>0</v>
      </c>
      <c r="D58" s="5" t="n">
        <v>0</v>
      </c>
      <c r="E58" s="5" t="n">
        <v>0</v>
      </c>
    </row>
    <row r="59" spans="1:5">
      <c r="A59" s="4" t="s">
        <v>70</v>
      </c>
      <c r="B59" s="5" t="n">
        <v>0</v>
      </c>
      <c r="C59" s="5" t="n">
        <v>5730</v>
      </c>
      <c r="D59" s="5" t="n">
        <v>0</v>
      </c>
      <c r="E59" s="5" t="n">
        <v>5730</v>
      </c>
    </row>
    <row r="60" spans="1:5">
      <c r="A60" s="4" t="s">
        <v>72</v>
      </c>
      <c r="B60" s="5" t="n">
        <v>0</v>
      </c>
      <c r="C60" s="5" t="n">
        <v>3592</v>
      </c>
      <c r="D60" s="5" t="n">
        <v>0</v>
      </c>
      <c r="E60" s="5" t="n">
        <v>3592</v>
      </c>
    </row>
    <row r="61" spans="1:5">
      <c r="A61" s="4" t="s">
        <v>73</v>
      </c>
      <c r="B61" s="5" t="n">
        <v>0</v>
      </c>
      <c r="C61" s="5" t="n">
        <v>353</v>
      </c>
      <c r="D61" s="5" t="n">
        <v>0</v>
      </c>
      <c r="E61" s="5" t="n">
        <v>353</v>
      </c>
    </row>
    <row r="62" spans="1:5">
      <c r="A62" s="4" t="s">
        <v>74</v>
      </c>
      <c r="B62" s="5" t="n">
        <v>0</v>
      </c>
      <c r="C62" s="5" t="n">
        <v>2673</v>
      </c>
      <c r="D62" s="5" t="n">
        <v>0</v>
      </c>
      <c r="E62" s="5" t="n">
        <v>2673</v>
      </c>
    </row>
    <row r="63" spans="1:5">
      <c r="A63" s="4" t="s">
        <v>75</v>
      </c>
      <c r="B63" s="5" t="n">
        <v>0</v>
      </c>
      <c r="C63" s="5" t="n">
        <v>6618</v>
      </c>
      <c r="D63" s="5" t="n">
        <v>0</v>
      </c>
      <c r="E63" s="5" t="n">
        <v>6618</v>
      </c>
    </row>
    <row r="64" spans="1:5">
      <c r="A64" s="4" t="s">
        <v>76</v>
      </c>
      <c r="B64" s="5" t="n">
        <v>0</v>
      </c>
      <c r="C64" s="5" t="n">
        <v>-888</v>
      </c>
      <c r="D64" s="5" t="n">
        <v>0</v>
      </c>
      <c r="E64" s="5" t="n">
        <v>-888</v>
      </c>
    </row>
    <row r="65" spans="1:5">
      <c r="A65" s="4" t="s">
        <v>492</v>
      </c>
      <c r="B65" s="5" t="n">
        <v>0</v>
      </c>
      <c r="C65" s="5" t="n">
        <v>0</v>
      </c>
      <c r="D65" s="5" t="n">
        <v>0</v>
      </c>
      <c r="E65" s="5" t="n">
        <v>0</v>
      </c>
    </row>
    <row r="66" spans="1:5">
      <c r="A66" s="4" t="s">
        <v>78</v>
      </c>
      <c r="B66" s="5" t="n">
        <v>0</v>
      </c>
      <c r="C66" s="5" t="n">
        <v>0</v>
      </c>
      <c r="D66" s="5" t="n">
        <v>0</v>
      </c>
      <c r="E66" s="5" t="n">
        <v>0</v>
      </c>
    </row>
    <row r="67" spans="1:5">
      <c r="A67" s="4" t="s">
        <v>79</v>
      </c>
      <c r="B67" s="5" t="n">
        <v>0</v>
      </c>
      <c r="C67" s="5" t="n">
        <v>0</v>
      </c>
      <c r="D67" s="5" t="n">
        <v>0</v>
      </c>
      <c r="E67" s="5" t="n">
        <v>0</v>
      </c>
    </row>
    <row r="68" spans="1:5">
      <c r="A68" s="4" t="s">
        <v>80</v>
      </c>
      <c r="B68" s="5" t="n">
        <v>0</v>
      </c>
      <c r="C68" s="5" t="n">
        <v>-888</v>
      </c>
      <c r="D68" s="5" t="n">
        <v>0</v>
      </c>
      <c r="E68" s="5" t="n">
        <v>-888</v>
      </c>
    </row>
    <row r="69" spans="1:5">
      <c r="A69" s="4" t="s">
        <v>81</v>
      </c>
      <c r="C69" s="5" t="n">
        <v>-4131</v>
      </c>
      <c r="D69" s="5" t="n">
        <v>0</v>
      </c>
      <c r="E69" s="5" t="n">
        <v>-4131</v>
      </c>
    </row>
    <row r="70" spans="1:5">
      <c r="A70" s="4" t="s">
        <v>82</v>
      </c>
      <c r="B70" s="5" t="n">
        <v>0</v>
      </c>
      <c r="C70" s="5" t="n">
        <v>-1621</v>
      </c>
      <c r="D70" s="5" t="n">
        <v>0</v>
      </c>
      <c r="E70" s="5" t="n">
        <v>-1621</v>
      </c>
    </row>
    <row r="71" spans="1:5">
      <c r="A71" s="4" t="s">
        <v>83</v>
      </c>
      <c r="B71" s="5" t="n">
        <v>0</v>
      </c>
      <c r="C71" s="5" t="n">
        <v>1622</v>
      </c>
      <c r="D71" s="5" t="n">
        <v>0</v>
      </c>
      <c r="E71" s="5" t="n">
        <v>1622</v>
      </c>
    </row>
    <row r="72" spans="1:5">
      <c r="A72" s="4" t="s">
        <v>84</v>
      </c>
      <c r="B72" s="5" t="n">
        <v>0</v>
      </c>
      <c r="C72" s="5" t="n">
        <v>0</v>
      </c>
      <c r="D72" s="5" t="n">
        <v>0</v>
      </c>
      <c r="E72" s="5" t="n">
        <v>0</v>
      </c>
    </row>
    <row r="73" spans="1:5">
      <c r="A73" s="4" t="s">
        <v>85</v>
      </c>
      <c r="B73" s="5" t="n">
        <v>0</v>
      </c>
      <c r="C73" s="5" t="n">
        <v>1622</v>
      </c>
      <c r="D73" s="5" t="n">
        <v>0</v>
      </c>
      <c r="E73" s="5" t="n">
        <v>1622</v>
      </c>
    </row>
    <row r="74" spans="1:5">
      <c r="A74" s="4" t="s">
        <v>487</v>
      </c>
    </row>
    <row r="75" spans="1:5">
      <c r="A75" s="4" t="s">
        <v>68</v>
      </c>
      <c r="B75" s="5" t="n">
        <v>0</v>
      </c>
      <c r="C75" s="5" t="n">
        <v>0</v>
      </c>
      <c r="D75" s="5" t="n">
        <v>0</v>
      </c>
      <c r="E75" s="5" t="n">
        <v>0</v>
      </c>
    </row>
    <row r="76" spans="1:5">
      <c r="A76" s="4" t="s">
        <v>69</v>
      </c>
      <c r="B76" s="5" t="n">
        <v>0</v>
      </c>
      <c r="C76" s="5" t="n">
        <v>0</v>
      </c>
      <c r="D76" s="5" t="n">
        <v>0</v>
      </c>
      <c r="E76" s="5" t="n">
        <v>0</v>
      </c>
    </row>
    <row r="77" spans="1:5">
      <c r="A77" s="4" t="s">
        <v>70</v>
      </c>
      <c r="B77" s="5" t="n">
        <v>0</v>
      </c>
      <c r="C77" s="5" t="n">
        <v>0</v>
      </c>
      <c r="D77" s="5" t="n">
        <v>0</v>
      </c>
      <c r="E77" s="5" t="n">
        <v>0</v>
      </c>
    </row>
    <row r="78" spans="1:5">
      <c r="A78" s="4" t="s">
        <v>72</v>
      </c>
      <c r="B78" s="5" t="n">
        <v>0</v>
      </c>
      <c r="C78" s="5" t="n">
        <v>0</v>
      </c>
      <c r="D78" s="5" t="n">
        <v>0</v>
      </c>
      <c r="E78" s="5" t="n">
        <v>0</v>
      </c>
    </row>
    <row r="79" spans="1:5">
      <c r="A79" s="4" t="s">
        <v>73</v>
      </c>
      <c r="B79" s="5" t="n">
        <v>0</v>
      </c>
      <c r="C79" s="5" t="n">
        <v>0</v>
      </c>
      <c r="D79" s="5" t="n">
        <v>0</v>
      </c>
      <c r="E79" s="5" t="n">
        <v>0</v>
      </c>
    </row>
    <row r="80" spans="1:5">
      <c r="A80" s="4" t="s">
        <v>74</v>
      </c>
      <c r="B80" s="5" t="n">
        <v>0</v>
      </c>
      <c r="C80" s="5" t="n">
        <v>0</v>
      </c>
      <c r="D80" s="5" t="n">
        <v>0</v>
      </c>
      <c r="E80" s="5" t="n">
        <v>0</v>
      </c>
    </row>
    <row r="81" spans="1:5">
      <c r="A81" s="4" t="s">
        <v>75</v>
      </c>
      <c r="B81" s="5" t="n">
        <v>0</v>
      </c>
      <c r="C81" s="5" t="n">
        <v>0</v>
      </c>
      <c r="D81" s="5" t="n">
        <v>0</v>
      </c>
      <c r="E81" s="5" t="n">
        <v>0</v>
      </c>
    </row>
    <row r="82" spans="1:5">
      <c r="A82" s="4" t="s">
        <v>76</v>
      </c>
      <c r="B82" s="5" t="n">
        <v>0</v>
      </c>
      <c r="C82" s="5" t="n">
        <v>0</v>
      </c>
      <c r="D82" s="5" t="n">
        <v>0</v>
      </c>
      <c r="E82" s="5" t="n">
        <v>0</v>
      </c>
    </row>
    <row r="83" spans="1:5">
      <c r="A83" s="4" t="s">
        <v>492</v>
      </c>
      <c r="B83" s="5" t="n">
        <v>-43954</v>
      </c>
      <c r="C83" s="5" t="n">
        <v>-29829</v>
      </c>
      <c r="D83" s="5" t="n">
        <v>-124425</v>
      </c>
      <c r="E83" s="5" t="n">
        <v>-88857</v>
      </c>
    </row>
    <row r="84" spans="1:5">
      <c r="A84" s="4" t="s">
        <v>78</v>
      </c>
      <c r="B84" s="5" t="n">
        <v>0</v>
      </c>
      <c r="C84" s="5" t="n">
        <v>0</v>
      </c>
      <c r="D84" s="5" t="n">
        <v>0</v>
      </c>
      <c r="E84" s="5" t="n">
        <v>0</v>
      </c>
    </row>
    <row r="85" spans="1:5">
      <c r="A85" s="4" t="s">
        <v>79</v>
      </c>
      <c r="B85" s="5" t="n">
        <v>0</v>
      </c>
      <c r="C85" s="5" t="n">
        <v>0</v>
      </c>
      <c r="D85" s="5" t="n">
        <v>0</v>
      </c>
      <c r="E85" s="5" t="n">
        <v>0</v>
      </c>
    </row>
    <row r="86" spans="1:5">
      <c r="A86" s="4" t="s">
        <v>80</v>
      </c>
      <c r="B86" s="5" t="n">
        <v>-43954</v>
      </c>
      <c r="C86" s="5" t="n">
        <v>-29829</v>
      </c>
      <c r="D86" s="5" t="n">
        <v>-124425</v>
      </c>
      <c r="E86" s="5" t="n">
        <v>-88857</v>
      </c>
    </row>
    <row r="87" spans="1:5">
      <c r="A87" s="4" t="s">
        <v>81</v>
      </c>
      <c r="C87" s="5" t="n">
        <v>0</v>
      </c>
      <c r="D87" s="5" t="n">
        <v>0</v>
      </c>
      <c r="E87" s="5" t="n">
        <v>0</v>
      </c>
    </row>
    <row r="88" spans="1:5">
      <c r="A88" s="4" t="s">
        <v>82</v>
      </c>
      <c r="B88" s="5" t="n">
        <v>0</v>
      </c>
      <c r="C88" s="5" t="n">
        <v>0</v>
      </c>
      <c r="D88" s="5" t="n">
        <v>0</v>
      </c>
      <c r="E88" s="5" t="n">
        <v>0</v>
      </c>
    </row>
    <row r="89" spans="1:5">
      <c r="A89" s="4" t="s">
        <v>83</v>
      </c>
      <c r="B89" s="5" t="n">
        <v>-43954</v>
      </c>
      <c r="C89" s="5" t="n">
        <v>-29829</v>
      </c>
      <c r="D89" s="5" t="n">
        <v>-124425</v>
      </c>
      <c r="E89" s="5" t="n">
        <v>-88857</v>
      </c>
    </row>
    <row r="90" spans="1:5">
      <c r="A90" s="4" t="s">
        <v>84</v>
      </c>
      <c r="B90" s="5" t="n">
        <v>0</v>
      </c>
      <c r="C90" s="5" t="n">
        <v>0</v>
      </c>
      <c r="D90" s="5" t="n">
        <v>0</v>
      </c>
      <c r="E90" s="5" t="n">
        <v>0</v>
      </c>
    </row>
    <row r="91" spans="1:5">
      <c r="A91" s="4" t="s">
        <v>85</v>
      </c>
      <c r="B91" s="7" t="n">
        <v>-43954</v>
      </c>
      <c r="C91" s="7" t="n">
        <v>-29829</v>
      </c>
      <c r="D91" s="7" t="n">
        <v>-124425</v>
      </c>
      <c r="E91" s="7" t="n">
        <v>-888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3</v>
      </c>
      <c r="B1" s="2" t="s">
        <v>208</v>
      </c>
      <c r="C1" s="2" t="s">
        <v>2</v>
      </c>
      <c r="D1" s="2" t="s">
        <v>66</v>
      </c>
      <c r="E1" s="2" t="s">
        <v>2</v>
      </c>
      <c r="F1" s="2" t="s">
        <v>66</v>
      </c>
      <c r="G1" s="2" t="s">
        <v>26</v>
      </c>
      <c r="H1" s="2" t="s">
        <v>238</v>
      </c>
      <c r="I1" s="2" t="s">
        <v>239</v>
      </c>
    </row>
    <row r="2" spans="1:9">
      <c r="A2" s="4" t="s">
        <v>80</v>
      </c>
      <c r="E2" s="7" t="n">
        <v>87860</v>
      </c>
      <c r="F2" s="7" t="n">
        <v>52758</v>
      </c>
    </row>
    <row r="3" spans="1:9">
      <c r="A3" s="4" t="s">
        <v>74</v>
      </c>
      <c r="C3" s="7" t="n">
        <v>5610</v>
      </c>
      <c r="D3" s="7" t="n">
        <v>5347</v>
      </c>
      <c r="E3" s="5" t="n">
        <v>16672</v>
      </c>
      <c r="F3" s="5" t="n">
        <v>9543</v>
      </c>
    </row>
    <row r="4" spans="1:9">
      <c r="A4" s="4" t="s">
        <v>98</v>
      </c>
      <c r="C4" s="5" t="n">
        <v>332</v>
      </c>
      <c r="D4" s="5" t="n">
        <v>416</v>
      </c>
      <c r="E4" s="5" t="n">
        <v>1125</v>
      </c>
      <c r="F4" s="5" t="n">
        <v>1261</v>
      </c>
    </row>
    <row r="5" spans="1:9">
      <c r="A5" s="4" t="s">
        <v>99</v>
      </c>
      <c r="C5" s="5" t="n">
        <v>807</v>
      </c>
      <c r="D5" s="5" t="n">
        <v>963</v>
      </c>
      <c r="E5" s="5" t="n">
        <v>4515</v>
      </c>
      <c r="F5" s="5" t="n">
        <v>3673</v>
      </c>
    </row>
    <row r="6" spans="1:9">
      <c r="A6" s="4" t="s">
        <v>494</v>
      </c>
      <c r="C6" s="5" t="n">
        <v>0</v>
      </c>
      <c r="D6" s="5" t="n">
        <v>0</v>
      </c>
      <c r="E6" s="5" t="n">
        <v>0</v>
      </c>
      <c r="F6" s="5" t="n">
        <v>0</v>
      </c>
    </row>
    <row r="7" spans="1:9">
      <c r="A7" s="4" t="s">
        <v>30</v>
      </c>
      <c r="E7" s="5" t="n">
        <v>818</v>
      </c>
      <c r="F7" s="5" t="n">
        <v>-6322</v>
      </c>
    </row>
    <row r="8" spans="1:9">
      <c r="A8" s="4" t="s">
        <v>31</v>
      </c>
      <c r="E8" s="5" t="n">
        <v>3188</v>
      </c>
      <c r="F8" s="5" t="n">
        <v>-3981</v>
      </c>
    </row>
    <row r="9" spans="1:9">
      <c r="A9" s="4" t="s">
        <v>32</v>
      </c>
      <c r="E9" s="5" t="n">
        <v>-329</v>
      </c>
      <c r="F9" s="5" t="n">
        <v>2234</v>
      </c>
    </row>
    <row r="10" spans="1:9">
      <c r="A10" s="4" t="s">
        <v>38</v>
      </c>
      <c r="E10" s="5" t="n">
        <v>500</v>
      </c>
      <c r="F10" s="5" t="n">
        <v>-1077</v>
      </c>
    </row>
    <row r="11" spans="1:9">
      <c r="A11" s="4" t="s">
        <v>39</v>
      </c>
      <c r="E11" s="5" t="n">
        <v>7705</v>
      </c>
      <c r="F11" s="5" t="n">
        <v>9563</v>
      </c>
    </row>
    <row r="12" spans="1:9">
      <c r="A12" s="4" t="s">
        <v>495</v>
      </c>
      <c r="E12" s="5" t="n">
        <v>0</v>
      </c>
      <c r="F12" s="5" t="n">
        <v>0</v>
      </c>
    </row>
    <row r="13" spans="1:9">
      <c r="A13" s="4" t="s">
        <v>42</v>
      </c>
      <c r="E13" s="5" t="n">
        <v>39</v>
      </c>
      <c r="F13" s="5" t="n">
        <v>889</v>
      </c>
    </row>
    <row r="14" spans="1:9">
      <c r="A14" s="4" t="s">
        <v>101</v>
      </c>
      <c r="E14" s="5" t="n">
        <v>1128</v>
      </c>
      <c r="F14" s="5" t="n">
        <v>256</v>
      </c>
    </row>
    <row r="15" spans="1:9">
      <c r="A15" s="4" t="s">
        <v>102</v>
      </c>
      <c r="E15" s="5" t="n">
        <v>120965</v>
      </c>
      <c r="F15" s="5" t="n">
        <v>68285</v>
      </c>
    </row>
    <row r="16" spans="1:9">
      <c r="A16" s="4" t="s">
        <v>104</v>
      </c>
      <c r="F16" s="5" t="n">
        <v>-98373</v>
      </c>
    </row>
    <row r="17" spans="1:9">
      <c r="A17" s="4" t="s">
        <v>211</v>
      </c>
      <c r="F17" s="5" t="n">
        <v>8043</v>
      </c>
    </row>
    <row r="18" spans="1:9">
      <c r="A18" s="4" t="s">
        <v>105</v>
      </c>
      <c r="E18" s="5" t="n">
        <v>61344</v>
      </c>
      <c r="F18" s="5" t="n">
        <v>8043</v>
      </c>
    </row>
    <row r="19" spans="1:9">
      <c r="A19" s="4" t="s">
        <v>106</v>
      </c>
      <c r="E19" s="5" t="n">
        <v>-75036</v>
      </c>
      <c r="F19" s="5" t="n">
        <v>-1779997</v>
      </c>
    </row>
    <row r="20" spans="1:9">
      <c r="A20" s="4" t="s">
        <v>107</v>
      </c>
      <c r="E20" s="5" t="n">
        <v>115060</v>
      </c>
      <c r="F20" s="5" t="n">
        <v>1954274</v>
      </c>
    </row>
    <row r="21" spans="1:9">
      <c r="A21" s="4" t="s">
        <v>474</v>
      </c>
      <c r="E21" s="5" t="n">
        <v>0</v>
      </c>
      <c r="F21" s="5" t="n">
        <v>0</v>
      </c>
    </row>
    <row r="22" spans="1:9">
      <c r="A22" s="4" t="s">
        <v>108</v>
      </c>
      <c r="E22" s="5" t="n">
        <v>-31417</v>
      </c>
      <c r="F22" s="5" t="n">
        <v>67861</v>
      </c>
    </row>
    <row r="23" spans="1:9">
      <c r="A23" s="4" t="s">
        <v>110</v>
      </c>
      <c r="E23" s="5" t="n">
        <v>0</v>
      </c>
      <c r="F23" s="5" t="n">
        <v>138255</v>
      </c>
    </row>
    <row r="24" spans="1:9">
      <c r="A24" s="4" t="s">
        <v>496</v>
      </c>
      <c r="E24" s="5" t="n">
        <v>5457</v>
      </c>
      <c r="F24" s="5" t="n">
        <v>4076</v>
      </c>
    </row>
    <row r="25" spans="1:9">
      <c r="A25" s="4" t="s">
        <v>114</v>
      </c>
      <c r="E25" s="5" t="n">
        <v>0</v>
      </c>
      <c r="F25" s="5" t="n">
        <v>174700</v>
      </c>
    </row>
    <row r="26" spans="1:9">
      <c r="A26" s="4" t="s">
        <v>115</v>
      </c>
      <c r="E26" s="5" t="n">
        <v>0</v>
      </c>
      <c r="F26" s="5" t="n">
        <v>30000</v>
      </c>
    </row>
    <row r="27" spans="1:9">
      <c r="A27" s="4" t="s">
        <v>112</v>
      </c>
      <c r="E27" s="5" t="n">
        <v>-62794</v>
      </c>
      <c r="F27" s="5" t="n">
        <v>-48043</v>
      </c>
    </row>
    <row r="28" spans="1:9">
      <c r="A28" s="4" t="s">
        <v>113</v>
      </c>
      <c r="E28" s="5" t="n">
        <v>5457</v>
      </c>
      <c r="F28" s="5" t="n">
        <v>4076</v>
      </c>
    </row>
    <row r="29" spans="1:9">
      <c r="A29" s="4" t="s">
        <v>111</v>
      </c>
      <c r="E29" s="5" t="n">
        <v>-17348</v>
      </c>
      <c r="F29" s="5" t="n">
        <v>-175000</v>
      </c>
    </row>
    <row r="30" spans="1:9">
      <c r="A30" s="4" t="s">
        <v>116</v>
      </c>
      <c r="E30" s="5" t="n">
        <v>-39664</v>
      </c>
      <c r="F30" s="5" t="n">
        <v>-174536</v>
      </c>
    </row>
    <row r="31" spans="1:9">
      <c r="A31" s="4" t="s">
        <v>117</v>
      </c>
      <c r="E31" s="5" t="n">
        <v>0</v>
      </c>
      <c r="F31" s="5" t="n">
        <v>-5</v>
      </c>
    </row>
    <row r="32" spans="1:9">
      <c r="A32" s="4" t="s">
        <v>118</v>
      </c>
      <c r="E32" s="5" t="n">
        <v>-114349</v>
      </c>
      <c r="F32" s="5" t="n">
        <v>-110553</v>
      </c>
    </row>
    <row r="33" spans="1:9">
      <c r="A33" s="4" t="s">
        <v>119</v>
      </c>
      <c r="E33" s="5" t="n">
        <v>-24801</v>
      </c>
      <c r="F33" s="5" t="n">
        <v>25593</v>
      </c>
    </row>
    <row r="34" spans="1:9">
      <c r="A34" s="4" t="s">
        <v>28</v>
      </c>
      <c r="C34" s="5" t="n">
        <v>39420</v>
      </c>
      <c r="D34" s="5" t="n">
        <v>44271</v>
      </c>
      <c r="E34" s="5" t="n">
        <v>39420</v>
      </c>
      <c r="F34" s="5" t="n">
        <v>44271</v>
      </c>
      <c r="G34" s="7" t="n">
        <v>64221</v>
      </c>
      <c r="H34" s="7" t="n">
        <v>44271</v>
      </c>
      <c r="I34" s="7" t="n">
        <v>18678</v>
      </c>
    </row>
    <row r="35" spans="1:9">
      <c r="A35" s="4" t="s">
        <v>497</v>
      </c>
    </row>
    <row r="36" spans="1:9">
      <c r="A36" s="4" t="s">
        <v>110</v>
      </c>
      <c r="F36" s="5" t="n">
        <v>0</v>
      </c>
    </row>
    <row r="37" spans="1:9">
      <c r="A37" s="4" t="s">
        <v>112</v>
      </c>
      <c r="E37" s="5" t="n">
        <v>0</v>
      </c>
    </row>
    <row r="38" spans="1:9">
      <c r="A38" s="4" t="s">
        <v>111</v>
      </c>
      <c r="E38" s="5" t="n">
        <v>-17348</v>
      </c>
    </row>
    <row r="39" spans="1:9">
      <c r="A39" s="4" t="s">
        <v>130</v>
      </c>
    </row>
    <row r="40" spans="1:9">
      <c r="A40" s="4" t="s">
        <v>110</v>
      </c>
      <c r="F40" s="5" t="n">
        <v>0</v>
      </c>
    </row>
    <row r="41" spans="1:9">
      <c r="A41" s="4" t="s">
        <v>112</v>
      </c>
      <c r="E41" s="5" t="n">
        <v>0</v>
      </c>
    </row>
    <row r="42" spans="1:9">
      <c r="A42" s="4" t="s">
        <v>111</v>
      </c>
      <c r="E42" s="5" t="n">
        <v>0</v>
      </c>
    </row>
    <row r="43" spans="1:9">
      <c r="A43" s="4" t="s">
        <v>129</v>
      </c>
    </row>
    <row r="44" spans="1:9">
      <c r="A44" s="4" t="s">
        <v>111</v>
      </c>
      <c r="E44" s="5" t="n">
        <v>-17348</v>
      </c>
      <c r="F44" s="5" t="n">
        <v>0</v>
      </c>
    </row>
    <row r="45" spans="1:9">
      <c r="A45" s="4" t="s">
        <v>477</v>
      </c>
    </row>
    <row r="46" spans="1:9">
      <c r="A46" s="4" t="s">
        <v>80</v>
      </c>
      <c r="E46" s="5" t="n">
        <v>87860</v>
      </c>
      <c r="F46" s="5" t="n">
        <v>52758</v>
      </c>
    </row>
    <row r="47" spans="1:9">
      <c r="A47" s="4" t="s">
        <v>74</v>
      </c>
      <c r="C47" s="5" t="n">
        <v>0</v>
      </c>
      <c r="D47" s="5" t="n">
        <v>0</v>
      </c>
      <c r="E47" s="5" t="n">
        <v>0</v>
      </c>
      <c r="F47" s="5" t="n">
        <v>0</v>
      </c>
    </row>
    <row r="48" spans="1:9">
      <c r="A48" s="4" t="s">
        <v>98</v>
      </c>
      <c r="C48" s="5" t="n">
        <v>332</v>
      </c>
      <c r="D48" s="5" t="n">
        <v>416</v>
      </c>
      <c r="E48" s="5" t="n">
        <v>1125</v>
      </c>
      <c r="F48" s="5" t="n">
        <v>1261</v>
      </c>
    </row>
    <row r="49" spans="1:9">
      <c r="A49" s="4" t="s">
        <v>99</v>
      </c>
      <c r="E49" s="5" t="n">
        <v>4515</v>
      </c>
      <c r="F49" s="5" t="n">
        <v>3673</v>
      </c>
    </row>
    <row r="50" spans="1:9">
      <c r="A50" s="4" t="s">
        <v>494</v>
      </c>
      <c r="C50" s="5" t="n">
        <v>-43954</v>
      </c>
      <c r="D50" s="5" t="n">
        <v>-29829</v>
      </c>
      <c r="E50" s="5" t="n">
        <v>-124425</v>
      </c>
      <c r="F50" s="5" t="n">
        <v>-88857</v>
      </c>
    </row>
    <row r="51" spans="1:9">
      <c r="A51" s="4" t="s">
        <v>30</v>
      </c>
      <c r="E51" s="5" t="n">
        <v>124</v>
      </c>
      <c r="F51" s="5" t="n">
        <v>-82</v>
      </c>
    </row>
    <row r="52" spans="1:9">
      <c r="A52" s="4" t="s">
        <v>31</v>
      </c>
      <c r="E52" s="5" t="n">
        <v>0</v>
      </c>
      <c r="F52" s="5" t="n">
        <v>0</v>
      </c>
    </row>
    <row r="53" spans="1:9">
      <c r="A53" s="4" t="s">
        <v>32</v>
      </c>
      <c r="E53" s="5" t="n">
        <v>-599</v>
      </c>
      <c r="F53" s="5" t="n">
        <v>-150</v>
      </c>
    </row>
    <row r="54" spans="1:9">
      <c r="A54" s="4" t="s">
        <v>38</v>
      </c>
      <c r="E54" s="5" t="n">
        <v>1392</v>
      </c>
      <c r="F54" s="5" t="n">
        <v>-20</v>
      </c>
    </row>
    <row r="55" spans="1:9">
      <c r="A55" s="4" t="s">
        <v>39</v>
      </c>
      <c r="E55" s="5" t="n">
        <v>5817</v>
      </c>
      <c r="F55" s="5" t="n">
        <v>6817</v>
      </c>
    </row>
    <row r="56" spans="1:9">
      <c r="A56" s="4" t="s">
        <v>495</v>
      </c>
      <c r="E56" s="5" t="n">
        <v>64063</v>
      </c>
      <c r="F56" s="5" t="n">
        <v>88935</v>
      </c>
    </row>
    <row r="57" spans="1:9">
      <c r="A57" s="4" t="s">
        <v>42</v>
      </c>
      <c r="E57" s="5" t="n">
        <v>0</v>
      </c>
      <c r="F57" s="5" t="n">
        <v>0</v>
      </c>
    </row>
    <row r="58" spans="1:9">
      <c r="A58" s="4" t="s">
        <v>101</v>
      </c>
      <c r="E58" s="5" t="n">
        <v>7</v>
      </c>
      <c r="F58" s="5" t="n">
        <v>271</v>
      </c>
    </row>
    <row r="59" spans="1:9">
      <c r="A59" s="4" t="s">
        <v>102</v>
      </c>
      <c r="E59" s="5" t="n">
        <v>39865</v>
      </c>
      <c r="F59" s="5" t="n">
        <v>64064</v>
      </c>
    </row>
    <row r="60" spans="1:9">
      <c r="A60" s="4" t="s">
        <v>104</v>
      </c>
      <c r="F60" s="5" t="n">
        <v>-98373</v>
      </c>
    </row>
    <row r="61" spans="1:9">
      <c r="A61" s="4" t="s">
        <v>211</v>
      </c>
      <c r="F61" s="5" t="n">
        <v>0</v>
      </c>
    </row>
    <row r="62" spans="1:9">
      <c r="A62" s="4" t="s">
        <v>105</v>
      </c>
      <c r="E62" s="5" t="n">
        <v>0</v>
      </c>
    </row>
    <row r="63" spans="1:9">
      <c r="A63" s="4" t="s">
        <v>106</v>
      </c>
      <c r="E63" s="5" t="n">
        <v>-75036</v>
      </c>
      <c r="F63" s="5" t="n">
        <v>-1779997</v>
      </c>
    </row>
    <row r="64" spans="1:9">
      <c r="A64" s="4" t="s">
        <v>107</v>
      </c>
      <c r="E64" s="5" t="n">
        <v>115060</v>
      </c>
      <c r="F64" s="5" t="n">
        <v>1954274</v>
      </c>
    </row>
    <row r="65" spans="1:9">
      <c r="A65" s="4" t="s">
        <v>474</v>
      </c>
      <c r="E65" s="5" t="n">
        <v>-10550</v>
      </c>
      <c r="F65" s="5" t="n">
        <v>-1157</v>
      </c>
    </row>
    <row r="66" spans="1:9">
      <c r="A66" s="4" t="s">
        <v>108</v>
      </c>
      <c r="E66" s="5" t="n">
        <v>29474</v>
      </c>
      <c r="F66" s="5" t="n">
        <v>74747</v>
      </c>
    </row>
    <row r="67" spans="1:9">
      <c r="A67" s="4" t="s">
        <v>110</v>
      </c>
      <c r="F67" s="5" t="n">
        <v>138255</v>
      </c>
    </row>
    <row r="68" spans="1:9">
      <c r="A68" s="4" t="s">
        <v>496</v>
      </c>
      <c r="E68" s="5" t="n">
        <v>0</v>
      </c>
      <c r="F68" s="5" t="n">
        <v>0</v>
      </c>
    </row>
    <row r="69" spans="1:9">
      <c r="A69" s="4" t="s">
        <v>114</v>
      </c>
      <c r="F69" s="5" t="n">
        <v>174700</v>
      </c>
    </row>
    <row r="70" spans="1:9">
      <c r="A70" s="4" t="s">
        <v>115</v>
      </c>
      <c r="F70" s="5" t="n">
        <v>30000</v>
      </c>
    </row>
    <row r="71" spans="1:9">
      <c r="A71" s="4" t="s">
        <v>112</v>
      </c>
      <c r="E71" s="5" t="n">
        <v>-62794</v>
      </c>
      <c r="F71" s="5" t="n">
        <v>-48043</v>
      </c>
    </row>
    <row r="72" spans="1:9">
      <c r="A72" s="4" t="s">
        <v>111</v>
      </c>
      <c r="E72" s="5" t="n">
        <v>0</v>
      </c>
      <c r="F72" s="5" t="n">
        <v>-175000</v>
      </c>
    </row>
    <row r="73" spans="1:9">
      <c r="A73" s="4" t="s">
        <v>116</v>
      </c>
      <c r="E73" s="5" t="n">
        <v>-39664</v>
      </c>
      <c r="F73" s="5" t="n">
        <v>-174536</v>
      </c>
    </row>
    <row r="74" spans="1:9">
      <c r="A74" s="4" t="s">
        <v>117</v>
      </c>
      <c r="F74" s="5" t="n">
        <v>-5</v>
      </c>
    </row>
    <row r="75" spans="1:9">
      <c r="A75" s="4" t="s">
        <v>118</v>
      </c>
      <c r="E75" s="5" t="n">
        <v>-102458</v>
      </c>
      <c r="F75" s="5" t="n">
        <v>-114629</v>
      </c>
    </row>
    <row r="76" spans="1:9">
      <c r="A76" s="4" t="s">
        <v>119</v>
      </c>
      <c r="E76" s="5" t="n">
        <v>-33119</v>
      </c>
      <c r="F76" s="5" t="n">
        <v>24182</v>
      </c>
    </row>
    <row r="77" spans="1:9">
      <c r="A77" s="4" t="s">
        <v>28</v>
      </c>
      <c r="C77" s="5" t="n">
        <v>19014</v>
      </c>
      <c r="E77" s="5" t="n">
        <v>19014</v>
      </c>
      <c r="G77" s="5" t="n">
        <v>52133</v>
      </c>
      <c r="H77" s="5" t="n">
        <v>42860</v>
      </c>
      <c r="I77" s="5" t="n">
        <v>18678</v>
      </c>
    </row>
    <row r="78" spans="1:9">
      <c r="A78" s="4" t="s">
        <v>476</v>
      </c>
    </row>
    <row r="79" spans="1:9">
      <c r="A79" s="4" t="s">
        <v>80</v>
      </c>
      <c r="E79" s="5" t="n">
        <v>124425</v>
      </c>
      <c r="F79" s="5" t="n">
        <v>89745</v>
      </c>
    </row>
    <row r="80" spans="1:9">
      <c r="A80" s="4" t="s">
        <v>74</v>
      </c>
      <c r="C80" s="5" t="n">
        <v>5610</v>
      </c>
      <c r="D80" s="5" t="n">
        <v>2674</v>
      </c>
      <c r="E80" s="5" t="n">
        <v>16672</v>
      </c>
      <c r="F80" s="5" t="n">
        <v>6870</v>
      </c>
    </row>
    <row r="81" spans="1:9">
      <c r="A81" s="4" t="s">
        <v>98</v>
      </c>
      <c r="C81" s="5" t="n">
        <v>0</v>
      </c>
      <c r="D81" s="5" t="n">
        <v>0</v>
      </c>
      <c r="E81" s="5" t="n">
        <v>0</v>
      </c>
      <c r="F81" s="5" t="n">
        <v>0</v>
      </c>
    </row>
    <row r="82" spans="1:9">
      <c r="A82" s="4" t="s">
        <v>99</v>
      </c>
      <c r="E82" s="5" t="n">
        <v>0</v>
      </c>
      <c r="F82" s="5" t="n">
        <v>0</v>
      </c>
    </row>
    <row r="83" spans="1:9">
      <c r="A83" s="4" t="s">
        <v>494</v>
      </c>
      <c r="C83" s="5" t="n">
        <v>0</v>
      </c>
      <c r="D83" s="5" t="n">
        <v>0</v>
      </c>
      <c r="E83" s="5" t="n">
        <v>0</v>
      </c>
      <c r="F83" s="5" t="n">
        <v>0</v>
      </c>
    </row>
    <row r="84" spans="1:9">
      <c r="A84" s="4" t="s">
        <v>30</v>
      </c>
      <c r="E84" s="5" t="n">
        <v>694</v>
      </c>
      <c r="F84" s="5" t="n">
        <v>-510</v>
      </c>
    </row>
    <row r="85" spans="1:9">
      <c r="A85" s="4" t="s">
        <v>31</v>
      </c>
      <c r="E85" s="5" t="n">
        <v>3188</v>
      </c>
      <c r="F85" s="5" t="n">
        <v>-3981</v>
      </c>
    </row>
    <row r="86" spans="1:9">
      <c r="A86" s="4" t="s">
        <v>32</v>
      </c>
      <c r="E86" s="5" t="n">
        <v>270</v>
      </c>
      <c r="F86" s="5" t="n">
        <v>2384</v>
      </c>
    </row>
    <row r="87" spans="1:9">
      <c r="A87" s="4" t="s">
        <v>38</v>
      </c>
      <c r="E87" s="5" t="n">
        <v>-892</v>
      </c>
      <c r="F87" s="5" t="n">
        <v>-1345</v>
      </c>
    </row>
    <row r="88" spans="1:9">
      <c r="A88" s="4" t="s">
        <v>39</v>
      </c>
      <c r="E88" s="5" t="n">
        <v>1888</v>
      </c>
      <c r="F88" s="5" t="n">
        <v>-558</v>
      </c>
    </row>
    <row r="89" spans="1:9">
      <c r="A89" s="4" t="s">
        <v>495</v>
      </c>
      <c r="E89" s="5" t="n">
        <v>-64063</v>
      </c>
      <c r="F89" s="5" t="n">
        <v>-88935</v>
      </c>
    </row>
    <row r="90" spans="1:9">
      <c r="A90" s="4" t="s">
        <v>42</v>
      </c>
      <c r="E90" s="5" t="n">
        <v>39</v>
      </c>
      <c r="F90" s="5" t="n">
        <v>889</v>
      </c>
    </row>
    <row r="91" spans="1:9">
      <c r="A91" s="4" t="s">
        <v>101</v>
      </c>
      <c r="E91" s="5" t="n">
        <v>1121</v>
      </c>
      <c r="F91" s="5" t="n">
        <v>-15</v>
      </c>
    </row>
    <row r="92" spans="1:9">
      <c r="A92" s="4" t="s">
        <v>102</v>
      </c>
      <c r="E92" s="5" t="n">
        <v>81100</v>
      </c>
      <c r="F92" s="5" t="n">
        <v>4574</v>
      </c>
    </row>
    <row r="93" spans="1:9">
      <c r="A93" s="4" t="s">
        <v>104</v>
      </c>
      <c r="F93" s="5" t="n">
        <v>0</v>
      </c>
    </row>
    <row r="94" spans="1:9">
      <c r="A94" s="4" t="s">
        <v>211</v>
      </c>
      <c r="F94" s="5" t="n">
        <v>8043</v>
      </c>
    </row>
    <row r="95" spans="1:9">
      <c r="A95" s="4" t="s">
        <v>105</v>
      </c>
      <c r="E95" s="5" t="n">
        <v>61344</v>
      </c>
    </row>
    <row r="96" spans="1:9">
      <c r="A96" s="4" t="s">
        <v>106</v>
      </c>
      <c r="E96" s="5" t="n">
        <v>0</v>
      </c>
      <c r="F96" s="5" t="n">
        <v>0</v>
      </c>
    </row>
    <row r="97" spans="1:9">
      <c r="A97" s="4" t="s">
        <v>107</v>
      </c>
      <c r="E97" s="5" t="n">
        <v>0</v>
      </c>
      <c r="F97" s="5" t="n">
        <v>0</v>
      </c>
    </row>
    <row r="98" spans="1:9">
      <c r="A98" s="4" t="s">
        <v>474</v>
      </c>
      <c r="E98" s="5" t="n">
        <v>0</v>
      </c>
      <c r="F98" s="5" t="n">
        <v>0</v>
      </c>
    </row>
    <row r="99" spans="1:9">
      <c r="A99" s="4" t="s">
        <v>108</v>
      </c>
      <c r="E99" s="5" t="n">
        <v>-71441</v>
      </c>
      <c r="F99" s="5" t="n">
        <v>-8043</v>
      </c>
    </row>
    <row r="100" spans="1:9">
      <c r="A100" s="4" t="s">
        <v>496</v>
      </c>
      <c r="E100" s="5" t="n">
        <v>16007</v>
      </c>
      <c r="F100" s="5" t="n">
        <v>4880</v>
      </c>
    </row>
    <row r="101" spans="1:9">
      <c r="A101" s="4" t="s">
        <v>114</v>
      </c>
      <c r="F101" s="5" t="n">
        <v>0</v>
      </c>
    </row>
    <row r="102" spans="1:9">
      <c r="A102" s="4" t="s">
        <v>115</v>
      </c>
      <c r="F102" s="5" t="n">
        <v>0</v>
      </c>
    </row>
    <row r="103" spans="1:9">
      <c r="A103" s="4" t="s">
        <v>112</v>
      </c>
      <c r="F103" s="5" t="n">
        <v>0</v>
      </c>
    </row>
    <row r="104" spans="1:9">
      <c r="A104" s="4" t="s">
        <v>111</v>
      </c>
      <c r="F104" s="4" t="s">
        <v>48</v>
      </c>
    </row>
    <row r="105" spans="1:9">
      <c r="A105" s="4" t="s">
        <v>116</v>
      </c>
      <c r="E105" s="5" t="n">
        <v>0</v>
      </c>
      <c r="F105" s="5" t="n">
        <v>0</v>
      </c>
    </row>
    <row r="106" spans="1:9">
      <c r="A106" s="4" t="s">
        <v>117</v>
      </c>
      <c r="F106" s="5" t="n">
        <v>0</v>
      </c>
    </row>
    <row r="107" spans="1:9">
      <c r="A107" s="4" t="s">
        <v>118</v>
      </c>
      <c r="E107" s="5" t="n">
        <v>-1341</v>
      </c>
      <c r="F107" s="5" t="n">
        <v>4880</v>
      </c>
    </row>
    <row r="108" spans="1:9">
      <c r="A108" s="4" t="s">
        <v>119</v>
      </c>
      <c r="E108" s="5" t="n">
        <v>8318</v>
      </c>
      <c r="F108" s="5" t="n">
        <v>1411</v>
      </c>
    </row>
    <row r="109" spans="1:9">
      <c r="A109" s="4" t="s">
        <v>28</v>
      </c>
      <c r="C109" s="5" t="n">
        <v>20406</v>
      </c>
      <c r="E109" s="5" t="n">
        <v>20406</v>
      </c>
      <c r="G109" s="5" t="n">
        <v>12088</v>
      </c>
      <c r="H109" s="5" t="n">
        <v>1411</v>
      </c>
      <c r="I109" s="5" t="n">
        <v>0</v>
      </c>
    </row>
    <row r="110" spans="1:9">
      <c r="A110" s="4" t="s">
        <v>131</v>
      </c>
    </row>
    <row r="111" spans="1:9">
      <c r="A111" s="4" t="s">
        <v>80</v>
      </c>
      <c r="E111" s="5" t="n">
        <v>0</v>
      </c>
      <c r="F111" s="5" t="n">
        <v>-888</v>
      </c>
    </row>
    <row r="112" spans="1:9">
      <c r="A112" s="4" t="s">
        <v>74</v>
      </c>
      <c r="C112" s="5" t="n">
        <v>0</v>
      </c>
      <c r="D112" s="5" t="n">
        <v>2673</v>
      </c>
      <c r="E112" s="5" t="n">
        <v>0</v>
      </c>
      <c r="F112" s="5" t="n">
        <v>2673</v>
      </c>
    </row>
    <row r="113" spans="1:9">
      <c r="A113" s="4" t="s">
        <v>98</v>
      </c>
      <c r="C113" s="5" t="n">
        <v>0</v>
      </c>
      <c r="D113" s="5" t="n">
        <v>0</v>
      </c>
      <c r="E113" s="5" t="n">
        <v>0</v>
      </c>
      <c r="F113" s="5" t="n">
        <v>0</v>
      </c>
    </row>
    <row r="114" spans="1:9">
      <c r="A114" s="4" t="s">
        <v>99</v>
      </c>
      <c r="E114" s="5" t="n">
        <v>0</v>
      </c>
      <c r="F114" s="5" t="n">
        <v>0</v>
      </c>
    </row>
    <row r="115" spans="1:9">
      <c r="A115" s="4" t="s">
        <v>494</v>
      </c>
      <c r="C115" s="5" t="n">
        <v>0</v>
      </c>
      <c r="D115" s="5" t="n">
        <v>0</v>
      </c>
      <c r="E115" s="5" t="n">
        <v>0</v>
      </c>
      <c r="F115" s="5" t="n">
        <v>0</v>
      </c>
    </row>
    <row r="116" spans="1:9">
      <c r="A116" s="4" t="s">
        <v>30</v>
      </c>
      <c r="E116" s="5" t="n">
        <v>0</v>
      </c>
      <c r="F116" s="5" t="n">
        <v>-5730</v>
      </c>
    </row>
    <row r="117" spans="1:9">
      <c r="A117" s="4" t="s">
        <v>31</v>
      </c>
      <c r="E117" s="5" t="n">
        <v>0</v>
      </c>
      <c r="F117" s="5" t="n">
        <v>0</v>
      </c>
    </row>
    <row r="118" spans="1:9">
      <c r="A118" s="4" t="s">
        <v>32</v>
      </c>
      <c r="E118" s="5" t="n">
        <v>0</v>
      </c>
      <c r="F118" s="5" t="n">
        <v>0</v>
      </c>
    </row>
    <row r="119" spans="1:9">
      <c r="A119" s="4" t="s">
        <v>38</v>
      </c>
      <c r="E119" s="5" t="n">
        <v>0</v>
      </c>
      <c r="F119" s="5" t="n">
        <v>288</v>
      </c>
    </row>
    <row r="120" spans="1:9">
      <c r="A120" s="4" t="s">
        <v>39</v>
      </c>
      <c r="E120" s="5" t="n">
        <v>0</v>
      </c>
      <c r="F120" s="5" t="n">
        <v>3304</v>
      </c>
    </row>
    <row r="121" spans="1:9">
      <c r="A121" s="4" t="s">
        <v>495</v>
      </c>
      <c r="E121" s="5" t="n">
        <v>0</v>
      </c>
      <c r="F121" s="5" t="n">
        <v>0</v>
      </c>
    </row>
    <row r="122" spans="1:9">
      <c r="A122" s="4" t="s">
        <v>42</v>
      </c>
      <c r="E122" s="5" t="n">
        <v>0</v>
      </c>
      <c r="F122" s="5" t="n">
        <v>0</v>
      </c>
    </row>
    <row r="123" spans="1:9">
      <c r="A123" s="4" t="s">
        <v>101</v>
      </c>
      <c r="E123" s="5" t="n">
        <v>0</v>
      </c>
      <c r="F123" s="5" t="n">
        <v>0</v>
      </c>
    </row>
    <row r="124" spans="1:9">
      <c r="A124" s="4" t="s">
        <v>102</v>
      </c>
      <c r="E124" s="5" t="n">
        <v>0</v>
      </c>
      <c r="F124" s="5" t="n">
        <v>-353</v>
      </c>
    </row>
    <row r="125" spans="1:9">
      <c r="A125" s="4" t="s">
        <v>104</v>
      </c>
      <c r="F125" s="5" t="n">
        <v>0</v>
      </c>
    </row>
    <row r="126" spans="1:9">
      <c r="A126" s="4" t="s">
        <v>211</v>
      </c>
      <c r="F126" s="5" t="n">
        <v>0</v>
      </c>
    </row>
    <row r="127" spans="1:9">
      <c r="A127" s="4" t="s">
        <v>105</v>
      </c>
      <c r="E127" s="5" t="n">
        <v>0</v>
      </c>
    </row>
    <row r="128" spans="1:9">
      <c r="A128" s="4" t="s">
        <v>106</v>
      </c>
      <c r="E128" s="5" t="n">
        <v>0</v>
      </c>
      <c r="F128" s="5" t="n">
        <v>0</v>
      </c>
    </row>
    <row r="129" spans="1:9">
      <c r="A129" s="4" t="s">
        <v>107</v>
      </c>
      <c r="E129" s="5" t="n">
        <v>0</v>
      </c>
      <c r="F129" s="5" t="n">
        <v>0</v>
      </c>
    </row>
    <row r="130" spans="1:9">
      <c r="A130" s="4" t="s">
        <v>474</v>
      </c>
      <c r="E130" s="5" t="n">
        <v>0</v>
      </c>
      <c r="F130" s="5" t="n">
        <v>0</v>
      </c>
    </row>
    <row r="131" spans="1:9">
      <c r="A131" s="4" t="s">
        <v>108</v>
      </c>
      <c r="E131" s="5" t="n">
        <v>0</v>
      </c>
      <c r="F131" s="5" t="n">
        <v>0</v>
      </c>
    </row>
    <row r="132" spans="1:9">
      <c r="A132" s="4" t="s">
        <v>496</v>
      </c>
      <c r="E132" s="5" t="n">
        <v>0</v>
      </c>
      <c r="F132" s="5" t="n">
        <v>353</v>
      </c>
    </row>
    <row r="133" spans="1:9">
      <c r="A133" s="4" t="s">
        <v>114</v>
      </c>
      <c r="F133" s="5" t="n">
        <v>0</v>
      </c>
    </row>
    <row r="134" spans="1:9">
      <c r="A134" s="4" t="s">
        <v>115</v>
      </c>
      <c r="F134" s="5" t="n">
        <v>0</v>
      </c>
    </row>
    <row r="135" spans="1:9">
      <c r="A135" s="4" t="s">
        <v>112</v>
      </c>
      <c r="F135" s="5" t="n">
        <v>0</v>
      </c>
    </row>
    <row r="136" spans="1:9">
      <c r="A136" s="4" t="s">
        <v>111</v>
      </c>
      <c r="F136" s="5" t="n">
        <v>0</v>
      </c>
    </row>
    <row r="137" spans="1:9">
      <c r="A137" s="4" t="s">
        <v>116</v>
      </c>
      <c r="E137" s="5" t="n">
        <v>0</v>
      </c>
      <c r="F137" s="5" t="n">
        <v>0</v>
      </c>
    </row>
    <row r="138" spans="1:9">
      <c r="A138" s="4" t="s">
        <v>117</v>
      </c>
      <c r="F138" s="5" t="n">
        <v>0</v>
      </c>
    </row>
    <row r="139" spans="1:9">
      <c r="A139" s="4" t="s">
        <v>118</v>
      </c>
      <c r="E139" s="5" t="n">
        <v>0</v>
      </c>
      <c r="F139" s="5" t="n">
        <v>353</v>
      </c>
    </row>
    <row r="140" spans="1:9">
      <c r="A140" s="4" t="s">
        <v>119</v>
      </c>
      <c r="E140" s="5" t="n">
        <v>0</v>
      </c>
      <c r="F140" s="5" t="n">
        <v>0</v>
      </c>
    </row>
    <row r="141" spans="1:9">
      <c r="A141" s="4" t="s">
        <v>28</v>
      </c>
      <c r="C141" s="5" t="n">
        <v>0</v>
      </c>
      <c r="E141" s="5" t="n">
        <v>0</v>
      </c>
      <c r="G141" s="5" t="n">
        <v>0</v>
      </c>
      <c r="H141" s="5" t="n">
        <v>0</v>
      </c>
      <c r="I141" s="5" t="n">
        <v>0</v>
      </c>
    </row>
    <row r="142" spans="1:9">
      <c r="A142" s="4" t="s">
        <v>487</v>
      </c>
    </row>
    <row r="143" spans="1:9">
      <c r="A143" s="4" t="s">
        <v>80</v>
      </c>
      <c r="E143" s="5" t="n">
        <v>-124425</v>
      </c>
      <c r="F143" s="5" t="n">
        <v>-88857</v>
      </c>
    </row>
    <row r="144" spans="1:9">
      <c r="A144" s="4" t="s">
        <v>74</v>
      </c>
      <c r="C144" s="5" t="n">
        <v>0</v>
      </c>
      <c r="D144" s="5" t="n">
        <v>0</v>
      </c>
      <c r="E144" s="5" t="n">
        <v>0</v>
      </c>
      <c r="F144" s="5" t="n">
        <v>0</v>
      </c>
    </row>
    <row r="145" spans="1:9">
      <c r="A145" s="4" t="s">
        <v>98</v>
      </c>
      <c r="C145" s="5" t="n">
        <v>0</v>
      </c>
      <c r="D145" s="5" t="n">
        <v>0</v>
      </c>
      <c r="E145" s="5" t="n">
        <v>0</v>
      </c>
      <c r="F145" s="5" t="n">
        <v>0</v>
      </c>
    </row>
    <row r="146" spans="1:9">
      <c r="A146" s="4" t="s">
        <v>99</v>
      </c>
      <c r="E146" s="5" t="n">
        <v>0</v>
      </c>
      <c r="F146" s="5" t="n">
        <v>0</v>
      </c>
    </row>
    <row r="147" spans="1:9">
      <c r="A147" s="4" t="s">
        <v>494</v>
      </c>
      <c r="C147" s="5" t="n">
        <v>43954</v>
      </c>
      <c r="D147" s="7" t="n">
        <v>29829</v>
      </c>
      <c r="E147" s="5" t="n">
        <v>124425</v>
      </c>
      <c r="F147" s="5" t="n">
        <v>88857</v>
      </c>
    </row>
    <row r="148" spans="1:9">
      <c r="A148" s="4" t="s">
        <v>30</v>
      </c>
      <c r="E148" s="5" t="n">
        <v>0</v>
      </c>
      <c r="F148" s="5" t="n">
        <v>0</v>
      </c>
    </row>
    <row r="149" spans="1:9">
      <c r="A149" s="4" t="s">
        <v>31</v>
      </c>
      <c r="E149" s="5" t="n">
        <v>0</v>
      </c>
      <c r="F149" s="5" t="n">
        <v>0</v>
      </c>
    </row>
    <row r="150" spans="1:9">
      <c r="A150" s="4" t="s">
        <v>32</v>
      </c>
      <c r="E150" s="5" t="n">
        <v>0</v>
      </c>
      <c r="F150" s="5" t="n">
        <v>0</v>
      </c>
    </row>
    <row r="151" spans="1:9">
      <c r="A151" s="4" t="s">
        <v>38</v>
      </c>
      <c r="E151" s="5" t="n">
        <v>0</v>
      </c>
      <c r="F151" s="5" t="n">
        <v>0</v>
      </c>
    </row>
    <row r="152" spans="1:9">
      <c r="A152" s="4" t="s">
        <v>39</v>
      </c>
      <c r="E152" s="5" t="n">
        <v>0</v>
      </c>
      <c r="F152" s="5" t="n">
        <v>0</v>
      </c>
    </row>
    <row r="153" spans="1:9">
      <c r="A153" s="4" t="s">
        <v>495</v>
      </c>
      <c r="E153" s="5" t="n">
        <v>0</v>
      </c>
      <c r="F153" s="5" t="n">
        <v>0</v>
      </c>
    </row>
    <row r="154" spans="1:9">
      <c r="A154" s="4" t="s">
        <v>42</v>
      </c>
      <c r="E154" s="5" t="n">
        <v>0</v>
      </c>
      <c r="F154" s="5" t="n">
        <v>0</v>
      </c>
    </row>
    <row r="155" spans="1:9">
      <c r="A155" s="4" t="s">
        <v>101</v>
      </c>
      <c r="E155" s="5" t="n">
        <v>0</v>
      </c>
      <c r="F155" s="5" t="n">
        <v>0</v>
      </c>
    </row>
    <row r="156" spans="1:9">
      <c r="A156" s="4" t="s">
        <v>102</v>
      </c>
      <c r="E156" s="5" t="n">
        <v>0</v>
      </c>
      <c r="F156" s="5" t="n">
        <v>0</v>
      </c>
    </row>
    <row r="157" spans="1:9">
      <c r="A157" s="4" t="s">
        <v>104</v>
      </c>
      <c r="F157" s="5" t="n">
        <v>0</v>
      </c>
    </row>
    <row r="158" spans="1:9">
      <c r="A158" s="4" t="s">
        <v>211</v>
      </c>
      <c r="F158" s="5" t="n">
        <v>0</v>
      </c>
    </row>
    <row r="159" spans="1:9">
      <c r="A159" s="4" t="s">
        <v>105</v>
      </c>
      <c r="E159" s="5" t="n">
        <v>0</v>
      </c>
    </row>
    <row r="160" spans="1:9">
      <c r="A160" s="4" t="s">
        <v>106</v>
      </c>
      <c r="E160" s="5" t="n">
        <v>0</v>
      </c>
      <c r="F160" s="5" t="n">
        <v>0</v>
      </c>
    </row>
    <row r="161" spans="1:9">
      <c r="A161" s="4" t="s">
        <v>107</v>
      </c>
      <c r="E161" s="5" t="n">
        <v>0</v>
      </c>
      <c r="F161" s="5" t="n">
        <v>0</v>
      </c>
    </row>
    <row r="162" spans="1:9">
      <c r="A162" s="4" t="s">
        <v>474</v>
      </c>
      <c r="E162" s="5" t="n">
        <v>10550</v>
      </c>
      <c r="F162" s="5" t="n">
        <v>1157</v>
      </c>
    </row>
    <row r="163" spans="1:9">
      <c r="A163" s="4" t="s">
        <v>108</v>
      </c>
      <c r="E163" s="5" t="n">
        <v>10550</v>
      </c>
      <c r="F163" s="5" t="n">
        <v>1157</v>
      </c>
    </row>
    <row r="164" spans="1:9">
      <c r="A164" s="4" t="s">
        <v>110</v>
      </c>
      <c r="F164" s="5" t="n">
        <v>0</v>
      </c>
    </row>
    <row r="165" spans="1:9">
      <c r="A165" s="4" t="s">
        <v>496</v>
      </c>
      <c r="E165" s="5" t="n">
        <v>-10550</v>
      </c>
      <c r="F165" s="5" t="n">
        <v>-1157</v>
      </c>
    </row>
    <row r="166" spans="1:9">
      <c r="A166" s="4" t="s">
        <v>114</v>
      </c>
      <c r="F166" s="5" t="n">
        <v>0</v>
      </c>
    </row>
    <row r="167" spans="1:9">
      <c r="A167" s="4" t="s">
        <v>115</v>
      </c>
      <c r="F167" s="5" t="n">
        <v>0</v>
      </c>
    </row>
    <row r="168" spans="1:9">
      <c r="A168" s="4" t="s">
        <v>112</v>
      </c>
      <c r="E168" s="5" t="n">
        <v>0</v>
      </c>
      <c r="F168" s="5" t="n">
        <v>0</v>
      </c>
    </row>
    <row r="169" spans="1:9">
      <c r="A169" s="4" t="s">
        <v>111</v>
      </c>
      <c r="E169" s="5" t="n">
        <v>0</v>
      </c>
      <c r="F169" s="5" t="n">
        <v>0</v>
      </c>
    </row>
    <row r="170" spans="1:9">
      <c r="A170" s="4" t="s">
        <v>116</v>
      </c>
      <c r="E170" s="5" t="n">
        <v>0</v>
      </c>
      <c r="F170" s="5" t="n">
        <v>0</v>
      </c>
    </row>
    <row r="171" spans="1:9">
      <c r="A171" s="4" t="s">
        <v>117</v>
      </c>
      <c r="F171" s="5" t="n">
        <v>0</v>
      </c>
    </row>
    <row r="172" spans="1:9">
      <c r="A172" s="4" t="s">
        <v>118</v>
      </c>
      <c r="E172" s="5" t="n">
        <v>-10550</v>
      </c>
      <c r="F172" s="5" t="n">
        <v>-1157</v>
      </c>
    </row>
    <row r="173" spans="1:9">
      <c r="A173" s="4" t="s">
        <v>119</v>
      </c>
      <c r="E173" s="5" t="n">
        <v>0</v>
      </c>
      <c r="F173" s="5" t="n">
        <v>0</v>
      </c>
    </row>
    <row r="174" spans="1:9">
      <c r="A174" s="4" t="s">
        <v>28</v>
      </c>
      <c r="C174" s="7" t="n">
        <v>0</v>
      </c>
      <c r="E174" s="5" t="n">
        <v>0</v>
      </c>
      <c r="G174" s="7" t="n">
        <v>0</v>
      </c>
      <c r="H174" s="7" t="n">
        <v>0</v>
      </c>
      <c r="I174" s="7" t="n">
        <v>0</v>
      </c>
    </row>
    <row r="175" spans="1:9">
      <c r="A175" s="4" t="s">
        <v>126</v>
      </c>
    </row>
    <row r="176" spans="1:9">
      <c r="A176" s="4" t="s">
        <v>104</v>
      </c>
      <c r="E176" s="5" t="n">
        <v>-10097</v>
      </c>
      <c r="F176" s="7" t="n">
        <v>0</v>
      </c>
    </row>
    <row r="177" spans="1:9">
      <c r="A177" s="4" t="s">
        <v>211</v>
      </c>
      <c r="B177" s="7" t="n">
        <v>10000</v>
      </c>
    </row>
    <row r="178" spans="1:9">
      <c r="A178" s="4" t="s">
        <v>498</v>
      </c>
    </row>
    <row r="179" spans="1:9">
      <c r="A179" s="4" t="s">
        <v>104</v>
      </c>
      <c r="E179" s="5" t="n">
        <v>0</v>
      </c>
    </row>
    <row r="180" spans="1:9">
      <c r="A180" s="4" t="s">
        <v>499</v>
      </c>
    </row>
    <row r="181" spans="1:9">
      <c r="A181" s="4" t="s">
        <v>104</v>
      </c>
      <c r="E181" s="5" t="n">
        <v>-10097</v>
      </c>
    </row>
    <row r="182" spans="1:9">
      <c r="A182" s="4" t="s">
        <v>500</v>
      </c>
    </row>
    <row r="183" spans="1:9">
      <c r="A183" s="4" t="s">
        <v>104</v>
      </c>
      <c r="E183" s="5" t="n">
        <v>0</v>
      </c>
    </row>
    <row r="184" spans="1:9">
      <c r="A184" s="4" t="s">
        <v>501</v>
      </c>
    </row>
    <row r="185" spans="1:9">
      <c r="A185" s="4" t="s">
        <v>104</v>
      </c>
      <c r="E18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8"/>
    <col customWidth="1" max="3" min="3" width="13"/>
  </cols>
  <sheetData>
    <row r="1" spans="1:3">
      <c r="A1" s="1" t="s">
        <v>502</v>
      </c>
      <c r="B1" s="1" t="s">
        <v>503</v>
      </c>
      <c r="C1" s="2" t="s">
        <v>504</v>
      </c>
    </row>
    <row r="2" spans="1:3">
      <c r="A2" s="4" t="s">
        <v>505</v>
      </c>
    </row>
    <row r="3" spans="1:3">
      <c r="A3" s="4" t="s">
        <v>506</v>
      </c>
      <c r="B3" s="4" t="s">
        <v>507</v>
      </c>
      <c r="C3" s="7" t="n">
        <v>20000000</v>
      </c>
    </row>
    <row r="4" spans="1:3">
      <c r="A4" s="4" t="s">
        <v>508</v>
      </c>
      <c r="B4" s="4" t="s">
        <v>509</v>
      </c>
      <c r="C4" s="4" t="s">
        <v>380</v>
      </c>
    </row>
    <row r="5" spans="1:3">
      <c r="A5" s="4" t="s">
        <v>510</v>
      </c>
    </row>
    <row r="6" spans="1:3">
      <c r="A6" s="4" t="s">
        <v>506</v>
      </c>
      <c r="B6" s="4" t="s">
        <v>507</v>
      </c>
      <c r="C6" s="7" t="n">
        <v>75000000</v>
      </c>
    </row>
    <row r="7" spans="1:3">
      <c r="A7" s="4" t="s">
        <v>511</v>
      </c>
    </row>
    <row r="8" spans="1:3">
      <c r="A8" s="4" t="s">
        <v>506</v>
      </c>
      <c r="B8" s="4" t="s">
        <v>507</v>
      </c>
      <c r="C8" s="7"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18:22Z</dcterms:created>
  <dcterms:modified xmlns:dcterms="http://purl.org/dc/terms/" xmlns:xsi="http://www.w3.org/2001/XMLSchema-instance" xsi:type="dcterms:W3CDTF">2017-11-02T16:18:22Z</dcterms:modified>
</cp:coreProperties>
</file>